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4(c) - Assets Held for Sal" sheetId="13" state="visible" r:id="rId13"/>
    <sheet xmlns:r="http://schemas.openxmlformats.org/officeDocument/2006/relationships" name="Note 5 - Transactions With Rela" sheetId="14" state="visible" r:id="rId14"/>
    <sheet xmlns:r="http://schemas.openxmlformats.org/officeDocument/2006/relationships" name="Note 6 - Leases" sheetId="15" state="visible" r:id="rId15"/>
    <sheet xmlns:r="http://schemas.openxmlformats.org/officeDocument/2006/relationships" name="Note 7 - Inventories" sheetId="16" state="visible" r:id="rId16"/>
    <sheet xmlns:r="http://schemas.openxmlformats.org/officeDocument/2006/relationships" name="Note 8 - Debt" sheetId="17" state="visible" r:id="rId17"/>
    <sheet xmlns:r="http://schemas.openxmlformats.org/officeDocument/2006/relationships" name="Note 9 - Commitments and Contin" sheetId="18" state="visible" r:id="rId18"/>
    <sheet xmlns:r="http://schemas.openxmlformats.org/officeDocument/2006/relationships" name="Note 10 - Common and Preferred " sheetId="19" state="visible" r:id="rId19"/>
    <sheet xmlns:r="http://schemas.openxmlformats.org/officeDocument/2006/relationships" name="Note 11 - Loss Per Common Share" sheetId="20" state="visible" r:id="rId20"/>
    <sheet xmlns:r="http://schemas.openxmlformats.org/officeDocument/2006/relationships" name="Note 12 - Voyage and Vessel Ope" sheetId="21" state="visible" r:id="rId21"/>
    <sheet xmlns:r="http://schemas.openxmlformats.org/officeDocument/2006/relationships" name="Note 13 - Interest and Finance " sheetId="22" state="visible" r:id="rId22"/>
    <sheet xmlns:r="http://schemas.openxmlformats.org/officeDocument/2006/relationships" name="Note 14 - Income Taxes" sheetId="23" state="visible" r:id="rId23"/>
    <sheet xmlns:r="http://schemas.openxmlformats.org/officeDocument/2006/relationships" name="Note 15 - Financial Instruments" sheetId="24" state="visible" r:id="rId24"/>
    <sheet xmlns:r="http://schemas.openxmlformats.org/officeDocument/2006/relationships" name="Note 16 - Other Operating Incom" sheetId="25" state="visible" r:id="rId25"/>
    <sheet xmlns:r="http://schemas.openxmlformats.org/officeDocument/2006/relationships" name="Note 17 - Mezzanine Equity" sheetId="26" state="visible" r:id="rId26"/>
    <sheet xmlns:r="http://schemas.openxmlformats.org/officeDocument/2006/relationships" name="Note 18 - Investments in Uncons" sheetId="27" state="visible" r:id="rId27"/>
    <sheet xmlns:r="http://schemas.openxmlformats.org/officeDocument/2006/relationships" name="Note 19 - Revenues"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_2" sheetId="31" state="visible" r:id="rId31"/>
    <sheet xmlns:r="http://schemas.openxmlformats.org/officeDocument/2006/relationships" name="Note 2 - Significant Accounti_2" sheetId="32" state="visible" r:id="rId32"/>
    <sheet xmlns:r="http://schemas.openxmlformats.org/officeDocument/2006/relationships" name="Note 4(a) - Advances for Vess_2" sheetId="33" state="visible" r:id="rId33"/>
    <sheet xmlns:r="http://schemas.openxmlformats.org/officeDocument/2006/relationships" name="Note 4(b) - Vessels, Net (Table" sheetId="34" state="visible" r:id="rId34"/>
    <sheet xmlns:r="http://schemas.openxmlformats.org/officeDocument/2006/relationships" name="Note 5 - Transactions With Re_2" sheetId="35" state="visible" r:id="rId35"/>
    <sheet xmlns:r="http://schemas.openxmlformats.org/officeDocument/2006/relationships" name="Note 6 - Leases (Tables)" sheetId="36" state="visible" r:id="rId36"/>
    <sheet xmlns:r="http://schemas.openxmlformats.org/officeDocument/2006/relationships" name="Note 7 - Inventories (Tables)" sheetId="37" state="visible" r:id="rId37"/>
    <sheet xmlns:r="http://schemas.openxmlformats.org/officeDocument/2006/relationships" name="Note 8 - Debt (Tables)" sheetId="38" state="visible" r:id="rId38"/>
    <sheet xmlns:r="http://schemas.openxmlformats.org/officeDocument/2006/relationships" name="Note 11 - Loss Per Common Sha_2" sheetId="39" state="visible" r:id="rId39"/>
    <sheet xmlns:r="http://schemas.openxmlformats.org/officeDocument/2006/relationships" name="Note 12 - Voyage and Vessel O_2" sheetId="40" state="visible" r:id="rId40"/>
    <sheet xmlns:r="http://schemas.openxmlformats.org/officeDocument/2006/relationships" name="Note 13 - Interest and Financ_2" sheetId="41" state="visible" r:id="rId41"/>
    <sheet xmlns:r="http://schemas.openxmlformats.org/officeDocument/2006/relationships" name="Note 15 - Financial Instrumen_2" sheetId="42" state="visible" r:id="rId42"/>
    <sheet xmlns:r="http://schemas.openxmlformats.org/officeDocument/2006/relationships" name="Note 18 - Investments in Unco_2" sheetId="43" state="visible" r:id="rId43"/>
    <sheet xmlns:r="http://schemas.openxmlformats.org/officeDocument/2006/relationships" name="Note 19 - Revenues (Tables)" sheetId="44" state="visible" r:id="rId44"/>
    <sheet xmlns:r="http://schemas.openxmlformats.org/officeDocument/2006/relationships" name="Note 1 - Basis of Presentatio_3" sheetId="45" state="visible" r:id="rId45"/>
    <sheet xmlns:r="http://schemas.openxmlformats.org/officeDocument/2006/relationships" name="Note 1 - Basis of Presentatio_4"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2 - Significant Accounti_5" sheetId="49" state="visible" r:id="rId49"/>
    <sheet xmlns:r="http://schemas.openxmlformats.org/officeDocument/2006/relationships" name="Note 3 - Going Concern (Details" sheetId="50" state="visible" r:id="rId50"/>
    <sheet xmlns:r="http://schemas.openxmlformats.org/officeDocument/2006/relationships" name="Note 4(a) - Advances for Vess_3" sheetId="51" state="visible" r:id="rId51"/>
    <sheet xmlns:r="http://schemas.openxmlformats.org/officeDocument/2006/relationships" name="Note 4(a) - Advances for Vess_4" sheetId="52" state="visible" r:id="rId52"/>
    <sheet xmlns:r="http://schemas.openxmlformats.org/officeDocument/2006/relationships" name="Note 4(b) - Vessels, Net (Detai" sheetId="53" state="visible" r:id="rId53"/>
    <sheet xmlns:r="http://schemas.openxmlformats.org/officeDocument/2006/relationships" name="Note 4(b) - Vessels, Net - Summ" sheetId="54" state="visible" r:id="rId54"/>
    <sheet xmlns:r="http://schemas.openxmlformats.org/officeDocument/2006/relationships" name="Note 4(b) - Vessels, Net - Deli" sheetId="55" state="visible" r:id="rId55"/>
    <sheet xmlns:r="http://schemas.openxmlformats.org/officeDocument/2006/relationships" name="Note 4(c) - Assets Held for S_2" sheetId="56" state="visible" r:id="rId56"/>
    <sheet xmlns:r="http://schemas.openxmlformats.org/officeDocument/2006/relationships" name="Note 5 - Transactions With Re_3" sheetId="57" state="visible" r:id="rId57"/>
    <sheet xmlns:r="http://schemas.openxmlformats.org/officeDocument/2006/relationships" name="Note 5 - Transactions With Re_4" sheetId="58" state="visible" r:id="rId58"/>
    <sheet xmlns:r="http://schemas.openxmlformats.org/officeDocument/2006/relationships" name="Note 6 - Leases (Details Textua" sheetId="59" state="visible" r:id="rId59"/>
    <sheet xmlns:r="http://schemas.openxmlformats.org/officeDocument/2006/relationships" name="Note 6 - Leases - Future Minimu" sheetId="60" state="visible" r:id="rId60"/>
    <sheet xmlns:r="http://schemas.openxmlformats.org/officeDocument/2006/relationships" name="Note 6 - Leases - Future Mini_2" sheetId="61" state="visible" r:id="rId61"/>
    <sheet xmlns:r="http://schemas.openxmlformats.org/officeDocument/2006/relationships" name="Note 7 - Inventories - Inventor" sheetId="62" state="visible" r:id="rId62"/>
    <sheet xmlns:r="http://schemas.openxmlformats.org/officeDocument/2006/relationships" name="Note 8 - Debt (Details Textual)" sheetId="63" state="visible" r:id="rId63"/>
    <sheet xmlns:r="http://schemas.openxmlformats.org/officeDocument/2006/relationships" name="Note 8 - Debt - Long-term Debt " sheetId="64" state="visible" r:id="rId64"/>
    <sheet xmlns:r="http://schemas.openxmlformats.org/officeDocument/2006/relationships" name="Note 8 - Debt - Draws (Payments" sheetId="65" state="visible" r:id="rId65"/>
    <sheet xmlns:r="http://schemas.openxmlformats.org/officeDocument/2006/relationships" name="Note 8 - Debt - Scheduled Princ" sheetId="66" state="visible" r:id="rId66"/>
    <sheet xmlns:r="http://schemas.openxmlformats.org/officeDocument/2006/relationships" name="Note 9 - Commitments and Cont_2" sheetId="67" state="visible" r:id="rId67"/>
    <sheet xmlns:r="http://schemas.openxmlformats.org/officeDocument/2006/relationships" name="Note 10 - Common and Preferre_2" sheetId="68" state="visible" r:id="rId68"/>
    <sheet xmlns:r="http://schemas.openxmlformats.org/officeDocument/2006/relationships" name="Note 11 - Loss Per Common Sha_3" sheetId="69" state="visible" r:id="rId69"/>
    <sheet xmlns:r="http://schemas.openxmlformats.org/officeDocument/2006/relationships" name="Note 11 - Loss Per Common Sha_4" sheetId="70" state="visible" r:id="rId70"/>
    <sheet xmlns:r="http://schemas.openxmlformats.org/officeDocument/2006/relationships" name="Note 12 - Voyage and Vessel O_3" sheetId="71" state="visible" r:id="rId71"/>
    <sheet xmlns:r="http://schemas.openxmlformats.org/officeDocument/2006/relationships" name="Note 12 - Voyage and Vessel O_4" sheetId="72" state="visible" r:id="rId72"/>
    <sheet xmlns:r="http://schemas.openxmlformats.org/officeDocument/2006/relationships" name="Note 13 - Interest and Financ_3" sheetId="73" state="visible" r:id="rId73"/>
    <sheet xmlns:r="http://schemas.openxmlformats.org/officeDocument/2006/relationships" name="Note 13 - Interest and Financ_4" sheetId="74" state="visible" r:id="rId74"/>
    <sheet xmlns:r="http://schemas.openxmlformats.org/officeDocument/2006/relationships" name="Note 14 - Income Taxes (Details" sheetId="75" state="visible" r:id="rId75"/>
    <sheet xmlns:r="http://schemas.openxmlformats.org/officeDocument/2006/relationships" name="Note 15 - Financial Instrumen_3" sheetId="76" state="visible" r:id="rId76"/>
    <sheet xmlns:r="http://schemas.openxmlformats.org/officeDocument/2006/relationships" name="Note 15 - Financial Instrumen_4" sheetId="77" state="visible" r:id="rId77"/>
    <sheet xmlns:r="http://schemas.openxmlformats.org/officeDocument/2006/relationships" name="Note 15 - Financial Instrumen_5" sheetId="78" state="visible" r:id="rId78"/>
    <sheet xmlns:r="http://schemas.openxmlformats.org/officeDocument/2006/relationships" name="Note 15 - Financial Instrumen_6" sheetId="79" state="visible" r:id="rId79"/>
    <sheet xmlns:r="http://schemas.openxmlformats.org/officeDocument/2006/relationships" name="Note 15 - Financial Instrumen_7" sheetId="80" state="visible" r:id="rId80"/>
    <sheet xmlns:r="http://schemas.openxmlformats.org/officeDocument/2006/relationships" name="Note 15 - Financial Instrumen_8" sheetId="81" state="visible" r:id="rId81"/>
    <sheet xmlns:r="http://schemas.openxmlformats.org/officeDocument/2006/relationships" name="Note 15 - Financial Instrumen_9" sheetId="82" state="visible" r:id="rId82"/>
    <sheet xmlns:r="http://schemas.openxmlformats.org/officeDocument/2006/relationships" name="Note 15 - Financial Instrume_10" sheetId="83" state="visible" r:id="rId83"/>
    <sheet xmlns:r="http://schemas.openxmlformats.org/officeDocument/2006/relationships" name="Note 15 - Financial Instrume_11" sheetId="84" state="visible" r:id="rId84"/>
    <sheet xmlns:r="http://schemas.openxmlformats.org/officeDocument/2006/relationships" name="Note 16 - Other Operating Inc_2" sheetId="85" state="visible" r:id="rId85"/>
    <sheet xmlns:r="http://schemas.openxmlformats.org/officeDocument/2006/relationships" name="Note 17 - Mezzanine Equity (Det" sheetId="86" state="visible" r:id="rId86"/>
    <sheet xmlns:r="http://schemas.openxmlformats.org/officeDocument/2006/relationships" name="Note 18 - Investments in Unco_3" sheetId="87" state="visible" r:id="rId87"/>
    <sheet xmlns:r="http://schemas.openxmlformats.org/officeDocument/2006/relationships" name="Note 18 - Investments in Unco_4" sheetId="88" state="visible" r:id="rId88"/>
    <sheet xmlns:r="http://schemas.openxmlformats.org/officeDocument/2006/relationships" name="Note 19 - Revenues (Details Tex" sheetId="89" state="visible" r:id="rId89"/>
    <sheet xmlns:r="http://schemas.openxmlformats.org/officeDocument/2006/relationships" name="Note 19 - Revenues - Revenues (" sheetId="90" state="visible" r:id="rId90"/>
    <sheet xmlns:r="http://schemas.openxmlformats.org/officeDocument/2006/relationships" name="Note 20 - Subsequent Events (De" sheetId="91" state="visible" r:id="rId91"/>
  </sheets>
  <definedNames/>
  <calcPr calcId="124519" fullCalcOnLoad="1"/>
</workbook>
</file>

<file path=xl/sharedStrings.xml><?xml version="1.0" encoding="utf-8"?>
<sst xmlns="http://schemas.openxmlformats.org/spreadsheetml/2006/main" uniqueCount="1310">
  <si>
    <t>Document And Entity Information</t>
  </si>
  <si>
    <t>12 Months Ended</t>
  </si>
  <si>
    <t>Dec. 31, 2019shares</t>
  </si>
  <si>
    <t>Document Information [Line Items]</t>
  </si>
  <si>
    <t>Entity Registrant Name</t>
  </si>
  <si>
    <t>TOP SHIPS INC.</t>
  </si>
  <si>
    <t>Entity Central Index Key</t>
  </si>
  <si>
    <t>0001296484</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Document Annual Report</t>
  </si>
  <si>
    <t>true</t>
  </si>
  <si>
    <t>Document Transition Report</t>
  </si>
  <si>
    <t>Document Shell Company Report</t>
  </si>
  <si>
    <t>Consolidated Balance Sheets - USD ($) $ in Thousands</t>
  </si>
  <si>
    <t>Dec. 31, 2019</t>
  </si>
  <si>
    <t>Dec. 31, 2018</t>
  </si>
  <si>
    <t>CURRENT ASSETS:</t>
  </si>
  <si>
    <t>Cash and cash equivalents</t>
  </si>
  <si>
    <t>Trade accounts receivable</t>
  </si>
  <si>
    <t>Prepayments and other</t>
  </si>
  <si>
    <t>Due from related parties (Note 5)</t>
  </si>
  <si>
    <t xml:space="preserve"> </t>
  </si>
  <si>
    <t>Inventories (Note 7)</t>
  </si>
  <si>
    <t>Prepaid bareboat charter hire (Note 6)</t>
  </si>
  <si>
    <t>Assets held for sale (Note 4(c))</t>
  </si>
  <si>
    <t>Non-current portion of derivative financial instruments (Note 15)</t>
  </si>
  <si>
    <t>Restricted cash (Note 8)</t>
  </si>
  <si>
    <t>Total current assets</t>
  </si>
  <si>
    <t>FIXED ASSETS:</t>
  </si>
  <si>
    <t>Advances for vessels under construction (Note 4(a))</t>
  </si>
  <si>
    <t>Vessels, net (Note 4(b))</t>
  </si>
  <si>
    <t>Other fixed assets, net</t>
  </si>
  <si>
    <t>Total fixed assets</t>
  </si>
  <si>
    <t>OTHER NON CURRENT ASSETS:</t>
  </si>
  <si>
    <t>Investments in unconsolidated joint ventures (Note 18)</t>
  </si>
  <si>
    <t>Derivative financial instruments (Note 15)</t>
  </si>
  <si>
    <t>Total non-current assets</t>
  </si>
  <si>
    <t>Total assets</t>
  </si>
  <si>
    <t>CURRENT LIABILITIES:</t>
  </si>
  <si>
    <t>Current portion of long-term debt (Note 8)</t>
  </si>
  <si>
    <t>Debt related to vessels held for sale (Note 8)</t>
  </si>
  <si>
    <t>Due to related parties (Note 5)</t>
  </si>
  <si>
    <t>Accounts payable</t>
  </si>
  <si>
    <t>Accrued liabilities</t>
  </si>
  <si>
    <t>Unearned revenue</t>
  </si>
  <si>
    <t>Current portion of derivative financial instruments (Note 15)</t>
  </si>
  <si>
    <t>Total current liabilities</t>
  </si>
  <si>
    <t>NON-CURRENT LIABILITIES:</t>
  </si>
  <si>
    <t>Non-current portion of long term debt (Note 8)</t>
  </si>
  <si>
    <t>Long term debt from related parties (Note 8)</t>
  </si>
  <si>
    <t>Total non-current liabilities</t>
  </si>
  <si>
    <t>COMMITMENTS AND CONTINGENCIES (Note 9)</t>
  </si>
  <si>
    <t>Total liabilities</t>
  </si>
  <si>
    <t>MEZZANINE EQUITY:</t>
  </si>
  <si>
    <t>Preferred stock; 0 and 15,724 Series E Shares issued and outstanding at December 31, 2018 and 2019 with $0.01 par value (Note 17)</t>
  </si>
  <si>
    <t>STOCKHOLDERS’ EQUITY:</t>
  </si>
  <si>
    <t>Preferred stock, $0.01 par value; 20,000,000 shares authorized; of which 100,000 Series D shares were outstanding at December 31, 2018 and 2019 (Note 10)</t>
  </si>
  <si>
    <t>Common stock, $0.01 par value; 1,000,000,000 shares authorized; 1,150,873 and 8,695,348 shares issued and outstanding at December 31, 2018 and 2019 (Note 10)</t>
  </si>
  <si>
    <t>Additional paid-in capital</t>
  </si>
  <si>
    <t>Accumulated deficit</t>
  </si>
  <si>
    <t>Accumulated other comprehensive income</t>
  </si>
  <si>
    <t>Total stockholders’ equity</t>
  </si>
  <si>
    <t>Total liabilities, mezzanine equity and stockholders’ equity</t>
  </si>
  <si>
    <t>Consolidated Balance Sheets (Parentheticals) - $ / shares</t>
  </si>
  <si>
    <t>Preferred stock, series E shares, par value (in dollars per share)</t>
  </si>
  <si>
    <t>Preferred stock, series E shares, issued (in shares)</t>
  </si>
  <si>
    <t>Preferred stock, series E shares, outstanding (in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 [Member]</t>
  </si>
  <si>
    <t>Preferred stock, shares outstanding (in shares)</t>
  </si>
  <si>
    <t>Consolidated Statements of Comprehensive Loss - USD ($) $ in Thousands</t>
  </si>
  <si>
    <t>Dec. 31, 2017</t>
  </si>
  <si>
    <t>Revenues (including $0, $1,606 and $1,311 respectively, from related party) (Note 19 &amp; 5)</t>
  </si>
  <si>
    <t>EXPENSES:</t>
  </si>
  <si>
    <t>Voyage expenses (including $487, $511 and $829 respectively, to related party) (Note 12)</t>
  </si>
  <si>
    <t>Operating lease expense (Note 2 &amp; 6)</t>
  </si>
  <si>
    <t>Bareboat charter hire expenses (Note 6)</t>
  </si>
  <si>
    <t>Amortization of prepaid bareboat charter hire</t>
  </si>
  <si>
    <t>Vessel operating expenses (including $136, $187 and $247 respectively, to related party) (Note 12)</t>
  </si>
  <si>
    <t>Dry-docking costs</t>
  </si>
  <si>
    <t>Vessel depreciation (Note 4(b))</t>
  </si>
  <si>
    <t>Management fees-related parties (Note 5)</t>
  </si>
  <si>
    <t>General and administrative expenses</t>
  </si>
  <si>
    <t>Other operating (income) (Note 16)</t>
  </si>
  <si>
    <t>Impairment on vessels (Note 4(c))</t>
  </si>
  <si>
    <t>Operating income/(loss)</t>
  </si>
  <si>
    <t>OTHER EXPENSES:</t>
  </si>
  <si>
    <t>Interest and finance costs (including $504, $1,053 and $948 respectively, to related party) (Note 13)</t>
  </si>
  <si>
    <t>(Loss)/gain on derivative financial instruments (Note 15)</t>
  </si>
  <si>
    <t>Interest income</t>
  </si>
  <si>
    <t>Other, net</t>
  </si>
  <si>
    <t>Equity (loss)/gain in unconsolidated joint ventures</t>
  </si>
  <si>
    <t>Impairment on unconsolidated joint ventures (Note 18)</t>
  </si>
  <si>
    <t>Total other expenses, net</t>
  </si>
  <si>
    <t>Net loss</t>
  </si>
  <si>
    <t>Less: Deemed dividend for beneficial conversion feature of Series E Shares (Note 17)</t>
  </si>
  <si>
    <t>Less: Deemed dividend equivalent on outstanding Series E Shares related to redemption value (Note 17)</t>
  </si>
  <si>
    <t>Less: Series E Shares Dividend (Note 17)</t>
  </si>
  <si>
    <t>Less: Deemed dividend on Series E Shares realized redemptions (Note 17)</t>
  </si>
  <si>
    <t>Net loss attributable to common shareholders</t>
  </si>
  <si>
    <t>Common stock holders</t>
  </si>
  <si>
    <t>Non-controlling interests</t>
  </si>
  <si>
    <t>Loss per common share, basic and diluted (Note 11) (in dollars per share)</t>
  </si>
  <si>
    <t>Other comprehensive income</t>
  </si>
  <si>
    <t>Effective portion of changes in fair value of interest swap contracts (Note 15)</t>
  </si>
  <si>
    <t>Total other comprehensive loss</t>
  </si>
  <si>
    <t>Consolidated Statements of Comprehensive Loss (Parentheticals) - USD ($) $ in Thousands</t>
  </si>
  <si>
    <t>Revenues from related parties</t>
  </si>
  <si>
    <t>Interest and finance costs, related party</t>
  </si>
  <si>
    <t>Commissions on Charter Hire Agreements [Member]</t>
  </si>
  <si>
    <t>Related party, transaction</t>
  </si>
  <si>
    <t>Repairs and Maintenance [Member]</t>
  </si>
  <si>
    <t>Consolidated Statements of Mezzanine and Stockholders' Equity - USD ($) $ in Thousands</t>
  </si>
  <si>
    <t>Crede [Member]Mezzanine Equity [Member]</t>
  </si>
  <si>
    <t>Crede [Member]Preferred Stock [Member]</t>
  </si>
  <si>
    <t>Crede [Member]Common Stock [Member]</t>
  </si>
  <si>
    <t>Crede [Member]Additional Paid-in Capital [Member]</t>
  </si>
  <si>
    <t>Crede [Member]Retained Earnings [Member]</t>
  </si>
  <si>
    <t>Crede [Member]Noncontrolling Interest [Member]</t>
  </si>
  <si>
    <t>Crede [Member]AOCI Including Portion Attributable to Noncontrolling Interest [Member]</t>
  </si>
  <si>
    <t>Crede [Member]</t>
  </si>
  <si>
    <t>Maxim [Member]Mezzanine Equity [Member]</t>
  </si>
  <si>
    <t>Maxim [Member]Preferred Stock [Member]</t>
  </si>
  <si>
    <t>Maxim [Member]Common Stock [Member]</t>
  </si>
  <si>
    <t>Maxim [Member]Additional Paid-in Capital [Member]</t>
  </si>
  <si>
    <t>Maxim [Member]Retained Earnings [Member]</t>
  </si>
  <si>
    <t>Maxim [Member]Noncontrolling Interest [Member]</t>
  </si>
  <si>
    <t>Maxim [Member]AOCI Including Portion Attributable to Noncontrolling Interest [Member]</t>
  </si>
  <si>
    <t>Maxim [Member]</t>
  </si>
  <si>
    <t>Series C Convertible Preferred Stock [Member]Mezzanine Equity [Member]</t>
  </si>
  <si>
    <t>Series C Convertible Preferred Stock [Member]Preferred Stock [Member]</t>
  </si>
  <si>
    <t>Series C Convertible Preferred Stock [Member]Common Stock [Member]</t>
  </si>
  <si>
    <t>Series C Convertible Preferred Stock [Member]Additional Paid-in Capital [Member]</t>
  </si>
  <si>
    <t>Series C Convertible Preferred Stock [Member]Retained Earnings [Member]</t>
  </si>
  <si>
    <t>Series C Convertible Preferred Stock [Member]Noncontrolling Interest [Member]</t>
  </si>
  <si>
    <t>Series C Convertible Preferred Stock [Member]AOCI Including Portion Attributable to Noncontrolling Interest [Member]</t>
  </si>
  <si>
    <t>Series C Convertible Preferred Stock [Member]</t>
  </si>
  <si>
    <t>Series B Convertible Preferred Stock [Member]Mezzanine Equity [Member]</t>
  </si>
  <si>
    <t>Series B Convertible Preferred Stock [Member]Preferred Stock [Member]</t>
  </si>
  <si>
    <t>Series B Convertible Preferred Stock [Member]Common Stock [Member]</t>
  </si>
  <si>
    <t>Series B Convertible Preferred Stock [Member]Additional Paid-in Capital [Member]</t>
  </si>
  <si>
    <t>Series B Convertible Preferred Stock [Member]Retained Earnings [Member]</t>
  </si>
  <si>
    <t>Series B Convertible Preferred Stock [Member]Noncontrolling Interest [Member]</t>
  </si>
  <si>
    <t>Series B Convertible Preferred Stock [Member]AOCI Including Portion Attributable to Noncontrolling Interest [Member]</t>
  </si>
  <si>
    <t>Series B Convertible Preferred Stock [Member]</t>
  </si>
  <si>
    <t>Series D Convertible Preferred Stock [Member]Mezzanine Equity [Member]</t>
  </si>
  <si>
    <t>Series D Convertible Preferred Stock [Member]Preferred Stock [Member]</t>
  </si>
  <si>
    <t>Series D Convertible Preferred Stock [Member]Common Stock [Member]</t>
  </si>
  <si>
    <t>Series D Convertible Preferred Stock [Member]Additional Paid-in Capital [Member]</t>
  </si>
  <si>
    <t>Series D Convertible Preferred Stock [Member]Retained Earnings [Member]</t>
  </si>
  <si>
    <t>Series D Convertible Preferred Stock [Member]Noncontrolling Interest [Member]</t>
  </si>
  <si>
    <t>Series D Convertible Preferred Stock [Member]AOCI Including Portion Attributable to Noncontrolling Interest [Member]</t>
  </si>
  <si>
    <t>Series D Convertible Preferred Stock [Member]</t>
  </si>
  <si>
    <t>The 2018 Common Stock Offering [Member]Mezzanine Equity [Member]</t>
  </si>
  <si>
    <t>The 2018 Common Stock Offering [Member]Preferred Stock [Member]</t>
  </si>
  <si>
    <t>The 2018 Common Stock Offering [Member]Common Stock [Member]</t>
  </si>
  <si>
    <t>The 2018 Common Stock Offering [Member]Additional Paid-in Capital [Member]</t>
  </si>
  <si>
    <t>The 2018 Common Stock Offering [Member]Retained Earnings [Member]</t>
  </si>
  <si>
    <t>The 2018 Common Stock Offering [Member]Noncontrolling Interest [Member]</t>
  </si>
  <si>
    <t>The 2018 Common Stock Offering [Member]AOCI Including Portion Attributable to Noncontrolling Interest [Member]</t>
  </si>
  <si>
    <t>The 2018 Common Stock Offering [Member]</t>
  </si>
  <si>
    <t>September 2019 Common Stock Offering [Member]Mezzanine Equity [Member]</t>
  </si>
  <si>
    <t>September 2019 Common Stock Offering [Member]Preferred Stock [Member]</t>
  </si>
  <si>
    <t>September 2019 Common Stock Offering [Member]Common Stock [Member]</t>
  </si>
  <si>
    <t>September 2019 Common Stock Offering [Member]Additional Paid-in Capital [Member]</t>
  </si>
  <si>
    <t>September 2019 Common Stock Offering [Member]Retained Earnings [Member]</t>
  </si>
  <si>
    <t>September 2019 Common Stock Offering [Member]Noncontrolling Interest [Member]</t>
  </si>
  <si>
    <t>September 2019 Common Stock Offering [Member]AOCI Including Portion Attributable to Noncontrolling Interest [Member]</t>
  </si>
  <si>
    <t>September 2019 Common Stock Offering [Member]</t>
  </si>
  <si>
    <t>November 2019 Registered Direct Offering [Member]Mezzanine Equity [Member]</t>
  </si>
  <si>
    <t>November 2019 Registered Direct Offering [Member]Preferred Stock [Member]</t>
  </si>
  <si>
    <t>November 2019 Registered Direct Offering [Member]Common Stock [Member]</t>
  </si>
  <si>
    <t>November 2019 Registered Direct Offering [Member]Additional Paid-in Capital [Member]</t>
  </si>
  <si>
    <t>November 2019 Registered Direct Offering [Member]Retained Earnings [Member]</t>
  </si>
  <si>
    <t>November 2019 Registered Direct Offering [Member]Noncontrolling Interest [Member]</t>
  </si>
  <si>
    <t>November 2019 Registered Direct Offering [Member]AOCI Including Portion Attributable to Noncontrolling Interest [Member]</t>
  </si>
  <si>
    <t>November 2019 Registered Direct Offering [Member]</t>
  </si>
  <si>
    <t>Series E Convertible Preferred Stock [Member]Mezzanine Equity [Member]</t>
  </si>
  <si>
    <t>Series E Convertible Preferred Stock [Member]Preferred Stock [Member]</t>
  </si>
  <si>
    <t>Series E Convertible Preferred Stock [Member]Common Stock [Member]</t>
  </si>
  <si>
    <t>Series E Convertible Preferred Stock [Member]Additional Paid-in Capital [Member]</t>
  </si>
  <si>
    <t>Series E Convertible Preferred Stock [Member]Retained Earnings [Member]</t>
  </si>
  <si>
    <t>Series E Convertible Preferred Stock [Member]Noncontrolling Interest [Member]</t>
  </si>
  <si>
    <t>Series E Convertible Preferred Stock [Member]AOCI Including Portion Attributable to Noncontrolling Interest [Member]</t>
  </si>
  <si>
    <t>Series E Convertible Preferred Stock [Member]</t>
  </si>
  <si>
    <t>Mezzanine Equity [Member]</t>
  </si>
  <si>
    <t>Preferred Stock [Member]</t>
  </si>
  <si>
    <t>Common Stock [Member]</t>
  </si>
  <si>
    <t>Additional Paid-in Capital [Member]</t>
  </si>
  <si>
    <t>Retained Earnings [Member]</t>
  </si>
  <si>
    <t>Noncontrolling Interest [Member]</t>
  </si>
  <si>
    <t>AOCI Including Portion Attributable to Noncontrolling Interest [Member]</t>
  </si>
  <si>
    <t>Total</t>
  </si>
  <si>
    <t>Balance (in shares) at Dec. 31, 2016</t>
  </si>
  <si>
    <t>Balance at Dec. 31, 2016</t>
  </si>
  <si>
    <t>Net profit</t>
  </si>
  <si>
    <t>Issuance of common stock pursuant to convertible related party loans (Note 8)</t>
  </si>
  <si>
    <t>Issuance of stock (in shares)</t>
  </si>
  <si>
    <t>Issuance of stock</t>
  </si>
  <si>
    <t>Issuance of common stock pursuant toconvertible preferred shares conversions (in shares)</t>
  </si>
  <si>
    <t>Issuance of common stock pursuant toconvertible preferred shares conversions</t>
  </si>
  <si>
    <t>Series C convertible preferred stock's beneficial conversion feature (Note 8)</t>
  </si>
  <si>
    <t>Issuance of common stock due to exercise of 2014 Warrants (Note 10) (in shares)</t>
  </si>
  <si>
    <t>Issuance of common stock due to exercise of 2014 Warrants (Note 10)</t>
  </si>
  <si>
    <t>Stock-based compensation</t>
  </si>
  <si>
    <t>Non-controlling interest on acquisition of Eco Seven Inc (Note 1)</t>
  </si>
  <si>
    <t>Reduction of non-controlling interest arising from Company’s purchase of additional ownership interest in Eco Seven In. (Note 1)</t>
  </si>
  <si>
    <t>Excess of consideration over acquired assets</t>
  </si>
  <si>
    <t>Additional paid-in capitalattributed to non-controlling interests</t>
  </si>
  <si>
    <t>Other comprehensive loss</t>
  </si>
  <si>
    <t>Balance (in shares) at Dec. 31, 2017</t>
  </si>
  <si>
    <t>Balance at Dec. 31, 2017</t>
  </si>
  <si>
    <t>Family Trading facility beneficial conversion feature (Note 8)</t>
  </si>
  <si>
    <t>Elimination of beneficial conversion feature with debt extinguishment (Note 8)</t>
  </si>
  <si>
    <t>Deemed dividend due to debt extinguishment of FT facility (Note 8)</t>
  </si>
  <si>
    <t>Cancellation of fractional shares due to reverse stock split</t>
  </si>
  <si>
    <t>Balance (in shares) at Dec. 31, 2018</t>
  </si>
  <si>
    <t>Balance at Dec. 31, 2018</t>
  </si>
  <si>
    <t>Balance (in shares) at Dec. 31, 2019</t>
  </si>
  <si>
    <t>Balance at Dec. 31, 2019</t>
  </si>
  <si>
    <t>Initial measurement of Class B Warrants(Note 15)</t>
  </si>
  <si>
    <t>Issuance of Series E Shares (Note 8 and 17) (in shares)</t>
  </si>
  <si>
    <t>Issuance of Series E Shares (Note 8 and 17)</t>
  </si>
  <si>
    <t>Redemptions on Series E Shares (Note 17) (in shares)</t>
  </si>
  <si>
    <t>Redemptions on Series E Shares (Note 17)</t>
  </si>
  <si>
    <t>Deemed dividend for Series E (Note 17)</t>
  </si>
  <si>
    <t>Deemed dividend for Series E as part of exchange (Note 8)</t>
  </si>
  <si>
    <t>Deemed dividend equivalents on Series E Shares related to redemption value (Note 17)</t>
  </si>
  <si>
    <t>Repurchase of beneficial conversion feature with debt extinguishment(Note 8)</t>
  </si>
  <si>
    <t>Beneficial conversion feature of Series E convertible perpetual preferred stock (Note 17)</t>
  </si>
  <si>
    <t>Series E Dividends 2019(Note 17)</t>
  </si>
  <si>
    <t>Reversal of equity offering costs accrued not payable</t>
  </si>
  <si>
    <t>Consolidated Statements of Cash Flows - USD ($) $ in Thousands</t>
  </si>
  <si>
    <t>24 Months Ended</t>
  </si>
  <si>
    <t>Cash Flows from Operating Activities:</t>
  </si>
  <si>
    <t>Adjustments to reconcile net loss to net cash provided by operating activities:</t>
  </si>
  <si>
    <t>Vessel depreciation</t>
  </si>
  <si>
    <t>Other fixed assets depreciation</t>
  </si>
  <si>
    <t>Equity losses/(gains) in unconsolidated joint ventures</t>
  </si>
  <si>
    <t>Non-cash debt conversion expenses</t>
  </si>
  <si>
    <t>Amortization and write off of deferred financing costs</t>
  </si>
  <si>
    <t>Amortization of debt discount</t>
  </si>
  <si>
    <t>Stock-based compensation expense</t>
  </si>
  <si>
    <t>Change in fair value of derivative financial instruments</t>
  </si>
  <si>
    <t>Write-off of short term debt</t>
  </si>
  <si>
    <t>Non-cash operating lease expense</t>
  </si>
  <si>
    <t>Other operating income</t>
  </si>
  <si>
    <t>Impairment on unconsolidated joint ventures</t>
  </si>
  <si>
    <t>Inventories</t>
  </si>
  <si>
    <t>Due from related parties</t>
  </si>
  <si>
    <t>Due to related parties</t>
  </si>
  <si>
    <t>Net Cash provided by Operating Activities</t>
  </si>
  <si>
    <t>Cash Flows used in Investing Activities:</t>
  </si>
  <si>
    <t>Advances for vessels under construction and capitalized expenses</t>
  </si>
  <si>
    <t>Vessel acquisitions</t>
  </si>
  <si>
    <t>Investments in unconsolidated joint ventures</t>
  </si>
  <si>
    <t>Purchase of 10% of M/T Stenaweco Elegance</t>
  </si>
  <si>
    <t>Acquisitions of other fixed assets, net</t>
  </si>
  <si>
    <t>Net Cash used in Investing Activities</t>
  </si>
  <si>
    <t>Cash Flows from Financing Activities:</t>
  </si>
  <si>
    <t>Proceeds from debt</t>
  </si>
  <si>
    <t>Proceeds from short-term debt</t>
  </si>
  <si>
    <t>Proceeds from related party debt</t>
  </si>
  <si>
    <t>Principal payments and prepayments of debt</t>
  </si>
  <si>
    <t>Redemption of Series E Shares</t>
  </si>
  <si>
    <t>Prepayment of related party debt</t>
  </si>
  <si>
    <t>Prepayment of short term debt</t>
  </si>
  <si>
    <t>Prepayment of short term Notes</t>
  </si>
  <si>
    <t>Excess of purchase price over book value of vessels</t>
  </si>
  <si>
    <t>Proceeds from issuance of common stock</t>
  </si>
  <si>
    <t>Proceeds from warrant exercises</t>
  </si>
  <si>
    <t>Equity offering issuance costs</t>
  </si>
  <si>
    <t>Payment of financing costs</t>
  </si>
  <si>
    <t>Derivative financial instrument termination payments</t>
  </si>
  <si>
    <t>Net Cash provided by Financing Activities</t>
  </si>
  <si>
    <t>Net increase/(decrease) in cash and cash equivalents and restricted cash</t>
  </si>
  <si>
    <t>Cash and cash equivalents and restricted cash at beginning of year</t>
  </si>
  <si>
    <t>Cash and cash equivalents and restricted cash at end of the year</t>
  </si>
  <si>
    <t>Restricted cash, current</t>
  </si>
  <si>
    <t>Restricted cash, non-current</t>
  </si>
  <si>
    <t>SUPPLEMENTAL CASH FLOW INFORMATION</t>
  </si>
  <si>
    <t>Capital expenditures included in Accounts payable/Accrued liabilities/Due to related parties</t>
  </si>
  <si>
    <t>Interest paid, net of capitalized interest</t>
  </si>
  <si>
    <t>Finance fees included in Accounts payable/Accrued liabilities/Due to related parties</t>
  </si>
  <si>
    <t>Equity issuance costs included in liabilities</t>
  </si>
  <si>
    <t>Beneficial conversion feature of Series E perpetual convertible preferred stock (Note 17)</t>
  </si>
  <si>
    <t>Settlement of related party debt, interest, finance fees and dividends with issuance of Series E Shares (Note 8 and 17)</t>
  </si>
  <si>
    <t>Dividends payable included in Due to related parties (Note 17)</t>
  </si>
  <si>
    <t>Excess of consideration over acquired assets (Note 1)</t>
  </si>
  <si>
    <t>Transfer of R.O.U. asset balances after operating lease termination to Vessels, net (Note 4b)</t>
  </si>
  <si>
    <t>Carrying value of net assets of companies acquired (Note 1)</t>
  </si>
  <si>
    <t>Reversal of equity offering costs not payable</t>
  </si>
  <si>
    <t>Equity Offering of Common Stock to Settle Notes [Member]</t>
  </si>
  <si>
    <t>Shares issued in exchange for converting debt, interest &amp; finance fees</t>
  </si>
  <si>
    <t>Stock Issued in Exchange for Converting Debt, Interest &amp; Finance Fees [Member]</t>
  </si>
  <si>
    <t>Proceeds from issuance of Series C convertible preferred stock</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May 2004 December 2007, As of December 31, 2019, not 100% Companies Date of Incorporation Country of Incorporation Activity Top Tanker Management Inc. May 2004 Marshall Islands Management company Wholly owned Shipowning Companies (“SPC”) with vessels in operation during years ended December 31, 2017, 2018 2019 Date of Incorporation Country of Incorporation Vessel Delivery Date 1 Monte Carlo 71 June 2014 Marshall Islands M/T Stenaweco Energy July 2014 2 Monte Carlo One Shipping Company Ltd June 2012 Marshall Islands M/T Stenaweco Evolution March 2015 3 Monte Carlo Seven Shipping Company Limited April 2013 Marshall Islands M/T Stenaweco Excellence May 2016 4 Monte Carlo Lax Shipping Company Limited May 2013 Marshall Islands M/T Nord Valiant August 2016 5 Monte Carlo 37 September 2013 Marshall Islands M/T Eco Fleet July 2015 6 Monte Carlo 39 December 2013 Marshall Islands M/T Eco Revolution January 2016 7 Eco Seven Inc. February 2017 Marshall Islands M/T Stenaweco Elegance February 2017 8 Astarte International Inc. April 2017 Marshall Islands M/T Eco Palm Desert September 2018 9 PCH77 September 2017 Marshall Islands M/T Eco California January 2019 10 PCH Dreaming Inc. January 2018 Marshall Islands M/T Eco Marina Del Ray March 2019 11 South California Inc. January 2018 Marshall Islands M/T Eco Bel Air April 2019 12 Malibu Warrior Inc. January 2018 Marshall Islands M/T Eco Beverly Hills May 2019 Wholly owned SPCs with vessels under construction during year ended December 31, 2019 Date of Incorporation Country of Incorporation Vessel Scheduled delivery date 13 Santa Catalina Inc. December 2018 Marshall Islands M/T Eco Los Angeles February 2020 ( 14 Santa Monica Inc. December 2018 Marshall Islands M/T Eco City of Angels February 2020 ( As of December 31, 2018 2019, 50% SPC Date of Incorporation Country of Incorporation Vessel Built Date 1 City of Athens Pte. Ltd. November 2016 Singapore M/T Eco Holmby Hills March 2018 2 Eco Nine Pte. Ltd. March 2015 Singapore M/T Eco Palm Springs May 2018 On February 20, 2017, 40% $6,500, March 30, 2017, 9% $1,500. May 30, 2017, 41% $6,500, 90%. February 20, 2017 50,000 February 28, 2017. On March 30, 2017, 49% $4,200. 50,000 March 2018. March 30, 2017, 49% $3,500. 50,000 May 2018. June 14, 2017 1% $157, 50%. not two two 18 On April 26, 2017, 100% $6,000. 50,000 September 2018. On November 24, 2017, PCH77 50,000 January 30, 2018 $3,600 On January 31, 2018 a. 100% 50,000 No 8242 March 2019. $3,950. one $16,000, two $17,000 $18,000, June 2018 5 $15,100. b. 100% 157,000 No 874 April 2019. $8,950. one $25,000, two $26,000 $27,000, June 2018 3 $24,500, two $28,000 $29,500, c. 100% 157,000 No 875 May 2019. $8,950. one $25,000, two $26,000 $27,000, June 2018 3 $24,500, two $28,000 $29,500, d. 10% $1,600. 100% On December 18, 2019 100% two two 50,000 February 2020. $14,350, $7,515 $6,835 three $17,500, two $18,750 $20,000, $7,515 $134 Each of the acquisitions was approved by a special committee of the Company’s board of directors, (the "Transaction Committee"), of which all of the directors were independent. The Company accounted for the abovementioned acquisitions as a transfer of assets between entities under common control and has recognized the vessels at their historical carrying amounts at the date of transfer. In the course of its deliberations, the Transaction Committee hired and obtained a fairness opinion from an independent financial adviso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December 31, 2018 2019 As of December 31, 2018: Consideration in cash 23,450 Less: Carrying value of net assets of companies acquired 1,190 Excess of consideration over acquired assets 22,260 As of December 31, 2019: Fair Value of consideration 14,350 Less: Carrying value of net assets of companies acquired 7,649 Excess of consideration over acquired assets 6,701 On August 22, 2019 1 20 no</t>
  </si>
  <si>
    <t>Note 2 - Significant Accounting Policies</t>
  </si>
  <si>
    <t>Significant Accounting Policies [Text Block]</t>
  </si>
  <si>
    <t xml:space="preserve"> 2. Significant Accounting Policies: (a) Principles of Consolidation: 1. 100% not (b) Use of Estimates: (c) Foreign Currency Translation: (d) Cash and Cash Equivalents: three (e) Restricted Cash: twelve twelve (f) Trade Accounts Receivable, net: no no December 31, 2018 2019 (g) Inventories: first first (h) Vessel Cost: (i) Impairment of Long-Lived Assets: not December 31, 2019, no two MR1 (j) Vessel Depreciation: $300 25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Cars 6 Office equipment 5 Furniture and fittings 5 Computer equipment 3 (m) Accounting for Dry-Docking Costs: (n) Financing Costs: (o) Accounting for Revenue and Expenses: no not Vessel operating expenses are expensed as incurred. Unearned revenue represents cash received prior to year-end related to revenue applicable to periods after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Voyage charters In a voyage charter contract, the charterer hires the vessel to transport a specific agreed-upon cargo for a single voyage, which may 95% three The voyage contracts are considered service contracts which fall under the provisions of ASC 606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p) Stock Incentive Plan: third not (q) Earnings / (Loss) per Share: (r)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s) Financial liabilities: 815 40, not (t) Segment Reporting: not not not one (u) Sale-leaseback transactions : 842, 606 1 2 842. not not (v) Beneficial conversion feature: no may (w) Investments in unconsolidated joint ventures: may ( x Other Comprehensive Income: (y) Recent Accounting Pronouncements: New Accounting Pronouncements - Adopted Financial Instruments - Derivatives Held or Issued: In August 2017, 2017 12, 2017 12 January 1, 2019 15 In July 2017, No. 2017 11, No. 2017 11" not January 1, 2019 No. 2017 11, no 15 In June 2018, 2018 07, 718 718, 2018 07, 718 January 1, 2019 no no Leases On January 1, 2019, No. 2016 02, 842 January 1, 2019. not 840 842, not 840 not On adoption of ASC 842, 842 not not 842 On January 1, 2019, 840. 840, $5,277 January 1, 2019 842. 842 not The following table shows the impact of the adoption of ASC 842 840, 840” January 1, 2019: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 The discount rate used to calculate the present value of lease payments was calculated by taking into account the original lease term and lease payments and was estimated to be 9.09% 12 $5,576 December 31, 2019 Operating lease right of u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All of the Company’s Sale and Leasebacks accounted as financings have been re-evaluated under ASC 842 Accounting standards issued but not The FASB has issued accounting standards that have not may Fair Value Measurement Disclosures — In August 2018, No. 2018 13, No. 2018 13" No. 2018 13, 3 No. 2018 13 January 1, 2020, No. 2018 13 not In November 2018, 2018 19, Codification Improvements to Topic 326: 2016 13, Financial Instruments—Credit Losses (Topic 326 June 2016 not 326.The No. 2016 13 January 1, 2020, not</t>
  </si>
  <si>
    <t>Note 3 - Going Concern</t>
  </si>
  <si>
    <t>Going Concern [Text Block]</t>
  </si>
  <si>
    <t xml:space="preserve"> 3. Going Concern: At December 31, 2019, $24,675 $4,412 December 31, 2019 14,773 $19,194. December 31, 2019, $64,048 $60,200. From January 2020 four 20 $24,798 50% $19,696. The Company believes it has adequate funding through the sources described above as well as the cash generated from sale of common shares subsequent to the year end (refer note 20 twelve</t>
  </si>
  <si>
    <t>Note 4(a) - Advances for Vessels Acquisitions Under Construction</t>
  </si>
  <si>
    <t>Advances for Vessels Acquisition Under Construction [Text Block]</t>
  </si>
  <si>
    <t xml:space="preserve"> 4 Advances for vessels acquisitions / under construction: An analysis of Advances for vessels acquisitions / under construction is as follows: Advances for vessels acquisitions / under construction Balance, December 31, 2017 6,757 — Advances paid 60,731 — Capitalized expenses 3,346 — Transferred to Vessels (32,090 ) Balance, December 31, 2018 38,744 — Advances paid 158,905 — Capitalized expenses 3,812 — Transferred to Vessels, net (189,220 ) Balance, December 31, 2019 12,241 In the year ended December 31, 2018, $25,347, $14,392, $7,288, $8,531 $8,519 September 7, 2018, On January 30, March 13, April 5 May 9, 2019, first two second two December 31, 2019, $6,169 $6,072 $533 $435</t>
  </si>
  <si>
    <t>Note 4(b) - Vessels, Net</t>
  </si>
  <si>
    <t>Property, Plant and Equipment Disclosure [Text Block]</t>
  </si>
  <si>
    <t xml:space="preserve"> 4 Vessels, net: The amounts in the accompanying consolidated balance sheets are analyzed as follows: Vessel Cost Accumulated Depreciation Net Book Value Balance, December 31, 2017 164,694 (9,759 ) 154,935 — Transferred from advances for vessels acquisitions / under construction 32,090 - 32,090 — Depreciation - (6,390 ) (6,390 ) Balance, December 31, 2018 196,784 (16,149 ) 180,635 — Transferred from advances for vessels acquisitions / under construction 189,220 - 189,220 — Acquisitions 51,940 - 51,940 — Impairment (22,254 ) 9,944 (12,310 ) — Transferred to Assets held for sale (43,147 ) - (43,147 ) — Depreciation - (12,392 ) (12,392 ) Balance, December 31, 2019 372,543 (18,597 ) 353,946 In 2018 2019 Vessel Name Delivery Date Yard Installments Capitalized Expenses Final Cost M/T Eco Palm Desert September 7, 2018 29,994 2,096 32,090 Subtotal 2018 29,994 2,096 32,090 M/T Eco California January 30, 2019 34,313 1,270 35,583 M/T Eco Marina Del Ray March 13, 2019 35,787 1,066 36,853 M/T Eco Bel Air April 5, 2019 57,133 1,209 58,342 M/T Eco Beverly Hills May 9, 2019 57,133 1,309 58,442 Subtotal 2019 184,366 4,854 189,220 The Company’s vessels have been mortgaged as security under its loan facilities (see Note 9 On November 18 November 20, 2019, $23,953 $24,187 $2,477 $1,323 842 20 40 2.</t>
  </si>
  <si>
    <t>Note 4(c) - Assets Held for Sale</t>
  </si>
  <si>
    <t>Assets Held for Sale [Text Block]</t>
  </si>
  <si>
    <t xml:space="preserve"> 4 Assets held for sale: The Company decided to divest from tankers weighing less than 50,000 December 12, 2019 360. third $6,779 $5,531 December 31, 2019, $20,667 $22,604 $124. January 21 January 14, 2020 third $21,000 $23,000</t>
  </si>
  <si>
    <t>Note 5 - Transactions With Related Parties</t>
  </si>
  <si>
    <t>Related Party Transactions Disclosure [Text Block]</t>
  </si>
  <si>
    <t xml:space="preserve"> 5. Transactions with Related Parties: (a) Central Mare– Executive Officers and Other Personnel Agreements: September 1, 2010, As of December 31, 2018 $51 December 31, 2019 $0. The fees charged by and expenses relating to Central Mare for the years ended December 31, 2017, 2018 2019 Year Ended December 31, 2017 2018 2019 Presented in: Executive officers and other personnel expenses 2,400 2,400 360 General and administrative expenses - Statement of comprehensive loss Amortization of awarded shares* (25 ) (34 ) (34 ) Management fees - related parties - Statement of comprehensive loss Total 2,375 2,366 326 *As per the Company’s equity incentive plan, or the 2015 zero $25, $34 $34 December 31 2017, 2018 2019 On March 27, 2017 January 2, 2018, $1,500 $2,250 (b) Central Shipping Monaco SAM (“CSM”) – Letter Agreement and Management Agreements: March 10, 2014, March 10, 2014 June 18, 2014 eighteen twelve Pursuant to the Letter Agreement, as well as the Management Agreements concluded between CSM and the Company’s vessel-owning subsidiaries, the Company paid a technical management fee of $595 three $328 $541 1.25% 1.00% 0.2% 7% CSM provided, at cost, all accounting, reporting and administrative services. Finally, the Letter Agreement provided for a performance incentive fee for the provision of management services to be determined at the discretion of the Company. The Management Agreements had an initial term of five eighteen 2% 2% As of December 31, 2018 2019 $2,366 $0 On January 1, 2019, The fees charged by and expenses relating to CSM for the years ended December 31, 2017 2018 Year Ended December 31, 2017 2018 Presented in: Management fees 34 101 Capitalized in Vessels, net / Advances for vessels acquisitions / under construction –Balance sheet 2,242 2,455 Management fees - related parties -Statement of comprehensive loss Supervision services fees 31 63 Capitalized in Vessels, net / Advances for vessels acquisitions / under construction –Balance sheet Superintendent fees 136 187 Vessel operating expenses -Statement of comprehensive loss 22 101 Capitalized in Vessels, net / Advances for vessels acquisitions / under construction –Balance sheet Accounting and reporting cost 183 233 Management fees - related parties -Statement of comprehensive loss Financing fees 139 139 Net in Current and Non-current portions of long-term debt – Balance sheet Commission for sale and purchase of vessels 1,081 3,861 Management fees - related parties -Statement of comprehensive loss Commission on charter hire agreements 487 511 Voyage expenses - Statement of comprehensive loss Performance incentive fee 1,250 1,250 Management fees - related parties - Statement of comprehensive loss Total 5,605 8,901 For the years ended December 31, 2017 2018, $454 $958 (c) Central Shipping Inc (“CSI”) – Letter Agreement and Management Agreements: January 1, 2019, eighteen twelve Pursuant to the CSI Letter Agreement, as well as the Management Agreements concluded between CSI and the Company’s vessel-owning subsidiaries, the Company pays a management fee of $550 three $500 1.25% 1.00% 0.2% 7% CSI provides, at cost, all accounting, reporting and administrative services. Finally, the CSI Letter Agreement provides for a performance incentive fee for the provision of management services to be determined at the discretion of the Company. The management agreements have an initial term of five eighteen 2% 2% As of December 31, 2019 $621 The fees charged by and expenses relating to CSI for the year ended December 31, 2019 Year Ended December 31, 2019 Presented in: Management fees 109 Capitalized in Vessels, net / Advances for vessels acquisitions / under construction –Balance sheet 2,237 Management fees - related parties -Statement of comprehensive loss Supervision services fees 55 Capitalized in Vessels, net / Advances for vessels acquisitions / under construction –Balance sheet Superintendent fees 247 Vessel operating expenses -Statement of comprehensive loss 172 Capitalized in Vessels, net / Advances for vessels acquisitions / under construction –Balance sheet Accounting and reporting cost 240 Management fees - related parties -Statement of comprehensive loss Financing fees 263 Net in Current and Non-current portions of long-term debt – Balance sheet Commission on charter hire agreements 829 Voyage expenses - Statement of comprehensive loss Total 4,152 For the year ended December 31, 2019, $985, not (d) Family Trading Inc. (“Family Trading”) - Revolving Credit Facility and Assumption of Liabilities: 8 December 31, 2018 $1,806, $301 $5 $1,500 (e) Issuance of Series E Shares to Family Trading Inc (“Family Trading”): March 29, 2019 27,129 8 10 December 31, 2019 $1,621 (f) Vessel Acquisitions from affiliated entities: February 20 November 24, 2017 90% 50% January 31, 2018 10% December 18, 2019 two 1, 3 4 December 31, 2019 $14,350 (g) Charter Party with Central Tankers Chartering Inc (“Central Tankers Chartering”): September 1, 2017 September 2018. three $14,750 two $15,250 $15,750 1.25% $15,949, no December 31, 2018 $75 April 2019 September 2020. 50%</t>
  </si>
  <si>
    <t>Note 6 - Leases</t>
  </si>
  <si>
    <t>Operating Leases, Disclosure [Text Block]</t>
  </si>
  <si>
    <t xml:space="preserve"> 6. Leases A. Lease arrangements, under which the Company acts as the lessee Bareboat Chartered-in Vessels: On January 29, 2015 March 31, 2015, 7 $8,586 $8,625 3 7 December, 18 December, 20 2019 two $23,871 $24,063 not B. Lease arrangements, under which the Company acts as the lessor Charter agreements: During the year ended December 31, 2019, four three two one one one Furthermore the Company has entered into time charter parties for its newbuilding vessels (M/T Eco Los Angeles and M/T Eco City of Angels) with Trafigura. Future minimum time-charter receipts of the Company’s vessels in operation as of December 31, 2019, December 31, 2019, Year ending December 31, Time Charter receipts 2020 60,369 2021 33,938 2022 11,270 2023 5,512 2024 1,178 Total 112,267 Future minimum time-charter receipts of the Company’s vessels under construction as of December 31, 2019, Year ending December 31, Time Charter receipts 2020 11,043 2021 12,776 2022 12,776 2023 1,733 Total 38,328 In arriving at the minimum future charter revenues, an estimated 20 no no</t>
  </si>
  <si>
    <t>Note 7 - Inventories</t>
  </si>
  <si>
    <t>Inventory Disclosure [Text Block]</t>
  </si>
  <si>
    <t xml:space="preserve"> 7. Inventories: The amounts shown in the accompanying consolidated balance sheets are analyzed as follows: December 31, 2018 December 31, 2019 Lubricants 522 751 Consumable stores 65 97 Total 587 848 </t>
  </si>
  <si>
    <t>Note 8 - Debt</t>
  </si>
  <si>
    <t>Debt Disclosure [Text Block]</t>
  </si>
  <si>
    <t xml:space="preserve"> 8. Debt: The amounts in the accompanying consolidated balance sheets are analyzed as follows (facility names defined below): Bank / Vessel(s) December 31, 2018 2019 Total long term debt: ABN Facility (M/T Eco Fleet, M/T Eco Revolution and M/T Nord Valiant) 52,288 - NORD/LB Facility (M/T Stenaweco Excellence) 18,071 - Alpha Bank Facility (M/T Stenaweco Elegance), including Alpha Bank Top-Up Facility 20,550 20,075 AT Bank Facility (M/T Eco Palm Desert) 23,175 21,875 AT Bank Bridge Note (Top Ships) - 10,500 OFI Facility (M/T Stenaweco Energy, M/T Stenaweco Evolution and M/T Stenaweco Excellence) - 69,849 CMBFL Facility (M/T Eco Bel Air and M/T Eco Beverly Hills) - 88,560 BoComm Leasing Facility (M/T Nord Valiant and M/T Eco California) - 44,466 Cargill Facility (M/T Eco Marina Del Ray) - 30,962 Total long term debt 114,084 286,287 Less: Deferred finance fees (2,516 ) (7,257 ) Total long term debt net of deferred finance fees 111,568 279,030 Presented: Current portion of long term debt 10,210 16,908 Long term debt 101,358 262,122 Long term debt from related parties: Family Trading Facility 24,744 - Less: Debt discounts (9,073 ) - Long term debt from related parties net of debt discounts 15,671 - Short Term Debt: AT Bank second predelivery facility (M/T Eco California) 10,140 - Alpha Bank predelivery facility (M/T Eco Marina Del Ray) 3,380 - Less: Deferred finance fees (104 ) - Short term debt net of deferred finance fees 13,416 - Debt related to Vessels held for sale: ABN Facility (M/T Eco Fleet and M/T Eco Revolution) - 30,300 Less: Deferred finance fees - (323 ) Debt related to Vessels held for sale net of deferred finance fees - 29,977 Total Debt net of deferred finance fees and debt discounts 140,655 309,007 (A). LONG-TERM DEBT ABN Amro Facility On July 9, 2015, $42,000 $21,000 September 28, 2015 $44,400 $22,200 0.15%. 4 $500, 4 $512.5, 4 $525 12 $387.5 October 13, 2015 April 15, 2016 $11,400 July 2021 January 2022, August 1, 2016, $64,400 12 $550 12 $363 November 2016, $9,050 August 2022. 3.75% no The Company drew down $21,000 July 13, 2015 $1,200 September 30, 2015. $22,200 January 15, 2016 August 5, 2016 $20,000 The facility contained various covenants, including (i) an asset cover ratio of 130%, no 75% $750 The facility was secured as follows: · First priority mortgage over M/T Eco Fleet, M/T Eco Revolution and M/T Nord Valiant; · Assignment of insurance and earnings of the mortgaged vessels; · Specific assignment of any time charters with duration of more than 12 · Corporate guarantee of Top Ships Inc.; · Pledge of the shares of the shipowning subsidiaries; · Pledge over the earnings account of the vessels. On April 21, 2017, 30% 30% 50% 10 July 28, 2017 30% no 50% On November 16, 2018 $5,000. $750 $750 $3,500 $25, $25 $100 $475, $425 $2,000, The ABN Amro facility bore interest at LIBOR plus a margin of 3.90%, 3.75%. December 31, 2019 1.99%. January 17, 2019 $18,550 January 14 January 21, 2020 $29,475 NORD/LB Facility On May 11, 2016, $23,185 12 $511 16 $473, August 2016, $9,480 May 2023. The Company drew down $23,185 May 13, 2016 The facility contained various covenants, including (i) an asset cover ratio of 125% first three 143% no 75% $750 $500 The facility was secured as follows: • First priority mortgage over M/T Stenaweco Excellence; • Assignment of insurance and earnings of the mortgaged vessel; • Specific assignment of any time charters with duration of more than 12 • Corporate guarantee of Top Ships Inc.; • Pledge of the shares of the shipowning subsidiary; • Pledge over the earnings account of the vessel. On May 16, 2017 December 31, 2017 20% 10%. January 8, 2018 no 50% The NORD/LB facility bore interest at LIBOR plus a margin of 3.43%. July 15, 2019 $17,047. Alpha Bank Facility On July 20, 2016, $23,350 12 $400 20 $303, May 2017, $12,500 February 2025. The Company drew down $23,350 February 24, 2017 On August 1, 2017, 40% no 50% The facility contained various covenants, including (i) an asset cover ratio of 125%, no 75%, $750 120% $20,000. The facility was secured as follows: • First priority mortgage over M/T Stenaweco Elegance; • Assignment of insurance and earnings of the mortgaged vessel; • Specific assignment of any time charters with duration of more than 12 • Corporate guarantee of Top Ships Inc.; • Pledge of the shares of the shipowning subsidiary; • Pledge over the earnings account of the vessel. The Alpha facility bore interest at LIBOR plus a margin of 3.50%. December 31, 2019 1.79%. February 21, 2020 $18,950. Alpha Bank Top-Up Facility On April 23, 2019, $1,500. 8 $187.5 July 2019. third The facility principal will be added to the principal balance of the Alpha Bank Facility for all covenant related calculations. The facility was secured as follows: · Intercreditor deed; · Third preferred ship mortgage over M/T Stenaweco Elegance; · Third priority general assignment of the earnings, insurances and any requisition compensation of M/T Stenaweco Elegance; · Third priority assignment of any time charterparty of M/T Stenaweco Elegance for a period of more than twelve 12 · Corporate guarantee of the Company; · Second priority pledge over the earnings account of the vessel; The Alpha Bank Top-Up Facility bore interest at LIBOR plus a margin of 4.25%. December 31, 2019 1.77%. February 21, 2020 $938. AT Bank Senior Facility On September 5, 2017, $23,500 September 7, 2018. $8,993 September 4, 2018. 20 $325, three $17,000 The facility contained various covenants, including (i) an asset cover ratio of 115% first 120% second 125% third 140% no 75% $750 $500 The facility was secured as follows: • First priority mortgage over M/T Eco Palm Desert; • Assignment of insurance and earnings of the mortgaged vessel; • Specific assignment of any time charters with duration of more than 12 • Corporate guarantee of Top Ships Inc.; • Pledge of the shares of the shipowning subsidiary; • Pledge over the earnings account of the vessel. The AT Bank Senior Facility bore interest at LIBOR plus a margin of 4% 2% June 1, 2018 2% 1.3%, March 6, 2018. December 31, 2019 1.90%. On March 19, 2020 $21,875. AT Bank Bridge Note On January 28, 2019, $10,500 February 28, 2020. Furthermore the facility prohibited the Company to pay any principal, accrued fees, interest or commitment fees relating to the Family Trading Facility. Finally the facility also contained some restrictions in the use of proceeds of future issuances of capital and incurrence of unsecured debt. The facility was secured as follows: · Corporate guarantee of the Company; · Second priority perfected mortgage on M/T Eco Palm Desert Vessel; · Second rank priority assignment of insurance and earnings of the mortgaged vessel; · Second rank priority assignment of any time charters with duration of more than 12 · Second priority pledge of the shares of the shipowning subsidiary of the mortgaged vessel; · Second priority pledge over the earnings account of the vessel. The facility bore interest at LIBOR plus a margin of 6.00% 2.25% March 22, 2019 October 14, 2019 March 31, 2021 The applicable LIBOR as of December 31, 2019 1.90%. March 19, 2020 $10,500. (B). SHORT-TERM DEBT Unsecured Notes On November 13 December 14, 2017 two third Agreement date Amount drawn Interest Amount settled Amounts forgiven November 13, 2017 17,500 11 (17,500) - December 14, 2017 24,269 75 (24,089) (180) 41,769 86 (41,589) (180) The first $12,500 $5,000 November 20, 2017, $17,500. second $12,500 two $5,000 January 5, 2018, second $5,369 $4,631 February 8, 2018, third $6,400. The proceeds from the sales of the Crede Notes were used for vessel acquisitions and general corporate purposes. The Crede Notes matured 24 2.0% ninety 10.0% ninety ninety 15.0% one hundred eighty As of December 31, 2018, 10 AT Bank Predelivery Facility On September 5, 2017, $8,993 five five August 2017 May 2018. September 4, 2018. The facility contained various covenants, including a ratio of total net debt to the aggregate market value of the Company’s fleet, current or future, of no 75% $750 $500 The facility was secured as follows: • Assignment to the bank of the newbuilding contract and of the respective refund guarantee of M/T Eco Palm Desert; • Corporate guarantee of Top Ships Inc.; • Pledge of the shares of the subsidiary owning the newbuilding contract; The AT Bank Predelivery Facility bore interest at LIBOR plus a margin of 8.5% 4.25% June 1, 2018 6.3% 8.5% 4.25% 0%, March 6, 2018. AT Bank Second Predelivery Facility On June 1, 2018, $10,140 five five June December 2018. January 28, 2019, The facility contained various covenants, including a ratio of total net debt to the aggregate market value of the Company's fleet, current or future, of no 75% $750 $500 The facility was secured as follows: · Assignment to the bank of the newbuilding contract and of the respective refund guarantee of M/T Eco California; · Corporate guarantee of Top Ships Inc.; · Pledge of the shares of the subsidiary owning the newbuilding contract; The AT Bank Second Predelivery Facility bore interest at LIBOR plus a margin of 6.3%, 6% September 2018 no five June December 2018. Alpha Bank Predelivery Facility On July 11, 2018, $10,140 five five July 2018 February 2019. March 2019. The facility contained restrictions on the subsidiary that owns the newbuilding contract from incurring further indebtedness or guarantees and from paying any dividends if the latter would result in an event of default. The facility was secured as follows: • Assignment to the bank of the newbuilding contract and of the respective refund guarantee of M/T Eco Marina Del Ray; • Corporate guarantee of Top Ships Inc.; • Pledge of the shares of the subsidiary owning the newbuilding contract; The facility bore interest at LIBOR plus a margin of 4.25% 1% $1,690, $1,690, $3,380 $3,380 July 2018, October 2018, January 2019 February 2019 four March 13, 2019 (C). SHORT AND LONG TERM DEBT FROM RELATED PARTIES Amended Family Trading Credit Facility On December 23, 2015, $15,000 no December 31, 2016, December 31, 2017. December 28, 2016 January 31, 2017 January 27, 2017 February 28, 2017 On February 21, 2017, three 10% 9% 2.5% 5% 80% twenty no $0.60 Further, in the case where the Company raised capital (whether publicly or privately) and the Applicable Price was higher than the lowest of (henceforth the "Issuance Price"): a. the price per share issued upon an equity offering of the Company; b. the exercise price of warrants or options for common shares; c. the conversion price of any convertible security into common shares; or d. the implied exchange price of the common shares pursuant to an asset to equity or liability to equity swap, then the Applicable Price would be reduced to the Issuance Price. Finally, in case the Applicable Price was higher than the exercise price of the Company’s 2014 The Company during the year ended December 31, 2017 0.2 $1,198 $842, On September 27, 2018, December 31, 2019, $20,000, 12%, 2% 5%. October 30, 2018, $25,000. December 31, 2018 December 31, 2025, $30,000, 15% The Company during year ended December 31, 2018 $26,152 $1,408 December 31, 2018 $4,149. At each drawdown under the facility, the Company recognized a beneficial conversion feature ("BCF")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Hence in total the Company recognized $15,028 $2,504 December 31, 2018 470 50 40 10. 470 50 40 2, no $2,258. On March 29, 2019 $24,744 $2,385 27,129 17 470 20 40 3 $8,518. 470 50 40 2, no $9,570. Related party interest expense for the year ended December 31, 2017, 2018 2019 $111, $857 $928 December 31, 2017, 2018 2019 $366, $179 $20 (D) FINANCINGS COMMITTED UNDER SALE AND LEASEBACK AGREEMENTS All the below sale and leaseback agreements (“SLB”s) contain, customary covenants and event of default clauses, including cross-default provisions and restrictive covenants and performance requirements including (i) a ratio of total net debt to the aggregate market value of the Company’s fleet, current or future, of no 75% $750 $500 $1,000 Additionally, all the SLBs contain restrictions on the relative shipowning company incurring further indebtedness or guarantees and paying dividends, if such dividend payment would result in an event of default or termination event under the SLB agreements. All the below SLBs are secured mainly by the following: • Ownership of the vessel financed; • Assignment of insurance and earnings of the vessel financed; • Specific assignment of any time charters of the vessel financed with duration of more than 12 • Corporate guarantee of Top Ships Inc.; • Pledge of the shares of the relative shipowning subsidiary; • Pledge over the earnings account of the vessel financed. Cargill Sale and Leaseback On June 29, 2018 5 No 8242 March 2019. $8,600 five five $22,680. $32,387. The SLB with Cargill is accounted as a financing transaction, as control remains with the Company and the M/T Eco Marina Del Ray will continue to be recorded as an asset on the Company’s balance sheet. In addition the Company has an obligation to repurchase the vessel. Bank of Communications Financial Leasing Company (“BoComm Leasing”) Sale and Leaseback On December 21, 2018 January 17, 2019 January 31, 2019 five seven $5,875 $6,550 third $21,655 $24,140 The SLB with BoComm Leasing contains a covenant requiring that there is no The SLB with BoComm Leasing is accounted as a financing transaction, as control remains with the Company and M/T Nord Valiant and M/T Eco California will continue to be recorded as an asset on the Company’s balance sheet. In addition the Company has continuous options to repurchase the vessels below fair value. China Merchants Bank Financial Leasing Co. Ltd. ("CMBFL") Sale and Leaseback On December 3, 2018 April 4 May 9 2019 seven $1,475 third $91,412 The SLB with CMBLF contains a representation that should be always in effect throughout the sale and leaseback period requiring the corporate guarantor (Top Ships Inc) to remain listed in the NASDAQ exchange and requiring that there is no The SLB with CMBLF is accounted as a financing transaction, as control remains with the Company and M/T Eco Bel Air and M/T Eco Beverly Hills will continue to be recorded as an asset on the Company’s balance sheet. In addition the Company has continuous options to repurchase the vessels below fair value. Oriental Fleet International Company Limited ("OFI") Sale and Leaseback On July 8, 2019 three July 15, November 18 November 20, 2019 ten three 3.90%. The amortizations of the OFI facility are as follows: · for M/T Stenaweco Excellence: 120 $160, $6,400 · for M/T Stenaweco Energy: 120 $131, $5,700 · for M/T Stenaweco Evolution: 120 $153, $6,100 As part of this transaction, the Company has continuous options, after the third ten $25,600, $21,375 $24,400. The SLB with OFI contains a covenant requiring the Company throughout the sale and leaseback period to remain listed in the NASDAQ exchange and requiring that there is no The sale and leaseback agreements with OFI was accounted as financing transactions, as control will remain with the Company and the vessels will continue to be recorded as assets on the Company’s balance sheet. In addition the Company has the obligation to repurchase the vessels. Avic International Leasing Co., Ltd ("AVIC") Sale and Leaseback On September 30, 2019 February 10 February 17 2020 ten $9,435 first 5 $9,090 5 $11,288 second ten $60,200 The SLB with AVIC contains a covenant requiring that there is no The SLB with AVIC will be accounted as a financing transaction, as control will remain with the Company and the vessels will continue to be recorded as an asset on the Company’s balance sheet. In addition the Company has the obligation to repurchase the vessels. As of December 31, 2019 $0. Scheduled Principal Repayments: December 31, 2019 not December 31, 2019): Years December 31, 2020 18,112 December 31, 2021 28,735 December 31, 2022 17,390 December 31, 2023 33,523 December 31, 2024 53,608 December 31, 2025 and thereafter 134,919 Total 286,287 As of December 31, 2019, December 31, 2019, 319,091 December 31, 2019, 2 Financing Costs: $3,609 $6,773 December 31, 2018 2019</t>
  </si>
  <si>
    <t>Note 9 - Commitments and Contingencies</t>
  </si>
  <si>
    <t>Commitments and Contingencies Disclosure [Text Block]</t>
  </si>
  <si>
    <t xml:space="preserve"> 9.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not On August 23, 2017, No. 2:17 04987 two January 17, 2017 August 22, 2017, two 9, 10 20 1934 10b 5 August 24, 2017, second No. 2:17 05016 10 20 10b 5 July 20, 2018, two no. 2:17 04987 September 18, 2018, November 23, 2016 April 3, 2018, 9, 10 20 20A 1934 10b 5 March 25, 2019. May 24, 2019. June 28, 2019. August 3, 2019, 12 6 August 7, 2019, August 26, 2019. October 25, 2019. November 26 November 27, 2019, December 11, 2019. March 10, 2020 April 2, 2020, April 23, 2020 not January 2, 2019, February 20, 2019, Other than the cases mentioned above, the Company is not Capital Expenditures under the Company’s Newbuilding program: In December 2019 1 5 $64,048, 32,024 $32,024 1 first 2020 Environmental Liabilities: The Company accrues for the cost of environmental liabilities when management becomes aware that a liability is probable and is able to reasonably estimate the probable exposure. Currently, management is not</t>
  </si>
  <si>
    <t>Note 10 - Common and Preferred Stock, Additional Paid-in Capital and Dividends</t>
  </si>
  <si>
    <t>Stockholders' Equity Note Disclosure [Text Block]</t>
  </si>
  <si>
    <t xml:space="preserve"> 10. Common and Preferred Stock, Additional Paid-In Capital and Dividends: Reverse stock split: May 11 2017, June 23 2017, August 3 2017, October 6 2017, March 26 2018 August 22 2019, 1 20, 1 15, 1 30, 1 2, 1 10 1 20 no Series C preferred convertible shares: February 17, 2017, 7,500 $7,500 no 120% 8% not December 31, 2017 45,232 7,500 $600 $113 December 31, 2017 Series D preferred shares: May 8, 2017, 100,000 one thousand $1,000 not 1,000 no not $0.01 not Common stock purchase agreement: February 2, 2017, four 2017, $40,341 24 no $606 No December 31, 2017, 1% $39,937 31,638 October 12, 2017 First Crede Purchase Agreement: November 7, 2017, $25,000 24 $500 no No December 31, 2017, $25,000 269,148 7,500 December 14, 2017 Second Crede Purchase Agreement: December 11, 2017, second $25,000 24 $500 no No December 31, 2018, $14,810 402,500 5,795 May 23, 2018. Issuance of common stock and warrants as part of the 2018 October 26, 2018, 100,000 175,000 “2018 $30 $0.0002 2018 $30 four one 6.5% $2,805. December 31, 2019, 2018 3,500,000, $3,788 175,000 97,350 December 31, 2019). 2018 no not On initial recognition the fair value of the 2018 $1,671 3 2018 four four 108%. 5% 3.8% 2018 Equity distribution agreement: May 25, 2018, $14,250 12 no No July 24, 2018 2% $2,781 124,543 2014 July 31, 2019 2014 January 1, 2019 July 31, 2019 1,268,000 2014 $3,161 337,035 Issuance of common stock and warrants as part of the September 2019 September 13, 2019, 1,580,000 1,790,000 237,000 September 2019 $10,480 85,000 September 13 December 31, 2019, 1,245,090 1,778,700 December 31, 2019. The Traditional Warrants entitled their holders to purchase either 1 0.7 $8.19 December 31, 2019. 30 4.74 0.7 The Company accounted for the Traditional Warrants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meet the equity classifications conditions. The Company concluded these warrants should be equity-classified since they contain no not On initial recognition the fair value of the Traditional Warrants was $1,139 3 three three 181%. 5% 10% Issuance of common stock and warrants as part of the November 2019 November 6, 2019, 4,200,000 $2.00 3 333 215577 4,200,000 4,200,000 November 2019 $8,400 F1 January 21, 2020. As of December 31, 2019 4,200,000 4,200,000 December 31, 2019 no The Class A Warrants entitle their holders to purchase either 1 0.4 $2.00 July 7, 2020. may 30 November 6, 2019 three $3.20 may 0.4 The Company accounted for the Class A Warrants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should be equity-classified since they contain no not On initial recognition the fair value of the Class A Warrants was $1,343 3 eight eight 127%. 5% 7.35% The Class B Warrants entitle their holders to purchase either 1 $2.00 May 7, 2021. The Class B Warrants have a number of round down protection measures embedded in the warrant agreement. These measures provide for a downward adjustment of the exercise price of each warrant in the following cases: · Issuance of common shares: · Issuance of options or convertible securities: · Change in option price or rate of conversion: · Other events: not The above list is not one In connection with the abovementioned round down protection, the change in the conversion price of the Series E shares constituted a “Change in Option Price or Rate of Conversion” (as defined in the Class B Warrant agreement) and that, pursuant to Section 3 $20.00, 80% twenty no $1.00 December 31, 2019 no As of December 31, 2019 $1.00 Accounting Treatment of the Class B Warrants As of the issuance date the fair value of the 4,200,000 $0.3052 The fair value is considered by the Company to be classified as Level 3 eighteen 134%. 5% 14% The warrants issued in connection with the Company's follow-on offering provide for physical settlement requiring the Company to deliver shares to the holder of the warrants in exchange of cash. However the warrants provide for a series of round down protection features that in accordance with ASU No. 2017 11 may not 15 Dividends: No December 31, 2017, 2018 2019. $600 December 31, 2017.</t>
  </si>
  <si>
    <t>Note 11 - Loss Per Common Share</t>
  </si>
  <si>
    <t>Earnings Per Share [Text Block]</t>
  </si>
  <si>
    <t xml:space="preserve"> 11. Loss Per Common Share: All shares issued are included in the Company's common stock and have equal rights to vote and participate in dividends and in undistributed earnings. The components of the calculation of basic and diluted earnings per share for the years ended December 2017, 2018 2019 Year Ended December 31, 2017 2018 2019 Income: Net loss attributable to common shareholders (13,404 ) (11,134 ) (30,985 ) Earnings per share: Weighted average common shares outstanding, basic and diluted 53,169 909,072 2,927,608 Loss per share, basic and diluted (251 ) (12.20 ) (10.58 ) For the years ended December 31, 2017, 2018 2019 no</t>
  </si>
  <si>
    <t>Note 12 - Voyage and Vessel Operating Expenses and Drydock Expenses</t>
  </si>
  <si>
    <t>Voyage and Vessel Operating Expenses [Text Block]</t>
  </si>
  <si>
    <t xml:space="preserve"> 12. Voyage and Vessel Operating Expenses and Drydock expenses: The amounts in the accompanying consolidated statements of comprehensive loss are as follows: Voyage Expenses Year Ended December 31, 2017 2018 2019 Port charges / other voyage expenses 10 1 678 Bunkers 15 18 830 Commissions (including $487, $511 and $829 respectively, to related party) 974 1,001 1,530 Total 999 1,020 3,038 Vessel Operating Expenses Year Ended December 31, 2017 2018 2019 Crew wages and related costs 9,228 10,185 15,771 Insurance 777 761 1,180 Repairs and maintenance (including $136, $187 and $247 respectively, to related party) 973 1,120 1,528 Spares and consumable stores 2,374 2,645 4,148 Registration and tonnage taxes (Note 16) 92 115 159 Total 13,444 14,826 22, 786 </t>
  </si>
  <si>
    <t>Note 13 - Interest and Finance Costs</t>
  </si>
  <si>
    <t>Interest and Finance Costs [Text Block]</t>
  </si>
  <si>
    <t xml:space="preserve"> 13. Interest and Finance Costs: The amounts in the accompanying consolidated statements of comprehensive loss are analyzed as follows: Interest and Finance Costs Year Ended December 31, 2017 2018 2019 Interest on debt (including $138, $874 and $928, respectively, to related party) 5,724 7,373 16,586 Bank charges and loan commitment fees (including $366, $179 and $20, respectively, to related party) 440 262 282 Amortization and write-off of financing fees 1,640 1,305 1,812 Amortization of debt discount 7,500 2,504 324 Non-cash debt conversion expenses 842 - - Total 16,146 11,444 19,004 Less interest capitalized (353 ) (1,782 ) (927 ) Total 15,793 9,662 18,077 </t>
  </si>
  <si>
    <t>Note 14 - Income Taxes</t>
  </si>
  <si>
    <t>Income Tax Disclosure [Text Block]</t>
  </si>
  <si>
    <t xml:space="preserve"> 14. Income Taxes: Marshall Islands, Cyprus and Liberia do not The Company and its subsidiaries were not 883 1986,</t>
  </si>
  <si>
    <t>Note 15 - Financial Instruments</t>
  </si>
  <si>
    <t>Financial Instruments Disclosure [Text Block]</t>
  </si>
  <si>
    <t xml:space="preserve"> 15. Financial Instruments: The principal financial assets of the Company consist of cash on hand and at banks, restricted cash, prepaid expenses and other receivables. The principal financial liabilities of the Company consist of short and long term loans, accounts payable due to suppliers, amounts due from/to related parties, accrued liabilities, interest rate swaps and warrants granted to third a) Interest rate risk: b) Credit risk: c) Fair value: The following methods and assumptions were used to estimate the fair value of each class of financial instrument: Cash and cash equivalents and restricted cash are considered Level 1 The fair value of interest rate swaps is determined using a discounted cash flow method taking into account current and future interest rates and the creditworthiness of both the financial instrument counterparty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s are pay-fixed, receive-variable interest rate swaps based on the USD LIBOR swap rate. The Company has entered into the following agreements with ABN Amro Bank and Alpha Bank relating to interest rate swaps, the details of which were as follows: Notional Amount Agreement date Counterparty Effective (start) date: Original Termination Date: As of December 31, 2018 As of December 31, 2019 Fixed rate June 3, 2016 ABN Amro Bank April 13, 2018 Ju1y 13, 2021 $15,663 $14,113 1.4425% December 19, 2016 ABN Amro Bank December 21, 2016 January 13, 2022 $16,575 $14,888 2.0800% December 19, 2016 ABN Amro Bank December 21, 2016 August 10, 2022 $15,050 - 2.1250% March 29, 2018 Alpha Bank March 29, 2018 February 25, 2025 20,700 $19,100 2.9700% March 29, 2017 NORD/LB BANK May 17, 2017 May 17, 2023 $18,071 - 2.1900% On January 17, 2019, December 19, 2016 $213. July 15, 2019, May 17, 2017 $205. 2014 The Company's 2014 December 31, 2018, December 31, 2018 2014 424,923 June 11, 2014, 2014 Warrants Outstanding December 31, 2018 2014 Warrant Shares Outstanding December 31, 2018 Term (years) Warrant Exercise Price* Fair Value – Liability December 31, 2018 1,976,389 424,923 5 $11.60 1,915 * Applying the Variable Exercise Price On July 31, 2019 2014 Class B Warrant liability The Company's Class B Warrant derivatives outstanding as of December 31, 2019, December 31, 2019 4,200,000 November 2019 November 7, 2019, Class B Warrants Outstanding December 31, 2019 Class B Warrant Shares Outstanding December 31, 2019 Term (months) Warrant Exercise Price* Fair Value – Liability December 31, 2019 4,200,000 4,200,000 18 $1.00 609 * Applying the Floor Price Recurring fair value measurement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8 Total Using Quoted Prices in Significant Significant Non-current asset (Interest Rate Swaps) 1,153 - 1,153 - Non-current liability (Interest Rate Swaps) 359 - 359 Current liability (2014 Warrants) 1,915 - - 1,915 As of December 31, 2019 Current asset (Interest Rate Swaps) 82 - 82 - Current liability (Interest Rate Swaps) 113 - 113 Non-current liability (Interest Rate Swaps) 985 - 985 Non-current liability (Class B Warrants) 609 609 The interest rate swaps relating to the ABN Facility (with effective dates April 13, 2018 December 21, 2016) Non-recurring fair value measurements Fair Value Measurement at Reporting Date Total Using Quoted Prices in Significant Significant As of December 31, 2019 Assets held for sale 43,271 - 43,271 - Investments in unconsolidated joint ventures 19,306 - 19,306 - In accordance with the provisions of relevant guidance, Assets held for sale with a carrying amount of $55,581 $43,271, $12,310, Additionally Investments in unconsolidated joint ventures with a carrying amount of $22,450 $19,306, $3,144, 18 The fair value of the impaired vessels and investments in unconsolidated joint ventures was determined based on a market approach, which was determined using the purchase consideration in the sale agreements with the respective buyers for both the Company’s vessels in question and the vessels of the joint venture companies. As a result, the Company has classified these long-lived assets held for sale as Level 2. The following table sets forth a summary of changes in fair value of the Company’s level 3 December 31, 2018 2019: Closing balance – December 31, 2017 3,332 Change in fair value of 2014 Warrants, included in (Loss)/gain on derivative financial instruments in the consolidated statements of comprehensive loss (1,417 ) Closing balance – December 31, 2018 1,915 Change in fair value of 2014 Warrants, included in (Loss)/gain on derivative financial instruments in the consolidated statements of comprehensive loss (1,915 ) Initial measurement of Class B Warrants at inception 997 Change in fair value of Class B Warrants, included in (Loss)/gain on derivative financial instruments in the consolidated statements of comprehensive loss (388 ) Closing balance – December 31, 2019 609 Derivative Financial Instruments not 2014 The major unobservable input in connection with the valuation of the Company’s 2014 six six December 31, 2018 110%. 5% 2.6% 2014 2014 3 Quantitative information about Level 3 Fair Value Measurements Derivative type Fair Value at December 31, 2018 Balance Sheet Location Valuation Technique Significant Unobservable Input Input Value December 31, 2018 2014 Warrants 1,915 Non-Current liabilities –Derivative financial instruments Cox, Ross and Rubinstein Binomial Volatility 110% Derivative Financial Instruments not The major unobservable input in connection with the valuation of the Company’s Class B Warrants is the volatility used in the valuation model, which is approximated by using an eighteen eighteen December 31, 2019 132%. 5% 15.2% 3 Quantitative information about Level 3 Fair Value Measurements Derivative type Fair Value at December 31, 2019 Balance Sheet Location Valuation Technique Significant Unobservable Input Input Value December 31, 2019 Class B Warrants 609 Non-Current liabilities –Derivative financial instruments Cox, Ross and Rubinstein Binomial Volatility 132% Location and amounts of derivative financial instruments fair values: Information on the location and amounts of derivative financial instruments fair values in the balance sheet and derivative financial instrument losses in the statement of comprehensive loss are presented below: Amount of gain/(loss) recognized in Statement of comprehensive (loss)/gain located in Loss on derivate financial instruments 2017 2018 2019 Interest rate swaps- change in fair value 431 404 (841 ) Interest rate swaps– realized gain/(loss) (476 ) - 139 2014 Warrants- change in fair value (256 ) 1,417 1,915 Class B Warrants- change in fair value - - 388 Total (301 ) 1,821 1,601 Derivative Financial Instruments designated as hedging instruments: The components of accumulated other comprehensive loss included in the accompanying consolidated balance sheets consist of unrealized losses on cash flow hedges and are analyzed as follows: Unrealized (Loss) on cash Balance, December 31, 2018 - Effective portion of changes in fair value of interest swap contracts (1,361 ) Balance, December 31, 2019 (1,361 )</t>
  </si>
  <si>
    <t>Note 16 - Other Operating Income</t>
  </si>
  <si>
    <t>Other Operating Income and Expense [Text Block]</t>
  </si>
  <si>
    <t xml:space="preserve"> 16. Other operating income During the year ended December 31, 2017 $914 2009,</t>
  </si>
  <si>
    <t>Note 17 - Mezzanine Equity</t>
  </si>
  <si>
    <t>Mezzanine Equity [Text Block]</t>
  </si>
  <si>
    <t xml:space="preserve"> 17. Mezzanine Equity On March 29, 2019, 27,129 one thousand $1,000 8 Each holder of Series E Shares, at any time, has the right, subject to certain conditions, to convert all or any portion of the Series E Shares then held by such holder into the Company’s common shares at the conversion rate then in effect. Each Series E Share is convertible into the number of the Company’s common shares equal to the quotient of one thousand $1,000 four $20.00, 80% twenty no $0.60. one thousand 1,000 one thousand $1,000 fifteen 15% March 29, 2020 twenty 20% March 29, 2020, The Series E Shares shall not June December first June 30, 2019 fifteen 15% 365 fifteen 15% not may may June 30, 2019, 1,029 June 30, 2019 December 31, 2019, $1,621 July 1, 2019 December 31, 2019, December 31, 2019 December 31, 2019 July 25 December 2, 2019 12,434 $14,302 $1,868 15% December 31, 2019, $0.60 15,724 26,206,667 The Company determined that the Series E shares were more akin to equity than debt and that the above identified conversion feature, subject to adjustments, was clearly and closely related to the host instrument, and accordingly bifurcation and classification of the conversion feature as a derivative liability was not 480 10 S99 $4,227, Pursuant to the issuance of the convertible preferred stock,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resulting in a discount of $9,339 December 31, 2019 </t>
  </si>
  <si>
    <t>Note 18 - Investments in Unconsolidated Joint Ventures</t>
  </si>
  <si>
    <t>Equity Method Investments and Joint Ventures Disclosure [Text Block]</t>
  </si>
  <si>
    <t xml:space="preserve"> 18. Investments in unconsolidated joint ventures On March 30, 2017, 49% $4,200. March 30, 2017, 49% $3,500. June 14, 2017 1% $157, 50%. $353 On June 30, 2017 50% July 7, 2017 two three two 50% 50% On March 12, 2018 $35,900 $17,948 $17,952 20 $299 three $11,965 $11,968 2.90%. second On March 15, 2018, 50,000 March 20, 2018 On May 23, 2018, 50,000 May 26, 2018 During the year ended December 31, 2017 $5,233 $3,738 $324 $135 December 31, 2018 $2,243 $695 $744 December 31, 2019 $391 323 10 35 18. A condensed summary of the financial information for equity accounted investments 50% 100% December 31, 2018 December 31, 2019 City of Athens Eco Nine City of Athens Eco Nine Current assets 898 684 2,097 1,888 Non-current assets 30,853 30,975 29,730 29,852 Current liabilities 1,530 1,762 1,780 2,013 Long-term liabilities 15,627 15,900 14,996 15,414 Net operating revenues 4,182 3,229 5,320 5,332 Net profit 396 185 849 706 Net profit attributable to the Company 198 93 425 353 In December 2019, $3,144, March 26, 2020 April 2020.</t>
  </si>
  <si>
    <t>Note 19 - Revenues</t>
  </si>
  <si>
    <t>Revenue from Contract with Customer [Text Block]</t>
  </si>
  <si>
    <t xml:space="preserve"> 19. Revenues Revenues are comprised of the following: 2017 2018 2019 Time charter revenues 39,363 39,442 61,695 Time charter revenues from related parties - 1,606 1,311 Voyage charter revenue - - 3,082 Total 39,363 41,048 66,088 The Company typically enters into time charters for periods ranging between three five two one may 50% MR2 Included in Voyage charter revenue for the year ended December 31, 2019 $687 . As of December 31, 2019, </t>
  </si>
  <si>
    <t>Note 20 - Subsequent Events</t>
  </si>
  <si>
    <t>Subsequent Events [Text Block]</t>
  </si>
  <si>
    <t xml:space="preserve"> 20. Subsequent Events On January 14 January 21, 2020 third $23,000 $21,000 From January 16, 2020 April 10, 2020, 21,364 $24,568. On February 10 February 17, 2020 Between January 22 February 21, 2020, 4,200,000 1,680,000 On February 12, 2020, $5,000 February 13 March 4, 2020 14,637,118 $5,000. March 4, 2020 On February 17, 2020, 16,004 On February 21, 2020, third $33,500, $2,000. On March 19, 2020, third $34,800, $3,200. On March 26, 2020, 50% third $10,066. On March 11, 2020, second $5,000 March 12 March 27, 2020 52,692,690 $5,000. Coronavirus Outbreak: On March 11, 2020, 2019 “2019 2019 may On April 1, 2020 40,000,000 $0.20 $8,000.</t>
  </si>
  <si>
    <t>Significant Accounting Policies (Policies)</t>
  </si>
  <si>
    <t>Accounting Policies [Abstract]</t>
  </si>
  <si>
    <t>Consolidation, Policy [Policy Text Block]</t>
  </si>
  <si>
    <t>(a) Principles of Consolidation: 1. 100% not</t>
  </si>
  <si>
    <t>Use of Estimates, Policy [Policy Text Block]</t>
  </si>
  <si>
    <t>(b) Use of Estimates:</t>
  </si>
  <si>
    <t>Foreign Currency Transactions and Translations Policy [Policy Text Block]</t>
  </si>
  <si>
    <t>(c) Foreign Currency Translation:</t>
  </si>
  <si>
    <t>Cash and Cash Equivalents, Policy [Policy Text Block]</t>
  </si>
  <si>
    <t>(d) Cash and Cash Equivalents: three</t>
  </si>
  <si>
    <t>Cash and Cash Equivalents, Restricted Cash and Cash Equivalents, Policy [Policy Text Block]</t>
  </si>
  <si>
    <t>(e) Restricted Cash: twelve twelve</t>
  </si>
  <si>
    <t>Accounts Receivable [Policy Text Block]</t>
  </si>
  <si>
    <t>(f) Trade Accounts Receivable, net: no no December 31, 2018 2019</t>
  </si>
  <si>
    <t>Inventory, Policy [Policy Text Block]</t>
  </si>
  <si>
    <t>(g) Inventories: first first</t>
  </si>
  <si>
    <t>Vessels Acquisitions [Policy Text Block]</t>
  </si>
  <si>
    <t>(h) Vessel Cost:</t>
  </si>
  <si>
    <t>Impairment or Disposal of Long-Lived Assets, Policy [Policy Text Block]</t>
  </si>
  <si>
    <t>(i) Impairment of Long-Lived Assets: not December 31, 2019, no two MR1</t>
  </si>
  <si>
    <t>Depreciation, Depletion, and Amortization [Policy Text Block]</t>
  </si>
  <si>
    <t>(j) Vessel Depreciation: $300 25</t>
  </si>
  <si>
    <t>Discontinued Operations, Policy [Policy Text Block]</t>
  </si>
  <si>
    <t>(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t>
  </si>
  <si>
    <t>Property, Plant and Equipment, Policy [Policy Text Block]</t>
  </si>
  <si>
    <t>(l) Other Fixed Assets, Net: Description Useful Life (years) Cars 6 Office equipment 5 Furniture and fittings 5 Computer equipment 3</t>
  </si>
  <si>
    <t>Accounting for Dry Docking Costs [Policy Text Block]</t>
  </si>
  <si>
    <t>(m) Accounting for Dry-Docking Costs:</t>
  </si>
  <si>
    <t>Deferred Charges, Policy [Policy Text Block]</t>
  </si>
  <si>
    <t>(n) Financing Costs:</t>
  </si>
  <si>
    <t>Revenue [Policy Text Block]</t>
  </si>
  <si>
    <t>(o) Accounting for Revenue and Expenses: no not Vessel operating expenses are expensed as incurred. Unearned revenue represents cash received prior to year-end related to revenue applicable to periods after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Voyage charters In a voyage charter contract, the charterer hires the vessel to transport a specific agreed-upon cargo for a single voyage, which may 95% three The voyage contracts are considered service contracts which fall under the provisions of ASC 606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t>
  </si>
  <si>
    <t>Share-based Payment Arrangement [Policy Text Block]</t>
  </si>
  <si>
    <t>(p) Stock Incentive Plan: third not</t>
  </si>
  <si>
    <t>Earnings Per Share, Policy [Policy Text Block]</t>
  </si>
  <si>
    <t>(q) Earnings / (Loss) per Share:</t>
  </si>
  <si>
    <t>Derivatives, Policy [Policy Text Block]</t>
  </si>
  <si>
    <t>(r)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t>
  </si>
  <si>
    <t>Fair Value of Financial Instruments, Policy [Policy Text Block]</t>
  </si>
  <si>
    <t>(s) Financial liabilities: 815 40, not</t>
  </si>
  <si>
    <t>Segment Reporting, Policy [Policy Text Block]</t>
  </si>
  <si>
    <t>(t) Segment Reporting: not not not one</t>
  </si>
  <si>
    <t>Lessee, Leases [Policy Text Block]</t>
  </si>
  <si>
    <t>(u) Sale-leaseback transactions : 842, 606 1 2 842. not not</t>
  </si>
  <si>
    <t>Beneficial Conversion Feature [Policy Text Block]</t>
  </si>
  <si>
    <t xml:space="preserve">(v) Beneficial conversion feature: no may </t>
  </si>
  <si>
    <t>Investments in Unconsolidated Joint Ventures, Policy [Policy Text Block]</t>
  </si>
  <si>
    <t xml:space="preserve">(w) Investments in unconsolidated joint ventures: may </t>
  </si>
  <si>
    <t>Comprehensive Income, Policy [Policy Text Block]</t>
  </si>
  <si>
    <t xml:space="preserve">( x Other Comprehensive Income: </t>
  </si>
  <si>
    <t>New Accounting Pronouncements, Policy [Policy Text Block]</t>
  </si>
  <si>
    <t>(y) Recent Accounting Pronouncements: New Accounting Pronouncements - Adopted Financial Instruments - Derivatives Held or Issued: In August 2017, 2017 12, 2017 12 January 1, 2019 15 In July 2017, No. 2017 11, No. 2017 11" not January 1, 2019 No. 2017 11, no 15 In June 2018, 2018 07, 718 718, 2018 07, 718 January 1, 2019 no no Leases On January 1, 2019, No. 2016 02, 842 January 1, 2019. not 840 842, not 840 not On adoption of ASC 842, 842 not not 842 On January 1, 2019, 840. 840, $5,277 January 1, 2019 842. 842 not The following table shows the impact of the adoption of ASC 842 840, 840” January 1, 2019: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 The discount rate used to calculate the present value of lease payments was calculated by taking into account the original lease term and lease payments and was estimated to be 9.09% 12 $5,576 December 31, 2019 Operating lease right of u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All of the Company’s Sale and Leasebacks accounted as financings have been re-evaluated under ASC 842 Accounting standards issued but not The FASB has issued accounting standards that have not may Fair Value Measurement Disclosures — In August 2018, No. 2018 13, No. 2018 13" No. 2018 13, 3 No. 2018 13 January 1, 2020, No. 2018 13 not In November 2018, 2018 19, Codification Improvements to Topic 326: 2016 13, Financial Instruments—Credit Losses (Topic 326 June 2016 not 326.The No. 2016 13 January 1, 2020, not</t>
  </si>
  <si>
    <t>Note 1 - Basis of Presentation and General Information (Tables)</t>
  </si>
  <si>
    <t>Notes Tables</t>
  </si>
  <si>
    <t>Schedule of Recognized Identified Assets Acquired and Liabilities Assumed [Table Text Block]</t>
  </si>
  <si>
    <t xml:space="preserve"> Consideration in cash 23,450 Less: Carrying value of net assets of companies acquired 1,190 Excess of consideration over acquired assets 22,260 Fair Value of consideration 14,350 Less: Carrying value of net assets of companies acquired 7,649 Excess of consideration over acquired assets 6,701 </t>
  </si>
  <si>
    <t>Note 2 - Significant Accounting Policies (Tables)</t>
  </si>
  <si>
    <t>Other Fixed Assets, Useful Life Assumptions [Table Text Block]</t>
  </si>
  <si>
    <t xml:space="preserve"> Description Useful Life (years) Cars 6 Office equipment 5 Furniture and fittings 5 Computer equipment 3</t>
  </si>
  <si>
    <t>Accounting Standards Update and Change in Accounting Principle [Table Text Block]</t>
  </si>
  <si>
    <t xml:space="preserve">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t>
  </si>
  <si>
    <t>Note 4(a) - Advances for Vessels Acquisitions Under Construction (Tables)</t>
  </si>
  <si>
    <t>Advances for Vessels Acquisition Under Construction [Table Text Block]</t>
  </si>
  <si>
    <t xml:space="preserve"> Advances for vessels acquisitions / under construction Balance, December 31, 2017 6,757 — Advances paid 60,731 — Capitalized expenses 3,346 — Transferred to Vessels (32,090 ) Balance, December 31, 2018 38,744 — Advances paid 158,905 — Capitalized expenses 3,812 — Transferred to Vessels, net (189,220 ) Balance, December 31, 2019 12,241 </t>
  </si>
  <si>
    <t>Note 4(b) - Vessels, Net (Tables)</t>
  </si>
  <si>
    <t>Property, Plant and Equipment [Table Text Block]</t>
  </si>
  <si>
    <t xml:space="preserve"> Vessel Cost Accumulated Depreciation Net Book Value Balance, December 31, 2017 164,694 (9,759 ) 154,935 — Transferred from advances for vessels acquisitions / under construction 32,090 - 32,090 — Depreciation - (6,390 ) (6,390 ) Balance, December 31, 2018 196,784 (16,149 ) 180,635 — Transferred from advances for vessels acquisitions / under construction 189,220 - 189,220 — Acquisitions 51,940 - 51,940 — Impairment (22,254 ) 9,944 (12,310 ) — Transferred to Assets held for sale (43,147 ) - (43,147 ) — Depreciation - (12,392 ) (12,392 ) Balance, December 31, 2019 372,543 (18,597 ) 353,946 </t>
  </si>
  <si>
    <t>Property, Plant and Equipment, Additions [Table Text Block]</t>
  </si>
  <si>
    <t xml:space="preserve"> Vessel Name Delivery Date Yard Installments Capitalized Expenses Final Cost M/T Eco Palm Desert September 7, 2018 29,994 2,096 32,090 Subtotal 2018 29,994 2,096 32,090 M/T Eco California January 30, 2019 34,313 1,270 35,583 M/T Eco Marina Del Ray March 13, 2019 35,787 1,066 36,853 M/T Eco Bel Air April 5, 2019 57,133 1,209 58,342 M/T Eco Beverly Hills May 9, 2019 57,133 1,309 58,442 Subtotal 2019 184,366 4,854 189,220 </t>
  </si>
  <si>
    <t>Note 5 - Transactions With Related Parties (Tables)</t>
  </si>
  <si>
    <t>Central Mare [Member]</t>
  </si>
  <si>
    <t>Schedule of Related Party Transactions [Table Text Block]</t>
  </si>
  <si>
    <t xml:space="preserve"> Year Ended December 31, 2017 2018 2019 Presented in: Executive officers and other personnel expenses 2,400 2,400 360 General and administrative expenses - Statement of comprehensive loss Amortization of awarded shares* (25 ) (34 ) (34 ) Management fees - related parties - Statement of comprehensive loss Total 2,375 2,366 326 Year Ended December 31, 2017 2018 Presented in: Management fees 34 101 Capitalized in Vessels, net / Advances for vessels acquisitions / under construction –Balance sheet 2,242 2,455 Management fees - related parties -Statement of comprehensive loss Supervision services fees 31 63 Capitalized in Vessels, net / Advances for vessels acquisitions / under construction –Balance sheet Superintendent fees 136 187 Vessel operating expenses -Statement of comprehensive loss 22 101 Capitalized in Vessels, net / Advances for vessels acquisitions / under construction –Balance sheet Accounting and reporting cost 183 233 Management fees - related parties -Statement of comprehensive loss Financing fees 139 139 Net in Current and Non-current portions of long-term debt – Balance sheet Commission for sale and purchase of vessels 1,081 3,861 Management fees - related parties -Statement of comprehensive loss Commission on charter hire agreements 487 511 Voyage expenses - Statement of comprehensive loss Performance incentive fee 1,250 1,250 Management fees - related parties - Statement of comprehensive loss Total 5,605 8,901 Year Ended December 31, 2019 Presented in: Management fees 109 Capitalized in Vessels, net / Advances for vessels acquisitions / under construction –Balance sheet 2,237 Management fees - related parties -Statement of comprehensive loss Supervision services fees 55 Capitalized in Vessels, net / Advances for vessels acquisitions / under construction –Balance sheet Superintendent fees 247 Vessel operating expenses -Statement of comprehensive loss 172 Capitalized in Vessels, net / Advances for vessels acquisitions / under construction –Balance sheet Accounting and reporting cost 240 Management fees - related parties -Statement of comprehensive loss Financing fees 263 Net in Current and Non-current portions of long-term debt – Balance sheet Commission on charter hire agreements 829 Voyage expenses - Statement of comprehensive loss Total 4,152 </t>
  </si>
  <si>
    <t>Note 6 - Leases (Tables)</t>
  </si>
  <si>
    <t>Lessee, Operating Lease, Liability, Maturity [Table Text Block]</t>
  </si>
  <si>
    <t xml:space="preserve"> Year ending December 31, Time Charter receipts 2020 60,369 2021 33,938 2022 11,270 2023 5,512 2024 1,178 Total 112,267</t>
  </si>
  <si>
    <t>Schedule of Future Minimum Time-Charter Receipts [Table Text Block]</t>
  </si>
  <si>
    <t xml:space="preserve"> Year ending December 31, Time Charter receipts 2020 11,043 2021 12,776 2022 12,776 2023 1,733 Total 38,328</t>
  </si>
  <si>
    <t>Note 7 - Inventories (Tables)</t>
  </si>
  <si>
    <t>Schedule of Inventory, Current [Table Text Block]</t>
  </si>
  <si>
    <t xml:space="preserve"> December 31, 2018 December 31, 2019 Lubricants 522 751 Consumable stores 65 97 Total 587 848 </t>
  </si>
  <si>
    <t>Note 8 - Debt (Tables)</t>
  </si>
  <si>
    <t>Schedule of Debt [Table Text Block]</t>
  </si>
  <si>
    <t xml:space="preserve"> Bank / Vessel(s) December 31, 2018 2019 Total long term debt: ABN Facility (M/T Eco Fleet, M/T Eco Revolution and M/T Nord Valiant) 52,288 - NORD/LB Facility (M/T Stenaweco Excellence) 18,071 - Alpha Bank Facility (M/T Stenaweco Elegance), including Alpha Bank Top-Up Facility 20,550 20,075 AT Bank Facility (M/T Eco Palm Desert) 23,175 21,875 AT Bank Bridge Note (Top Ships) - 10,500 OFI Facility (M/T Stenaweco Energy, M/T Stenaweco Evolution and M/T Stenaweco Excellence) - 69,849 CMBFL Facility (M/T Eco Bel Air and M/T Eco Beverly Hills) - 88,560 BoComm Leasing Facility (M/T Nord Valiant and M/T Eco California) - 44,466 Cargill Facility (M/T Eco Marina Del Ray) - 30,962 Total long term debt 114,084 286,287 Less: Deferred finance fees (2,516 ) (7,257 ) Total long term debt net of deferred finance fees 111,568 279,030 Presented: Current portion of long term debt 10,210 16,908 Long term debt 101,358 262,122 Long term debt from related parties: Family Trading Facility 24,744 - Less: Debt discounts (9,073 ) - Long term debt from related parties net of debt discounts 15,671 - Short Term Debt: AT Bank second predelivery facility (M/T Eco California) 10,140 - Alpha Bank predelivery facility (M/T Eco Marina Del Ray) 3,380 - Less: Deferred finance fees (104 ) - Short term debt net of deferred finance fees 13,416 - Debt related to Vessels held for sale: ABN Facility (M/T Eco Fleet and M/T Eco Revolution) - 30,300 Less: Deferred finance fees - (323 ) Debt related to Vessels held for sale net of deferred finance fees - 29,977 Total Debt net of deferred finance fees and debt discounts 140,655 309,007 </t>
  </si>
  <si>
    <t>Schedule of Increase (Decrease) In Notes Payable [Table Text Block]</t>
  </si>
  <si>
    <t xml:space="preserve"> Agreement date Amount drawn Interest Amount settled Amounts forgiven November 13, 2017 17,500 11 (17,500) - December 14, 2017 24,269 75 (24,089) (180) 41,769 86 (41,589) (180)</t>
  </si>
  <si>
    <t>Schedule of Principle Repayments [Table Text Block]</t>
  </si>
  <si>
    <t xml:space="preserve"> Years December 31, 2020 18,112 December 31, 2021 28,735 December 31, 2022 17,390 December 31, 2023 33,523 December 31, 2024 53,608 December 31, 2025 and thereafter 134,919 Total 286,287</t>
  </si>
  <si>
    <t>Note 11 - Loss Per Common Share (Tables)</t>
  </si>
  <si>
    <t>Schedule of Earnings Per Share, Basic and Diluted [Table Text Block]</t>
  </si>
  <si>
    <t xml:space="preserve"> Year Ended December 31, 2017 2018 2019 Income: Net loss attributable to common shareholders (13,404 ) (11,134 ) (30,985 ) Earnings per share: Weighted average common shares outstanding, basic and diluted 53,169 909,072 2,927,608 Loss per share, basic and diluted (251 ) (12.20 ) (10.58 )</t>
  </si>
  <si>
    <t>Note 12 - Voyage and Vessel Operating Expenses and Drydock Expenses (Tables)</t>
  </si>
  <si>
    <t>Schedule of Other Operating Cost and Expense, by Component [Table Text Block]</t>
  </si>
  <si>
    <t xml:space="preserve"> Voyage Expenses Year Ended December 31, 2017 2018 2019 Port charges / other voyage expenses 10 1 678 Bunkers 15 18 830 Commissions (including $487, $511 and $829 respectively, to related party) 974 1,001 1,530 Total 999 1,020 3,038 Vessel Operating Expenses Year Ended December 31, 2017 2018 2019 Crew wages and related costs 9,228 10,185 15,771 Insurance 777 761 1,180 Repairs and maintenance (including $136, $187 and $247 respectively, to related party) 973 1,120 1,528 Spares and consumable stores 2,374 2,645 4,148 Registration and tonnage taxes (Note 16) 92 115 159 Total 13,444 14,826 22, 786 </t>
  </si>
  <si>
    <t>Note 13 - Interest and Finance Costs (Tables)</t>
  </si>
  <si>
    <t>Schedule of Interest and Finance Costs [Table Text Block]</t>
  </si>
  <si>
    <t xml:space="preserve"> Interest and Finance Costs Year Ended December 31, 2017 2018 2019 Interest on debt (including $138, $874 and $928, respectively, to related party) 5,724 7,373 16,586 Bank charges and loan commitment fees (including $366, $179 and $20, respectively, to related party) 440 262 282 Amortization and write-off of financing fees 1,640 1,305 1,812 Amortization of debt discount 7,500 2,504 324 Non-cash debt conversion expenses 842 - - Total 16,146 11,444 19,004 Less interest capitalized (353 ) (1,782 ) (927 ) Total 15,793 9,662 18,077 </t>
  </si>
  <si>
    <t>Note 15 - Financial Instruments (Tables)</t>
  </si>
  <si>
    <t>Schedule of Derivative Liabilities at Fair Value [Table Text Block]</t>
  </si>
  <si>
    <t xml:space="preserve"> Notional Amount Agreement date Counterparty Effective (start) date: Original Termination Date: As of December 31, 2018 As of December 31, 2019 Fixed rate June 3, 2016 ABN Amro Bank April 13, 2018 Ju1y 13, 2021 $15,663 $14,113 1.4425% December 19, 2016 ABN Amro Bank December 21, 2016 January 13, 2022 $16,575 $14,888 2.0800% December 19, 2016 ABN Amro Bank December 21, 2016 August 10, 2022 $15,050 - 2.1250% March 29, 2018 Alpha Bank March 29, 2018 February 25, 2025 20,700 $19,100 2.9700% March 29, 2017 NORD/LB BANK May 17, 2017 May 17, 2023 $18,071 - 2.1900%</t>
  </si>
  <si>
    <t>Schedule of Stockholders' Equity Note, Warrants or Rights [Table Text Block]</t>
  </si>
  <si>
    <t xml:space="preserve"> 2014 Warrants Outstanding December 31, 2018 2014 Warrant Shares Outstanding December 31, 2018 Term (years) Warrant Exercise Price* Fair Value – Liability December 31, 2018 1,976,389 424,923 5 $11.60 1,915 Class B Warrants Outstanding December 31, 2019 Class B Warrant Shares Outstanding December 31, 2019 Term (months) Warrant Exercise Price* Fair Value – Liability December 31, 2019 4,200,000 4,200,000 18 $1.00 609</t>
  </si>
  <si>
    <t>Fair Value, Assets Measured on Recurring Basis [Table Text Block]</t>
  </si>
  <si>
    <t xml:space="preserve"> Fair Value Measurement at Reporting Date As of December 31, 2018 Total Using Quoted Prices in Significant Significant Non-current asset (Interest Rate Swaps) 1,153 - 1,153 - Non-current liability (Interest Rate Swaps) 359 - 359 Current liability (2014 Warrants) 1,915 - - 1,915 As of December 31, 2019 Current asset (Interest Rate Swaps) 82 - 82 - Current liability (Interest Rate Swaps) 113 - 113 Non-current liability (Interest Rate Swaps) 985 - 985 Non-current liability (Class B Warrants) 609 609 </t>
  </si>
  <si>
    <t>Fair Value Measurements, Nonrecurring [Table Text Block]</t>
  </si>
  <si>
    <t xml:space="preserve"> Fair Value Measurement at Reporting Date Total Using Quoted Prices in Significant Significant As of December 31, 2019 Assets held for sale 43,271 - 43,271 - Investments in unconsolidated joint ventures 19,306 - 19,306 - </t>
  </si>
  <si>
    <t>Fair Value, Assets Measured on Recurring Basis, Unobservable Input Reconciliation [Table Text Block]</t>
  </si>
  <si>
    <t xml:space="preserve"> Closing balance – December 31, 2017 3,332 Change in fair value of 2014 Warrants, included in (Loss)/gain on derivative financial instruments in the consolidated statements of comprehensive loss (1,417 ) Closing balance – December 31, 2018 1,915 Change in fair value of 2014 Warrants, included in (Loss)/gain on derivative financial instruments in the consolidated statements of comprehensive loss (1,915 ) Initial measurement of Class B Warrants at inception 997 Change in fair value of Class B Warrants, included in (Loss)/gain on derivative financial instruments in the consolidated statements of comprehensive loss (388 ) Closing balance – December 31, 2019 609 </t>
  </si>
  <si>
    <t>Schedule of Derivative Instruments in Statement of Financial Position, Fair Value [Table Text Block]</t>
  </si>
  <si>
    <t xml:space="preserve"> Quantitative information about Level 3 Fair Value Measurements Derivative type Fair Value at December 31, 2018 Balance Sheet Location Valuation Technique Significant Unobservable Input Input Value December 31, 2018 2014 Warrants 1,915 Non-Current liabilities –Derivative financial instruments Cox, Ross and Rubinstein Binomial Volatility 110% Quantitative information about Level 3 Fair Value Measurements Derivative type Fair Value at December 31, 2019 Balance Sheet Location Valuation Technique Significant Unobservable Input Input Value December 31, 2019 Class B Warrants 609 Non-Current liabilities –Derivative financial instruments Cox, Ross and Rubinstein Binomial Volatility 132%</t>
  </si>
  <si>
    <t>Derivative Instruments, Gain (Loss) [Table Text Block]</t>
  </si>
  <si>
    <t xml:space="preserve"> Amount of gain/(loss) recognized in Statement of comprehensive (loss)/gain located in Loss on derivate financial instruments 2017 2018 2019 Interest rate swaps- change in fair value 431 404 (841 ) Interest rate swaps– realized gain/(loss) (476 ) - 139 2014 Warrants- change in fair value (256 ) 1,417 1,915 Class B Warrants- change in fair value - - 388 Total (301 ) 1,821 1,601 </t>
  </si>
  <si>
    <t>Schedule of Accumulated Other Comprehensive Income (Loss) [Table Text Block]</t>
  </si>
  <si>
    <t xml:space="preserve"> Unrealized (Loss) on cash Balance, December 31, 2018 - Effective portion of changes in fair value of interest swap contracts (1,361 ) Balance, December 31, 2019 (1,361 )</t>
  </si>
  <si>
    <t>Note 18 - Investments in Unconsolidated Joint Ventures (Tables)</t>
  </si>
  <si>
    <t>Condensed Financial Statements [Table Text Block]</t>
  </si>
  <si>
    <t xml:space="preserve"> December 31, 2018 December 31, 2019 City of Athens Eco Nine City of Athens Eco Nine Current assets 898 684 2,097 1,888 Non-current assets 30,853 30,975 29,730 29,852 Current liabilities 1,530 1,762 1,780 2,013 Long-term liabilities 15,627 15,900 14,996 15,414 Net operating revenues 4,182 3,229 5,320 5,332 Net profit 396 185 849 706 Net profit attributable to the Company 198 93 425 353</t>
  </si>
  <si>
    <t>Note 19 - Revenues (Tables)</t>
  </si>
  <si>
    <t>Disaggregation of Revenue [Table Text Block]</t>
  </si>
  <si>
    <t xml:space="preserve"> 2017 2018 2019 Time charter revenues 39,363 39,442 61,695 Time charter revenues from related parties - 1,606 1,311 Voyage charter revenue - - 3,082 Total 39,363 41,048 66,088 </t>
  </si>
  <si>
    <t>Note 1 - Basis of Presentation and General Information (Details Textual)</t>
  </si>
  <si>
    <t>Dec. 18, 2019USD ($)T</t>
  </si>
  <si>
    <t>Aug. 22, 2019</t>
  </si>
  <si>
    <t>Dec. 21, 2018USD ($)</t>
  </si>
  <si>
    <t>Mar. 26, 2018</t>
  </si>
  <si>
    <t>Jan. 31, 2018USD ($)T</t>
  </si>
  <si>
    <t>Nov. 24, 2017USD ($)T</t>
  </si>
  <si>
    <t>Oct. 06, 2017</t>
  </si>
  <si>
    <t>Aug. 03, 2017</t>
  </si>
  <si>
    <t>Jun. 23, 2017</t>
  </si>
  <si>
    <t>Jun. 14, 2017USD ($)</t>
  </si>
  <si>
    <t>May 30, 2017USD ($)</t>
  </si>
  <si>
    <t>May 11, 2017</t>
  </si>
  <si>
    <t>Apr. 26, 2017USD ($)T</t>
  </si>
  <si>
    <t>Mar. 30, 2017USD ($)T</t>
  </si>
  <si>
    <t>Feb. 28, 2017T</t>
  </si>
  <si>
    <t>Feb. 20, 2017USD ($)</t>
  </si>
  <si>
    <t>Jun. 30, 2018USD ($)</t>
  </si>
  <si>
    <t>Dec. 31, 2019USD ($)</t>
  </si>
  <si>
    <t>Reverse Stock Split [Member]</t>
  </si>
  <si>
    <t>Stockholders' Equity Note, Stock Split, Conversion Ratio</t>
  </si>
  <si>
    <t>M/T Eco California [Member]</t>
  </si>
  <si>
    <t>Charter Term (Year)</t>
  </si>
  <si>
    <t>7 years</t>
  </si>
  <si>
    <t>Charter Rate Per Day</t>
  </si>
  <si>
    <t>ECO Seven, Inc. [Member]</t>
  </si>
  <si>
    <t>Business Acquisition, Percentage of Voting Interests Acquired</t>
  </si>
  <si>
    <t>10.00%</t>
  </si>
  <si>
    <t>Business Combination, Consideration Transferred, Total</t>
  </si>
  <si>
    <t>Controlling Interest, Ownership Percentage</t>
  </si>
  <si>
    <t>90.00%</t>
  </si>
  <si>
    <t>Business Combination, Step Acquisition, Equity Interest in Acquiree, including Subsequent Acquisition, Percentage, Total</t>
  </si>
  <si>
    <t>100.00%</t>
  </si>
  <si>
    <t>ECO Seven, Inc. [Member] | M/T Stenaweco Elegance [Member]</t>
  </si>
  <si>
    <t>Size of Vessel (US Ton) | T</t>
  </si>
  <si>
    <t>ECO Seven, Inc. [Member] | Malibu [Member]</t>
  </si>
  <si>
    <t>41.00%</t>
  </si>
  <si>
    <t>9.00%</t>
  </si>
  <si>
    <t>40.00%</t>
  </si>
  <si>
    <t>City of Athens [Member]</t>
  </si>
  <si>
    <t>Equity Method Investment, Ownership Percentage</t>
  </si>
  <si>
    <t>50.00%</t>
  </si>
  <si>
    <t>1.00%</t>
  </si>
  <si>
    <t>49.00%</t>
  </si>
  <si>
    <t>Eco Nine [Member]</t>
  </si>
  <si>
    <t>City of Athens and Eco Nine [Member]</t>
  </si>
  <si>
    <t>Astarte [Member]</t>
  </si>
  <si>
    <t>Astarte [Member] | M/T Eco Palm Desert [Member]</t>
  </si>
  <si>
    <t>PCH77 [Member]</t>
  </si>
  <si>
    <t>Business Combination, Consideration Transferred, Equity Interests Issued and Issuable</t>
  </si>
  <si>
    <t>PCH77 [Member] | M/T Eco California [Member]</t>
  </si>
  <si>
    <t>PCH Dreaming, Inc. [Member]</t>
  </si>
  <si>
    <t>1 year</t>
  </si>
  <si>
    <t>5 years</t>
  </si>
  <si>
    <t>Charter Option To Extend Term (Year)</t>
  </si>
  <si>
    <t>2 years</t>
  </si>
  <si>
    <t>Charter Option to Extend, Rate Per Day, Year One</t>
  </si>
  <si>
    <t>Charter Option to Extend, Rate Per Day, Year Two</t>
  </si>
  <si>
    <t>South California, Inc. [Member]</t>
  </si>
  <si>
    <t>3 years</t>
  </si>
  <si>
    <t>Malibu Warrior, Inc. [Member]</t>
  </si>
  <si>
    <t>Santa Catalina Inc. and Santa Monica Inc. [Member]</t>
  </si>
  <si>
    <t>Santa Catalina Inc. and Santa Monica Inc. [Member] | Asset under Construction [Member]</t>
  </si>
  <si>
    <t>Number of Vessels</t>
  </si>
  <si>
    <t>Advances of Shipyard Installments</t>
  </si>
  <si>
    <t>Capitalized Contract Cost, Net, Total</t>
  </si>
  <si>
    <t>Santa Catalina Inc. and Santa Monica Inc. [Member] | Asset under Construction [Member] | Payable Upon Purchase of the Vessel Owning Companies [Member]</t>
  </si>
  <si>
    <t>Business Combination, Contingent Consideration, Liability, Total</t>
  </si>
  <si>
    <t>Santa Catalina Inc. and Santa Monica Inc. [Member] | Asset under Construction [Member] | Payable Upon Delivery of the Vessels From the Shipyard [Member]</t>
  </si>
  <si>
    <t>Note 1 - Basis of Presentation and General Information - Excess of Consideration Over Acquired Assets (Details) - USD ($)</t>
  </si>
  <si>
    <t>Apr. 26, 2017</t>
  </si>
  <si>
    <t>Consideration in cash</t>
  </si>
  <si>
    <t>Less: Carrying value of net assets of companies acquired</t>
  </si>
  <si>
    <t>Fair Value of consideration</t>
  </si>
  <si>
    <t>Note 2 - Significant Accounting Policies (Details Textual)</t>
  </si>
  <si>
    <t>Jan. 01, 2019USD ($)</t>
  </si>
  <si>
    <t>Dec. 31, 2018USD ($)</t>
  </si>
  <si>
    <t>Accounts Receivable, Allowance for Credit Loss, Ending Balance</t>
  </si>
  <si>
    <t>Voyage Contract, Standard Payment Term Percentage</t>
  </si>
  <si>
    <t>95.00%</t>
  </si>
  <si>
    <t>Number of Reportable Segments</t>
  </si>
  <si>
    <t>Operating Lease, Weighted Average Discount Rate, Percent</t>
  </si>
  <si>
    <t>9.09%</t>
  </si>
  <si>
    <t>Operating Lease, Payments</t>
  </si>
  <si>
    <t>Accounting Standards Update 2016-02 [Member]</t>
  </si>
  <si>
    <t>Prepaid Bareboat Charter Hire</t>
  </si>
  <si>
    <t>Vessels [Member]</t>
  </si>
  <si>
    <t>Salvage Value Per Lightweight Ton</t>
  </si>
  <si>
    <t>Property, Plant and Equipment, Useful Life (Year)</t>
  </si>
  <si>
    <t>25 years</t>
  </si>
  <si>
    <t>Note 2 - Significant Accounting Policies - Other Fixed Assets, Useful Life (Details)</t>
  </si>
  <si>
    <t>Automobiles [Member]</t>
  </si>
  <si>
    <t>Useful lives (Year)</t>
  </si>
  <si>
    <t>6 years</t>
  </si>
  <si>
    <t>Office Equipment [Member]</t>
  </si>
  <si>
    <t>Furniture and Fixtures [Member]</t>
  </si>
  <si>
    <t>Computer Equipment [Member]</t>
  </si>
  <si>
    <t>Note 2 - Significant Accounting Policies - Impact of Adoption of ASC 842 (Details) $ in Thousands</t>
  </si>
  <si>
    <t>Prepaid bareboat charter hire</t>
  </si>
  <si>
    <t>Right of use assets from operating leases</t>
  </si>
  <si>
    <t>[1]</t>
  </si>
  <si>
    <t>Other Current Liabilities [Member]</t>
  </si>
  <si>
    <t>Current portion of Operating lease liabilities</t>
  </si>
  <si>
    <t>Other Noncurrent Liabilities [Member]</t>
  </si>
  <si>
    <t>Non-current portion of Operating lease liabilities</t>
  </si>
  <si>
    <t>Previous Accounting Guidance [Member]</t>
  </si>
  <si>
    <t>Previous Accounting Guidance [Member] | Other Current Liabilities [Member]</t>
  </si>
  <si>
    <t>Previous Accounting Guidance [Member] | Other Noncurrent Liabilities [Member]</t>
  </si>
  <si>
    <t>Adjustments for New Accounting Pronouncement [Member]</t>
  </si>
  <si>
    <t>Adjustments for New Accounting Pronouncement [Member] | Other Current Liabilities [Member]</t>
  </si>
  <si>
    <t>Adjustments for New Accounting Pronouncement [Member] | Other Noncurrent Liabilities [Member]</t>
  </si>
  <si>
    <t>The Company netted 5,277 which were previously recorded as Prepaid bareboat charter hire in the consolidated balance sheet as of December 31, 2018 against the Operating lease right-of-use asset upon adoption of ASC 842 on January 1, 2019. The Prepaid bareboat charter hire represented the unamortized balance of losses from the sale of the Bareboat chartered in vessels that were being amortized over the duration of the leases.</t>
  </si>
  <si>
    <t>Note 3 - Going Concern (Details Textual) $ in Thousands</t>
  </si>
  <si>
    <t>1 Months Ended</t>
  </si>
  <si>
    <t>Jan. 31, 2020USD ($)</t>
  </si>
  <si>
    <t>Dec. 31, 2017USD ($)</t>
  </si>
  <si>
    <t>Working Capital Surplus (Deficit)</t>
  </si>
  <si>
    <t>Cash and Cash Equivalents, at Carrying Value, Ending Balance</t>
  </si>
  <si>
    <t>Net Income (Loss), Including Portion Attributable to Noncontrolling Interest, Total</t>
  </si>
  <si>
    <t>Net Cash Provided by (Used in) Operating Activities, Total</t>
  </si>
  <si>
    <t>Contractual Obligation, Total</t>
  </si>
  <si>
    <t>Debt Instrument, Unused Borrowing Capacity, Amount</t>
  </si>
  <si>
    <t>Subsequent Event [Member]</t>
  </si>
  <si>
    <t>Number of Vessels Sold</t>
  </si>
  <si>
    <t>Proceeds from Sale of Property, Plant, and Equipment, Total</t>
  </si>
  <si>
    <t>Proceeds from Equity Method Investment, Distribution</t>
  </si>
  <si>
    <t>Acquisition of Fleet [Member]</t>
  </si>
  <si>
    <t>Note 4(a) - Advances for Vessels Acquisitions Under Construction (Details Textual) - USD ($) $ in Thousands</t>
  </si>
  <si>
    <t>Advances for Vessels Acquisitions Under Construction</t>
  </si>
  <si>
    <t>Capitalized Expenses, Gross</t>
  </si>
  <si>
    <t>M/T Eco Palm Desert [Member]</t>
  </si>
  <si>
    <t>M/T Eco Marina Del Ray [Member]</t>
  </si>
  <si>
    <t>M/T Eco Bel Air [Member]</t>
  </si>
  <si>
    <t>M/T Eco Beverly Hills [Member]</t>
  </si>
  <si>
    <t>M/T Eco Los Angeles [Member]</t>
  </si>
  <si>
    <t>M/T Eco City of Angels [Member]</t>
  </si>
  <si>
    <t>Note 4(a) - Advances for Vessels Acquisitions Under Construction - Advances for Vessels Acquisitions Under Construction (Details) - USD ($) $ in Thousands</t>
  </si>
  <si>
    <t>Balance</t>
  </si>
  <si>
    <t>— Advances paid</t>
  </si>
  <si>
    <t>— Capitalized expenses</t>
  </si>
  <si>
    <t>— Transferred to Vessels</t>
  </si>
  <si>
    <t>Note 4(b) - Vessels, Net (Details Textual) - USD ($)</t>
  </si>
  <si>
    <t>Dec. 20, 2019</t>
  </si>
  <si>
    <t>Dec. 18, 2019</t>
  </si>
  <si>
    <t>Nov. 20, 2019</t>
  </si>
  <si>
    <t>Nov. 18, 2019</t>
  </si>
  <si>
    <t>Payments to Acquire Property, Plant, and Equipment, Total</t>
  </si>
  <si>
    <t>M/T Stenaweco Energy [Member]</t>
  </si>
  <si>
    <t>Payment to Purchase of Vessel</t>
  </si>
  <si>
    <t>M/T Stenaweco Evolution [Member]</t>
  </si>
  <si>
    <t>Note 4(b) - Vessels, Net - Summary of Vessels (Details) - USD ($) $ in Thousands</t>
  </si>
  <si>
    <t>Balance, cost</t>
  </si>
  <si>
    <t>Balance, Net Book Value</t>
  </si>
  <si>
    <t>Depreciation</t>
  </si>
  <si>
    <t>Balance, Accumulated Depreciation</t>
  </si>
  <si>
    <t>— Transferred from advances for vessels acquisitions / under construction</t>
  </si>
  <si>
    <t>— Acquisitions</t>
  </si>
  <si>
    <t>— Impairment</t>
  </si>
  <si>
    <t>— Transferred to Assets held for sale</t>
  </si>
  <si>
    <t>Note 4(b) - Vessels, Net - Delivery of Vessels (Details) - USD ($) $ in Thousands</t>
  </si>
  <si>
    <t>Yard Installments</t>
  </si>
  <si>
    <t>Capitalized Expenses</t>
  </si>
  <si>
    <t>Final Carrying Amount</t>
  </si>
  <si>
    <t>Note 4(c) - Assets Held for Sale (Details Textual) - USD ($) $ in Thousands</t>
  </si>
  <si>
    <t>Jan. 21, 2020</t>
  </si>
  <si>
    <t>Jan. 14, 2020</t>
  </si>
  <si>
    <t>Dec. 12, 2019</t>
  </si>
  <si>
    <t>Jan. 31, 2020</t>
  </si>
  <si>
    <t>Impairment of Long-Lived Assets to be Disposed of</t>
  </si>
  <si>
    <t>Property, Plant and Equipment, Net, Ending Balance</t>
  </si>
  <si>
    <t>Inventory, Net, Total</t>
  </si>
  <si>
    <t>MT Eco Fleet [Member]</t>
  </si>
  <si>
    <t>MT Eco Fleet [Member] | Subsequent Event [Member]</t>
  </si>
  <si>
    <t>M/T Eco Revolution [Member]</t>
  </si>
  <si>
    <t>M/T Eco Revolution [Member] | Subsequent Event [Member]</t>
  </si>
  <si>
    <t>Note 5 - Transactions With Related Parties (Details Textual) - USD ($)</t>
  </si>
  <si>
    <t>Mar. 29, 2019</t>
  </si>
  <si>
    <t>Jan. 01, 2019</t>
  </si>
  <si>
    <t>Jan. 02, 2018</t>
  </si>
  <si>
    <t>Sep. 01, 2017</t>
  </si>
  <si>
    <t>Mar. 27, 2017</t>
  </si>
  <si>
    <t>Jan. 12, 2016</t>
  </si>
  <si>
    <t>Jan. 31, 2018</t>
  </si>
  <si>
    <t>Nov. 24, 2017</t>
  </si>
  <si>
    <t>Due from Related Parties, Current, Total</t>
  </si>
  <si>
    <t>Proceeds from Related Party Debt</t>
  </si>
  <si>
    <t>Due to Related Parties, Current, Total</t>
  </si>
  <si>
    <t>Share-based Compensation Arrangement by Share-based Payment Award, Options, Vested and Expected to Vest, Outstanding, Number (in shares)</t>
  </si>
  <si>
    <t>Related Party Transaction, Amounts of Transaction</t>
  </si>
  <si>
    <t>Central Mare [Member] | Amortization of Awarded Shares [Member]</t>
  </si>
  <si>
    <t>Chief Executive Officer [Member] | Incentive Compensation for Completion of Newbuilding Program [Member]</t>
  </si>
  <si>
    <t>Central Shipping Monaco SAM [Member]</t>
  </si>
  <si>
    <t>Management Fees Per Vessel Per Day</t>
  </si>
  <si>
    <t>Related Party Chartering Commission Percentage</t>
  </si>
  <si>
    <t>1.25%</t>
  </si>
  <si>
    <t>Related Party Sale or Purchase Commission Percentage</t>
  </si>
  <si>
    <t>Relate Party Financing Commission Percentage</t>
  </si>
  <si>
    <t>0.20%</t>
  </si>
  <si>
    <t>Related Party, Supervision Services Fee, Percentage</t>
  </si>
  <si>
    <t>7.00%</t>
  </si>
  <si>
    <t>Related Party Transaction Term (Year)</t>
  </si>
  <si>
    <t>Central Shipping Monaco SAM [Member] | Technical Management Fee [Member]</t>
  </si>
  <si>
    <t>Central Shipping Monaco SAM [Member] | Commercial Management Fee [Member]</t>
  </si>
  <si>
    <t>Central Shipping Monaco SAM [Member] | Newbuilding Supervision Fee [Member]</t>
  </si>
  <si>
    <t>Central Shipping Inc [Member]</t>
  </si>
  <si>
    <t>Due to Related Parties, Total</t>
  </si>
  <si>
    <t>Central Shipping Inc [Member] | Technical Management Fee [Member]</t>
  </si>
  <si>
    <t>Family Trading [Member]</t>
  </si>
  <si>
    <t>Stock Issued During Period, Shares, Transfer of Liabilities (in shares)</t>
  </si>
  <si>
    <t>Family Trading [Member] | Due to Related Parties [Member]</t>
  </si>
  <si>
    <t>Dividends Payable</t>
  </si>
  <si>
    <t>Family Trading [Member] | Interest Payable [Member]</t>
  </si>
  <si>
    <t>Family Trading [Member] | Commitment Fees Payable [Member]</t>
  </si>
  <si>
    <t>Family Trading [Member] | Arrangement Fees Payable [Member]</t>
  </si>
  <si>
    <t>Immediate Family Member of Management or Principal Owner [Member] | Family Trading [Member] | Revolving Credit Facility [Member]</t>
  </si>
  <si>
    <t>Stock Issued During Period, Shares, New Issues (in shares)</t>
  </si>
  <si>
    <t>Affiliated Entity [Member] | M/T Stenaweco Elegance [Member]</t>
  </si>
  <si>
    <t>Affiliated Entity [Member] | M/T Eco Holmby Hills and M/T Eco Palm Springs [Member]</t>
  </si>
  <si>
    <t>Central Ship Chartering [Member]</t>
  </si>
  <si>
    <t>Charter Option Term (Year)</t>
  </si>
  <si>
    <t>Due from Related Parties, Total</t>
  </si>
  <si>
    <t>Percentage of Profit Share Per Day Over Fixed Amount</t>
  </si>
  <si>
    <t>Central Ship Chartering [Member] | Optional Year 1 [Member]</t>
  </si>
  <si>
    <t>Central Ship Chartering [Member] | Optional Year 2 [Member]</t>
  </si>
  <si>
    <t>Central Ship Chartering [Member] | Revenue Backlog [Member]</t>
  </si>
  <si>
    <t>Note 5 - Transactions With Related Parties - Fees Charged by Related Parties (Details) - USD ($)</t>
  </si>
  <si>
    <t>Commissions on Charter Hire Agreements [Member] | Voyage Expenses [Member]</t>
  </si>
  <si>
    <t>Central Mare [Member] | Executive Officers and Other Personnel Expenses [Member] | General and Administrative Expense [Member]</t>
  </si>
  <si>
    <t>Central Mare [Member] | Amortization of Awarded Shares [Member] | Management Fees Related Party [Member]</t>
  </si>
  <si>
    <t>Central Shipping Monaco SAM [Member] | Management Fees [Member]</t>
  </si>
  <si>
    <t>Central Shipping Monaco SAM [Member] | Supervision Fee [Member]</t>
  </si>
  <si>
    <t>Central Shipping Monaco SAM [Member] | Supervision Fee [Member] | Management Fees - Related Parties [Member]</t>
  </si>
  <si>
    <t>Central Shipping Monaco SAM [Member] | Superintendent Fees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t>
  </si>
  <si>
    <t>Central Shipping Monaco SAM [Member] | Commission for Sale and Purchase of Vessels [Member] | Management Fees - Related Parties [Member]</t>
  </si>
  <si>
    <t>Central Shipping Monaco SAM [Member] | Commissions on Charter Hire Agreements [Member] | Voyage Expenses [Member]</t>
  </si>
  <si>
    <t>Central Shipping Monaco SAM [Member] | Incentive Fee for the Provision of Services [Member] | Management Fees - Related Parties [Member]</t>
  </si>
  <si>
    <t>Central Shipping Inc [Member] | Management Fees [Member]</t>
  </si>
  <si>
    <t>Central Shipping Inc [Member] | Management Fees [Member] | Management Fees - Related Parties [Member]</t>
  </si>
  <si>
    <t>Central Shipping Inc [Member] | Supervision Fee [Member]</t>
  </si>
  <si>
    <t>Central Shipping Inc [Member] | Superintendent Fees [Member]</t>
  </si>
  <si>
    <t>Central Shipping Inc [Member] | Superintendent Fees [Member] | Vessel Operating Expenses [Member]</t>
  </si>
  <si>
    <t>Central Shipping Inc [Member] | Accounting and Reporting Cost [Member] | Management Fees - Related Parties [Member]</t>
  </si>
  <si>
    <t>Central Shipping Inc [Member] | Financing Fees [Member]</t>
  </si>
  <si>
    <t>Central Shipping Inc [Member] | Commissions on Charter Hire Agreements [Member] | Voyage Expenses [Member]</t>
  </si>
  <si>
    <t>As per the Company's equity incentive plan, or the 2015 plan (currently null and void since due to the recent reverse stock splits of the Company's stock the shares left to be vested are zero), the Company incurred an amortization gain of $25, $34 and $34 relating to the amortization of the original fair value of the equity incentive plan recognized at inception, for the years ended December 31 2017, 2018 and 2019 respectively.</t>
  </si>
  <si>
    <t>Note 6 - Leases (Details Textual)</t>
  </si>
  <si>
    <t>Dec. 20, 2019USD ($)</t>
  </si>
  <si>
    <t>Dec. 18, 2019USD ($)</t>
  </si>
  <si>
    <t>Nov. 20, 2019USD ($)</t>
  </si>
  <si>
    <t>Nov. 18, 2019USD ($)</t>
  </si>
  <si>
    <t>Mar. 31, 2015USD ($)</t>
  </si>
  <si>
    <t>Jan. 29, 2015USD ($)</t>
  </si>
  <si>
    <t>M/T Stenaweco Energy and the M/T Stenaweco Evolution [Member]</t>
  </si>
  <si>
    <t>Number of Vessel Purchase Options Exercised</t>
  </si>
  <si>
    <t>M/T Stenaweco Energy, M/T Stenaweco Evolution, and M/T Stenaweco Excellence, M/T Stenaweco Elegance [Member] | Stena Weco A/S [Member]</t>
  </si>
  <si>
    <t>Number of Time Charters</t>
  </si>
  <si>
    <t>MT Eco Revolution, MT Eco Bel Air, and MT Eco Beverly Hills [Member] | BP Shipping [Member]</t>
  </si>
  <si>
    <t>MT Eco Palm Desert and MT Eco California [Member] | Shell Tankers Singapore Primate Limited [Member]</t>
  </si>
  <si>
    <t>M/T Nord Valiant [Member] | Dampskibsselskabet Norden A/S [Member]</t>
  </si>
  <si>
    <t>MT Eco Fleet [Member] | Clearlake Shipping Pte Ltd [Member]</t>
  </si>
  <si>
    <t>M/T Eco Marina Del Ray [Member] | Cargill International SA [Member]</t>
  </si>
  <si>
    <t>M/T Stenaweco Energy and M/T Stenaweco Evolution Sale Leaseback [Member]</t>
  </si>
  <si>
    <t>Sale Leaseback Transaction, Lease Term (Year)</t>
  </si>
  <si>
    <t>Sale Leaseback Transaction, Buyback Period, Minimum Term (Year)</t>
  </si>
  <si>
    <t>Sale Leaseback Transaction, Buyback Period, Maximum Term (Year)</t>
  </si>
  <si>
    <t>M/T Stenaweco Energy Sale Leaseback [Member]</t>
  </si>
  <si>
    <t>Sale Leaseback Transaction, Rent Expense, Per Day</t>
  </si>
  <si>
    <t>M/T Stenaweco Evolution Sale Leaseback [Member]</t>
  </si>
  <si>
    <t>Note 6 - Leases - Future Minimum Lease Payments (Details) $ in Thousands</t>
  </si>
  <si>
    <t>2020</t>
  </si>
  <si>
    <t>2021</t>
  </si>
  <si>
    <t>2022</t>
  </si>
  <si>
    <t>2023</t>
  </si>
  <si>
    <t>2024</t>
  </si>
  <si>
    <t>Note 6 - Leases - Future Minimum Time-charter Receipts (Details) $ in Thousands</t>
  </si>
  <si>
    <t>Note 7 - Inventories - Inventory Shown in the Balance Sheets (Details) - USD ($) $ in Thousands</t>
  </si>
  <si>
    <t>Lubricants [Member]</t>
  </si>
  <si>
    <t>Consumable Stores [Member]</t>
  </si>
  <si>
    <t>Note 8 - Debt (Details Textual)</t>
  </si>
  <si>
    <t>Mar. 19, 2020USD ($)</t>
  </si>
  <si>
    <t>Feb. 21, 2020USD ($)</t>
  </si>
  <si>
    <t>Jan. 21, 2020USD ($)</t>
  </si>
  <si>
    <t>Jan. 14, 2020USD ($)</t>
  </si>
  <si>
    <t>Sep. 30, 2019USD ($)</t>
  </si>
  <si>
    <t>Jul. 15, 2019USD ($)</t>
  </si>
  <si>
    <t>Jul. 08, 2019USD ($)</t>
  </si>
  <si>
    <t>Apr. 23, 2019USD ($)</t>
  </si>
  <si>
    <t>Mar. 29, 2019USD ($)shares</t>
  </si>
  <si>
    <t>Jan. 28, 2019USD ($)</t>
  </si>
  <si>
    <t>Jan. 17, 2019USD ($)</t>
  </si>
  <si>
    <t>Dec. 03, 2018USD ($)</t>
  </si>
  <si>
    <t>Nov. 16, 2018USD ($)</t>
  </si>
  <si>
    <t>Sep. 27, 2018USD ($)</t>
  </si>
  <si>
    <t>Sep. 04, 2018USD ($)</t>
  </si>
  <si>
    <t>Jul. 11, 2018USD ($)</t>
  </si>
  <si>
    <t>Jun. 29, 2018USD ($)</t>
  </si>
  <si>
    <t>Jun. 01, 2018USD ($)</t>
  </si>
  <si>
    <t>May 06, 2018</t>
  </si>
  <si>
    <t>May 05, 2018</t>
  </si>
  <si>
    <t>Mar. 06, 2018</t>
  </si>
  <si>
    <t>Feb. 08, 2018USD ($)</t>
  </si>
  <si>
    <t>Jan. 05, 2018USD ($)</t>
  </si>
  <si>
    <t>Dec. 14, 2017USD ($)</t>
  </si>
  <si>
    <t>Sep. 05, 2017USD ($)</t>
  </si>
  <si>
    <t>May 17, 2017</t>
  </si>
  <si>
    <t>May 16, 2017</t>
  </si>
  <si>
    <t>Apr. 21, 2017</t>
  </si>
  <si>
    <t>Feb. 24, 2017USD ($)</t>
  </si>
  <si>
    <t>Feb. 21, 2017$ / shares</t>
  </si>
  <si>
    <t>Feb. 20, 2017</t>
  </si>
  <si>
    <t>Aug. 05, 2016USD ($)</t>
  </si>
  <si>
    <t>Aug. 01, 2016USD ($)</t>
  </si>
  <si>
    <t>Jul. 20, 2016USD ($)</t>
  </si>
  <si>
    <t>May 13, 2016USD ($)</t>
  </si>
  <si>
    <t>May 11, 2016USD ($)</t>
  </si>
  <si>
    <t>Jan. 15, 2016USD ($)</t>
  </si>
  <si>
    <t>Sep. 30, 2015USD ($)</t>
  </si>
  <si>
    <t>Sep. 28, 2015USD ($)</t>
  </si>
  <si>
    <t>Jul. 13, 2015USD ($)</t>
  </si>
  <si>
    <t>Feb. 28, 2019USD ($)</t>
  </si>
  <si>
    <t>Jan. 31, 2019USD ($)</t>
  </si>
  <si>
    <t>Oct. 31, 2018USD ($)</t>
  </si>
  <si>
    <t>Jul. 31, 2018USD ($)</t>
  </si>
  <si>
    <t>Jul. 15, 2019</t>
  </si>
  <si>
    <t>Dec. 31, 2017USD ($)shares</t>
  </si>
  <si>
    <t>Oct. 30, 2018USD ($)</t>
  </si>
  <si>
    <t>Nov. 20, 2017USD ($)</t>
  </si>
  <si>
    <t>Dec. 23, 2015USD ($)</t>
  </si>
  <si>
    <t>Jul. 09, 2015USD ($)</t>
  </si>
  <si>
    <t>Amortization of Debt Issuance Costs</t>
  </si>
  <si>
    <t>Amortization of Debt Discount (Premium)</t>
  </si>
  <si>
    <t>Interest Expense, Related Party</t>
  </si>
  <si>
    <t>Debt Related Commitment Fees and Debt Issuance Costs</t>
  </si>
  <si>
    <t>Long-term Debt, Gross</t>
  </si>
  <si>
    <t>Increase (Decrease) in Deferred Charges</t>
  </si>
  <si>
    <t>Fair Value, Inputs, Level 2 [Member]</t>
  </si>
  <si>
    <t>Debt Instrument, Fair Value Disclosure, Total</t>
  </si>
  <si>
    <t>Sale and Leaseback Agreements for Vessels [Member]</t>
  </si>
  <si>
    <t>Total Debt To Market Adjusted Total Assets Ratio Percentage</t>
  </si>
  <si>
    <t>75.00%</t>
  </si>
  <si>
    <t>Minimum Free Liquidity, Per Bareboated Charter-in Vessel</t>
  </si>
  <si>
    <t>Minimum Free Liquidity</t>
  </si>
  <si>
    <t>Minimum Free Liquidity, Per Suezmax Vessel</t>
  </si>
  <si>
    <t>Sale Leaseback Transaction, Buy Back, Amount</t>
  </si>
  <si>
    <t>Unsecured Notes [Member]</t>
  </si>
  <si>
    <t>Notes Payable, Total</t>
  </si>
  <si>
    <t>Proceeds from Short-term Debt, Total</t>
  </si>
  <si>
    <t>Debt Instrument, Additional Revolving Options</t>
  </si>
  <si>
    <t>Second Crede Note, First Revolving Option [Member] | Unsecured Notes [Member]</t>
  </si>
  <si>
    <t>Interest on Debt for the First Ninety Days [Member] | Unsecured Notes [Member]</t>
  </si>
  <si>
    <t>Debt Instrument, Interest Rate, Stated Percentage</t>
  </si>
  <si>
    <t>2.00%</t>
  </si>
  <si>
    <t>Interest on Debt for Ninety up to 180 Days [Member] | Unsecured Notes [Member]</t>
  </si>
  <si>
    <t>Interest on Debt 180 Days and Thereafter [Member] | Unsecured Notes [Member]</t>
  </si>
  <si>
    <t>15.00%</t>
  </si>
  <si>
    <t>M/T Nord Valiant [Member]</t>
  </si>
  <si>
    <t>Sale Leaseback Transaction, Gross Proceeds, Investing Activities</t>
  </si>
  <si>
    <t>M/T Stenaweco Excellence [Member] | Sale and Leaseback Agreements With OFI [Member]</t>
  </si>
  <si>
    <t>Debt Instrument, Periodic Payment, Principal</t>
  </si>
  <si>
    <t>Debt Instrument, Periodic Payment Terms, Balloon Payment to be Paid</t>
  </si>
  <si>
    <t>Debt Instrument, Number of Monthly Installments</t>
  </si>
  <si>
    <t>M/T Stenaweco Elegance [Member] | Subsequent Event [Member]</t>
  </si>
  <si>
    <t>M/T Eco Palm Desert [Member] | Subsequent Event [Member]</t>
  </si>
  <si>
    <t>M/T Eco Bel Air and M/T Eco Beverly Hills [Member]</t>
  </si>
  <si>
    <t>Charter Rate Per Quarter</t>
  </si>
  <si>
    <t>M/T Stenaweco Energy, M/T Stenaweco Evolution, and M/T Stenaweco Excellence [Member] | Sale and Leaseback Agreements With OFI [Member]</t>
  </si>
  <si>
    <t>10 years</t>
  </si>
  <si>
    <t>M/T Stenaweco Energy, M/T Stenaweco Evolution, and M/T Stenaweco Excellence [Member] | London Interbank Offered Rate (LIBOR) [Member] | Sale and Leaseback Agreements With OFI [Member]</t>
  </si>
  <si>
    <t>Debt Instrument, Basis Spread on Variable Rate</t>
  </si>
  <si>
    <t>3.90%</t>
  </si>
  <si>
    <t>M/T Stenaweco Energy [Member] | Sale and Leaseback Agreements With OFI [Member]</t>
  </si>
  <si>
    <t>M/T Stenaweco Evolution [Member] | Sale and Leaseback Agreements With OFI [Member]</t>
  </si>
  <si>
    <t>M/T Eco Los Angeles and M/T Eco City of Angels [Member] | Avic International Leasing Co., Ltd [Member]</t>
  </si>
  <si>
    <t>Bareboat Charter Hire Expenses, Per Day, for the First Five Years</t>
  </si>
  <si>
    <t>Bareboat Charter Hire Expenses, Per Day, for Five Through Ten Years</t>
  </si>
  <si>
    <t>ABN Bank [Member]</t>
  </si>
  <si>
    <t>Line of Credit Facility, Maximum Borrowing Capacity</t>
  </si>
  <si>
    <t>Debt Instrument, Default Clause, Minimum Retainable Common Shares Outstanding Percentage</t>
  </si>
  <si>
    <t>30.00%</t>
  </si>
  <si>
    <t>Debt Instrument, Default Clause Minimum Voting Rights Interest, Percentage</t>
  </si>
  <si>
    <t>Debt Instrument, Applicable Three Month LIBOR, Rate</t>
  </si>
  <si>
    <t>1.99%</t>
  </si>
  <si>
    <t>Repayments of Lines of Credit</t>
  </si>
  <si>
    <t>ABN Bank [Member] | Subsequent Event [Member]</t>
  </si>
  <si>
    <t>ABN Bank [Member] | Tranche C First Repayment [Member]</t>
  </si>
  <si>
    <t>Number of Consecutive Quarterly Installments</t>
  </si>
  <si>
    <t>ABN Bank [Member] | Tranche C Second Repayment [Member]</t>
  </si>
  <si>
    <t>ABN Bank [Member] | Tranche C [Member] | London Interbank Offered Rate (LIBOR) [Member]</t>
  </si>
  <si>
    <t>3.75%</t>
  </si>
  <si>
    <t>ABN Bank [Member] | Amended ABN Facility [Member]</t>
  </si>
  <si>
    <t>Line of Credit Facility, Increase (Decrease) of Maximum Borrowing Capacity</t>
  </si>
  <si>
    <t>ABN Bank [Member] | M/T Eco Fleet and M/T Eco Revolution [Member]</t>
  </si>
  <si>
    <t>Line of Credit Facility, Increase in Margin</t>
  </si>
  <si>
    <t>0.15%</t>
  </si>
  <si>
    <t>Debt Instrument, Net Asset Cover Ratio</t>
  </si>
  <si>
    <t>130.00%</t>
  </si>
  <si>
    <t>Minimum Free Liquidity, Per Collaterlized Vessel</t>
  </si>
  <si>
    <t>ABN Bank [Member] | M/T Eco Fleet and M/T Eco Revolution [Member] | London Interbank Offered Rate (LIBOR) [Member]</t>
  </si>
  <si>
    <t>ABN Bank [Member] | M/T Eco Fleet and M/T Eco Revolution [Member] | ABN Amro Facility, First Consecutive Quarterly Installments [Member]</t>
  </si>
  <si>
    <t>ABN Bank [Member] | M/T Eco Fleet and M/T Eco Revolution [Member] | ABN Amro Facility, Second Consecutive Quarterly Installments [Member]</t>
  </si>
  <si>
    <t>ABN Bank [Member] | M/T Eco Fleet and M/T Eco Revolution [Member] | ABN Amro Facility, Third Consecutive Quarterly Installments [Member]</t>
  </si>
  <si>
    <t>ABN Bank [Member] | M/T Eco Fleet and M/T Eco Revolution [Member] | ABN Amro Facility, Fourth Consecutive Quarterly Installments [Member]</t>
  </si>
  <si>
    <t>ABN Bank [Member] | MT Eco Fleet [Member]</t>
  </si>
  <si>
    <t>Proceeds from Lines of Credit, Total</t>
  </si>
  <si>
    <t>ABN Bank [Member] | MT Eco Fleet [Member] | Amended ABN Facility [Member]</t>
  </si>
  <si>
    <t>Debt Instrument, Periodic Payment, Increased</t>
  </si>
  <si>
    <t>Debt Instrument, Periodic Payment Terms, Balloon Payment to be Paid, Increased</t>
  </si>
  <si>
    <t>ABN Bank [Member] | M/T Eco Revolution [Member]</t>
  </si>
  <si>
    <t>ABN Bank [Member] | M/T Eco Revolution [Member] | Amended ABN Facility [Member]</t>
  </si>
  <si>
    <t>ABN Bank [Member] | M/T Nord Valiant [Member]</t>
  </si>
  <si>
    <t>ABN Bank [Member] | M/T Nord Valiant [Member] | Amended ABN Facility [Member]</t>
  </si>
  <si>
    <t>Norddeutsche Landesbank Girozentrale Bank [Member]</t>
  </si>
  <si>
    <t>20.00%</t>
  </si>
  <si>
    <t>Norddeutsche Landesbank Girozentrale Bank [Member] | M/T Stenaweco Excellence [Member]</t>
  </si>
  <si>
    <t>Debt Instrument, Net Asset Cover Ratio for the First Three Years</t>
  </si>
  <si>
    <t>125.00%</t>
  </si>
  <si>
    <t>Debt Instrument, Net Asset Cover Ratio, Thereafter</t>
  </si>
  <si>
    <t>143.00%</t>
  </si>
  <si>
    <t>Norddeutsche Landesbank Girozentrale Bank [Member] | M/T Stenaweco Excellence [Member] | London Interbank Offered Rate (LIBOR) [Member]</t>
  </si>
  <si>
    <t>3.43%</t>
  </si>
  <si>
    <t>Norddeutsche Landesbank Girozentrale Bank [Member] | M/T Stenaweco Excellence [Member] | NORD/LB Facility, First Consecutive Quarterly Installments [Member]</t>
  </si>
  <si>
    <t>Line of Credit Facility, Periodic Payment</t>
  </si>
  <si>
    <t>Norddeutsche Landesbank Girozentrale Bank [Member] | M/T Stenaweco Excellence [Member] | NORD/LB Facility, Second Consecutive Quarterly Installments [Member]</t>
  </si>
  <si>
    <t>Alpha Bank of Greece [Member]</t>
  </si>
  <si>
    <t>1.79%</t>
  </si>
  <si>
    <t>Alpha Bank of Greece [Member] | Subsequent Event [Member]</t>
  </si>
  <si>
    <t>Repayments of Debt</t>
  </si>
  <si>
    <t>Alpha Bank of Greece [Member] | M/T Stenaweco Elegance [Member]</t>
  </si>
  <si>
    <t>EBITDA, Percent of Fixed Charges</t>
  </si>
  <si>
    <t>120.00%</t>
  </si>
  <si>
    <t>Market Value Adjusted Net Worth</t>
  </si>
  <si>
    <t>Alpha Bank of Greece [Member] | M/T Stenaweco Elegance [Member] | London Interbank Offered Rate (LIBOR) [Member]</t>
  </si>
  <si>
    <t>3.50%</t>
  </si>
  <si>
    <t>Alpha Bank of Greece [Member] | M/T Stenaweco Elegance [Member] | Alpha Facility, First Consecutive Quarterly Installments [Member]</t>
  </si>
  <si>
    <t>Alpha Bank of Greece [Member] | M/T Stenaweco Elegance [Member] | Alpha Facility, Second Consecutive Quarterly Installments [Member]</t>
  </si>
  <si>
    <t>Alpha Bank [Member]</t>
  </si>
  <si>
    <t>1.77%</t>
  </si>
  <si>
    <t>Alpha Bank [Member] | Subsequent Event [Member]</t>
  </si>
  <si>
    <t>Alpha Bank [Member] | Alpha Bank Predelivery Facility [Member]</t>
  </si>
  <si>
    <t>Line of Credit Facility, Commitment Fee Percentage</t>
  </si>
  <si>
    <t>Alpha Bank [Member] | Alpha Bank Predelivery Facility [Member] | London Interbank Offered Rate (LIBOR) [Member]</t>
  </si>
  <si>
    <t>4.25%</t>
  </si>
  <si>
    <t>Alpha Bank [Member] | M/T Stenaweco Elegance [Member]</t>
  </si>
  <si>
    <t>Alpha Bank [Member] | M/T Stenaweco Elegance [Member] | London Interbank Offered Rate (LIBOR) [Member]</t>
  </si>
  <si>
    <t>AT Bank [Member]</t>
  </si>
  <si>
    <t>1.90%</t>
  </si>
  <si>
    <t>AT Bank [Member] | Subsequent Event [Member]</t>
  </si>
  <si>
    <t>AT Bank [Member] | Predelivery Facility to Fund Hull No 2648 [Member]</t>
  </si>
  <si>
    <t>8.50%</t>
  </si>
  <si>
    <t>0.00%</t>
  </si>
  <si>
    <t>Debt Instrument, Number of Available Tranches</t>
  </si>
  <si>
    <t>Debt Instrument, Number of Capital Expenditure Payments to be Made with Proceeds</t>
  </si>
  <si>
    <t>Debt Covenant, Ratio of Total Net Debt to Fleet Value</t>
  </si>
  <si>
    <t>Minimum Free Liquidity, Per Collateralized Vessel</t>
  </si>
  <si>
    <t>Minimum Free Liquidity, Per Bareboated Chartered-in Vessel</t>
  </si>
  <si>
    <t>AT Bank [Member] | Predelivery Facility to Fund Hull No 2648 [Member] | London Interbank Offered Rate (LIBOR) [Member]</t>
  </si>
  <si>
    <t>6.30%</t>
  </si>
  <si>
    <t>AT Bank [Member] | AT Bank Second Predelivery Facility [Member]</t>
  </si>
  <si>
    <t>AT Bank [Member] | AT Bank Second Predelivery Facility [Member] | London Interbank Offered Rate (LIBOR) [Member]</t>
  </si>
  <si>
    <t>6.00%</t>
  </si>
  <si>
    <t>AT Bank [Member] | M/T Eco Palm Desert [Member]</t>
  </si>
  <si>
    <t>140.00%</t>
  </si>
  <si>
    <t>Debt Instrument, Net Asset Cover Ratio, Year One</t>
  </si>
  <si>
    <t>115.00%</t>
  </si>
  <si>
    <t>Debt Instrument, Net Asset Cover Ratio, Year Two</t>
  </si>
  <si>
    <t>Debt Instrument, Net Asset Cover Ratio, Year Three</t>
  </si>
  <si>
    <t>1.30%</t>
  </si>
  <si>
    <t>AT Bank [Member] | M/T Eco Palm Desert [Member] | London Interbank Offered Rate (LIBOR) [Member]</t>
  </si>
  <si>
    <t>4.00%</t>
  </si>
  <si>
    <t>AT Bank [Member] | Pre-delivery Facilities [Member]</t>
  </si>
  <si>
    <t>AT Bank Bridge Facility [Member]</t>
  </si>
  <si>
    <t>2.25%</t>
  </si>
  <si>
    <t>Long-term Line of Credit, Total</t>
  </si>
  <si>
    <t>AT Bank Bridge Facility [Member] | London Interbank Offered Rate (LIBOR) [Member]</t>
  </si>
  <si>
    <t>Family Trading [Member] | Revolving Credit Facility [Member]</t>
  </si>
  <si>
    <t>12.00%</t>
  </si>
  <si>
    <t>Line of Credit Facility, Arrangement Fee Percentage</t>
  </si>
  <si>
    <t>5.00%</t>
  </si>
  <si>
    <t>Line of Credit Facility, Remaining Borrowing Capacity</t>
  </si>
  <si>
    <t>Debt Instrument, Unamortized Discount, Total</t>
  </si>
  <si>
    <t>Gain (Loss) on Extinguishment of Debt, Portion Classified as Deemed Dividend</t>
  </si>
  <si>
    <t>Family Trading [Member] | Revolving Credit Facility [Member] | Immediate Family Member of Management or Principal Owner [Member]</t>
  </si>
  <si>
    <t>2.50%</t>
  </si>
  <si>
    <t>Debt Instrument, Term (Year)</t>
  </si>
  <si>
    <t>Debt Instrument, Convertible, Threshold Consecutive Trading Days</t>
  </si>
  <si>
    <t>Debt Instrument, Convertible, Conversion Price (in dollars per share) | $ / shares</t>
  </si>
  <si>
    <t>Stock Issued During Period, Shares, New Issues (in shares) | shares</t>
  </si>
  <si>
    <t>Accrued Liabilities, Total</t>
  </si>
  <si>
    <t>Debt Instrument, Convertible, Beneficial Conversion Feature</t>
  </si>
  <si>
    <t>Note 8 - Debt - Long-term Debt (Details) - USD ($) $ in Thousands</t>
  </si>
  <si>
    <t>Senior secured debt</t>
  </si>
  <si>
    <t>Less: Deferred finance fees</t>
  </si>
  <si>
    <t>Total long term debt net of deferred finance fees</t>
  </si>
  <si>
    <t>Current portion of long term debt</t>
  </si>
  <si>
    <t>Long term debt</t>
  </si>
  <si>
    <t>Short term debt net of deferred finance fees</t>
  </si>
  <si>
    <t>Debt related to Vessels held for sale</t>
  </si>
  <si>
    <t>Total Debt net of deferred finance fees and debt discounts</t>
  </si>
  <si>
    <t>Debt Related to Vessels Held for Sale [Member]</t>
  </si>
  <si>
    <t>M/T Eco Fleet and M/T Eco Revolution [Member] | Debt Related to Vessels Held for Sale [Member]</t>
  </si>
  <si>
    <t>AT Bank Second Predelivery Facility [Member]</t>
  </si>
  <si>
    <t>Short-term debt</t>
  </si>
  <si>
    <t>Alpha Bank Predelivery Facility [Member]</t>
  </si>
  <si>
    <t>Family Trading Facility</t>
  </si>
  <si>
    <t>Less: Debt discounts</t>
  </si>
  <si>
    <t>Nord/ LB Bank [Member]</t>
  </si>
  <si>
    <t>OFI Facility [Member]</t>
  </si>
  <si>
    <t>CMBFL Leasing [Member]</t>
  </si>
  <si>
    <t>BoComm [Member]</t>
  </si>
  <si>
    <t>Cargill International SA [Member]</t>
  </si>
  <si>
    <t>Note 8 - Debt - Draws (Payments) On Notes (Details) $ in Thousands</t>
  </si>
  <si>
    <t>First Crede Note [Member]</t>
  </si>
  <si>
    <t>Amount drawn</t>
  </si>
  <si>
    <t>Interest</t>
  </si>
  <si>
    <t>Amount settled</t>
  </si>
  <si>
    <t>Amounts forgiven</t>
  </si>
  <si>
    <t>Second Crede Note [Member]</t>
  </si>
  <si>
    <t>Crede Notes [Member]</t>
  </si>
  <si>
    <t>Note 8 - Debt - Scheduled Principal Repayments (Details) $ in Thousands</t>
  </si>
  <si>
    <t>December 31, 2020</t>
  </si>
  <si>
    <t>December 31, 2021</t>
  </si>
  <si>
    <t>December 31, 2022</t>
  </si>
  <si>
    <t>December 31, 2023</t>
  </si>
  <si>
    <t>December 31, 2024</t>
  </si>
  <si>
    <t>December 31, 2025 and thereafter</t>
  </si>
  <si>
    <t>Note 9 - Commitments and Contingencies (Details Textual) $ in Thousands</t>
  </si>
  <si>
    <t>Note 10 - Common and Preferred Stock, Additional Paid-in Capital and Dividends (Details Textual)</t>
  </si>
  <si>
    <t>Nov. 06, 2019USD ($)$ / sharesshares</t>
  </si>
  <si>
    <t>Sep. 13, 2019USD ($)$ / sharesshares</t>
  </si>
  <si>
    <t>Oct. 26, 2018USD ($)$ / sharesshares</t>
  </si>
  <si>
    <t>May 25, 2018USD ($)shares</t>
  </si>
  <si>
    <t>Dec. 11, 2017USD ($)</t>
  </si>
  <si>
    <t>Nov. 07, 2017USD ($)</t>
  </si>
  <si>
    <t>May 08, 2017USD ($)$ / sharesshares</t>
  </si>
  <si>
    <t>Feb. 17, 2017USD ($)shares</t>
  </si>
  <si>
    <t>Feb. 02, 2017USD ($)</t>
  </si>
  <si>
    <t>Dec. 31, 2019$ / sharesshares</t>
  </si>
  <si>
    <t>Jul. 31, 2019USD ($)shares</t>
  </si>
  <si>
    <t>Dec. 31, 2019USD ($)$ / sharesshares</t>
  </si>
  <si>
    <t>Dec. 31, 2018USD ($)shares</t>
  </si>
  <si>
    <t>Stock Issued During Period, Value, New Issues | $</t>
  </si>
  <si>
    <t>Dividends, Total | $</t>
  </si>
  <si>
    <t>Proceeds from Issuance of Common Stock | $</t>
  </si>
  <si>
    <t>Proceeds from Warrant Exercises | $</t>
  </si>
  <si>
    <t>Measurement Input, Price Volatility [Member]</t>
  </si>
  <si>
    <t>Warrants and Rights Outstanding, Measurement Input</t>
  </si>
  <si>
    <t>Common Stock Purchase Agreement, Fee Percentage</t>
  </si>
  <si>
    <t>6.50%</t>
  </si>
  <si>
    <t>Shares Issued, Price Per Share (in dollars per share) | $ / shares</t>
  </si>
  <si>
    <t>Number of Shares Called by Overallotment Option (in shares)</t>
  </si>
  <si>
    <t>Proceeds from Issuance or Sale of Equity, Total | $</t>
  </si>
  <si>
    <t>Over-Allotment Option [Member]</t>
  </si>
  <si>
    <t>Stock Issued During Period, Shares, Warrants Exercises (in shares)</t>
  </si>
  <si>
    <t>Common Stock [Member] | The 2018 Common Stock Offering [Member]</t>
  </si>
  <si>
    <t>Common Stock [Member] | September 2019 Common Stock Offering [Member]</t>
  </si>
  <si>
    <t>Common Stock [Member] | November 2019 Registered Direct Offering [Member]</t>
  </si>
  <si>
    <t>Proceeds from Issuance of Convertible Preferred Stock | $</t>
  </si>
  <si>
    <t>Convertible Preferred Stock, Conversion Price, Percentage of VWAP</t>
  </si>
  <si>
    <t>80.00%</t>
  </si>
  <si>
    <t>Series E Convertible Preferred Stock [Member] | Maximum [Member]</t>
  </si>
  <si>
    <t>Convertible Preferred Stock, Conversion Price (in dollars per share) | $ / shares</t>
  </si>
  <si>
    <t>Series E Convertible Preferred Stock [Member] | Minimum [Member]</t>
  </si>
  <si>
    <t>Xanthe Holdings Limited [Member] | Series C Convertible Preferred Stock [Member]</t>
  </si>
  <si>
    <t>Convertible Preferred Stock, Redemption Percentage at Reporting Entity Request</t>
  </si>
  <si>
    <t>Preferred Stock, Dividend Rate, Percentage</t>
  </si>
  <si>
    <t>8.00%</t>
  </si>
  <si>
    <t>Stock Issued During Period, Value, Payment for Commitment Fee | $</t>
  </si>
  <si>
    <t>Tankers Family Inc. [Member] | Series D Preferred Stock [Member]</t>
  </si>
  <si>
    <t>Preferred Stock, Voting Rights Equivalent to Common Shares Per Share (in shares)</t>
  </si>
  <si>
    <t>Preferred Stock, Liquidation Preference Per Share (in dollars per share) | $ / shares</t>
  </si>
  <si>
    <t>Kalani Investments Limited [Member]</t>
  </si>
  <si>
    <t>Common Stock Purchase Agreement, Shares Authorized for Issuance, Value | $</t>
  </si>
  <si>
    <t>Common Stock Purchase Agreement, Period of Shares Authorized for Issuance (Month)</t>
  </si>
  <si>
    <t>Kalani Investments Limited [Member] | Common Stock [Member]</t>
  </si>
  <si>
    <t>Stock Issued During Period, Value, Issued for Services | $</t>
  </si>
  <si>
    <t>Crede [Member] | Common Stock [Member]</t>
  </si>
  <si>
    <t>Crede [Member] | Common Stock [Member] | Issued for Commitment Fee [Member]</t>
  </si>
  <si>
    <t>Common Stock Equity Distribution Agreement, Shares Authorized for Issuance, Value | $</t>
  </si>
  <si>
    <t>Common Stock Equity Distribution Agreement, Period of Shares Authorized for Issuance (Month)</t>
  </si>
  <si>
    <t>Maxim [Member] | Common Stock [Member]</t>
  </si>
  <si>
    <t>Warrants Issued With the 2018 Common Stock Offering [Member]</t>
  </si>
  <si>
    <t>Class of Warrant or Right, Number of Securities Called by Each Warrant or Right (in shares)</t>
  </si>
  <si>
    <t>Class of Warrant or Right, Outstanding (in shares)</t>
  </si>
  <si>
    <t>Class of Warrant or Right, Price Per Warrants or Rights (in dollars per share) | $ / shares</t>
  </si>
  <si>
    <t>Class of Warrant or Right, Exercise Price of Warrants or Rights (in dollars per share) | $ / shares</t>
  </si>
  <si>
    <t>Class of Warrant or Right, Exercised During Period (in shares)</t>
  </si>
  <si>
    <t>Warrants and Rights Outstanding | $</t>
  </si>
  <si>
    <t>Fair Value of Warrants, Percent Change in Fair Value From a 5% Change in Volatility</t>
  </si>
  <si>
    <t>3.80%</t>
  </si>
  <si>
    <t>Warrants Issued With the 2018 Common Stock Offering [Member] | Measurement Input, Price Volatility [Member]</t>
  </si>
  <si>
    <t>The 2014 Warrants [Member]</t>
  </si>
  <si>
    <t>Traditional Warrants [Member]</t>
  </si>
  <si>
    <t>Class of Warrant or Right, Number of Securities Called by Warrants or Rights (in shares)</t>
  </si>
  <si>
    <t>Class of Warrant or Right, Number of Securities Called by Each Warrant or Right, Cashless Exercise (in shares)</t>
  </si>
  <si>
    <t>Warrant Exercised on Cashless Basis Trigger, Underlining Number of Shares (in shares)</t>
  </si>
  <si>
    <t>Traditional Warrants [Member] | Measurement Input, Price Volatility [Member]</t>
  </si>
  <si>
    <t>Class A Warrants [Member]</t>
  </si>
  <si>
    <t>7.35%</t>
  </si>
  <si>
    <t>Warrant Exercised on Cashless Basis Trigger, Share Price (in dollars per share) | $ / shares</t>
  </si>
  <si>
    <t>Class A Warrants [Member] | Measurement Input, Price Volatility [Member]</t>
  </si>
  <si>
    <t>Class B Warrants [Member]</t>
  </si>
  <si>
    <t>Class B Warrants [Member] | Minimum [Member]</t>
  </si>
  <si>
    <t>Class B Warrants [Member] | Measurement Input, Price Volatility [Member]</t>
  </si>
  <si>
    <t>14.00%</t>
  </si>
  <si>
    <t>Note 11 - Loss Per Common Share (Details Textual) - shares shares in Thousands</t>
  </si>
  <si>
    <t>Antidilutive Securities Excluded from Computation of Earnings Per Share, Amount (in shares)</t>
  </si>
  <si>
    <t>Note 11 - Loss Per Common Share - Calculation of Basic and Diluted Earnings Per Share (Details) - USD ($) $ / shares in Units, $ in Thousands</t>
  </si>
  <si>
    <t>Weighted average common shares outstanding, basic and diluted (in shares)</t>
  </si>
  <si>
    <t>Loss per share, basic and diluted (in dollars per share)</t>
  </si>
  <si>
    <t>Note 12 - Voyage and Vessel Operating Expenses and Drydock Expenses - Summary of Voyage Expenses in the Consolidated Statements of Operations (Details) - USD ($) $ in Thousands</t>
  </si>
  <si>
    <t>Voyage Expenses [Member]</t>
  </si>
  <si>
    <t>Port charges / other voyage expenses</t>
  </si>
  <si>
    <t>Bunkers</t>
  </si>
  <si>
    <t>Commissions (including $487, $511 and $829 respectively, to related party)</t>
  </si>
  <si>
    <t>Vessel Operating Expenses [Member]</t>
  </si>
  <si>
    <t>Crew wages and related costs</t>
  </si>
  <si>
    <t>Insurance</t>
  </si>
  <si>
    <t>Repairs and maintenance (including $136, $187 and $247 respectively, to related party)</t>
  </si>
  <si>
    <t>Spares and consumable stores</t>
  </si>
  <si>
    <t>Registration and tonnage taxes (Note 16)</t>
  </si>
  <si>
    <t>Note 12 - Voyage and Vessel Operating Expenses and Drydock Expenses - Summary of Voyage Expenses in the Consolidated Statements of Operations (Details) (Parentheticals) - USD ($) $ in Thousands</t>
  </si>
  <si>
    <t>Commissions, related party</t>
  </si>
  <si>
    <t>Voyage Expenses [Member] | Commissions on Charter Hire Agreements [Member]</t>
  </si>
  <si>
    <t>Vessel Operating Expenses [Member] | Repairs and Maintenance [Member]</t>
  </si>
  <si>
    <t>Note 13 - Interest and Finance Costs - Summary of Interest and Finance Costs (Details) - USD ($) $ in Thousands</t>
  </si>
  <si>
    <t>Interest on debt (including $138, $874 and $928, respectively, to related party)</t>
  </si>
  <si>
    <t>Bank charges and loan commitment fees (including $366, $179 and $20, respectively, to related party)</t>
  </si>
  <si>
    <t>Amortization and write-off of financing fees</t>
  </si>
  <si>
    <t>Less interest capitalized</t>
  </si>
  <si>
    <t>Note 13 - Interest and Finance Costs - Summary of Interest and Finance Costs (Details) (Parentheticals) - USD ($) $ in Thousands</t>
  </si>
  <si>
    <t>Related party interest</t>
  </si>
  <si>
    <t>Related party bank charges</t>
  </si>
  <si>
    <t>Note 14 - Income Taxes (Details Textual) $ in Thousands</t>
  </si>
  <si>
    <t>Income Tax Expense (Benefit), Total</t>
  </si>
  <si>
    <t>Note 15 - Financial Instruments (Details Textual) $ in Thousands</t>
  </si>
  <si>
    <t>Dec. 31, 2019USD ($)shares</t>
  </si>
  <si>
    <t>Assets Held-for-sale, Not Part of Disposal Group, Total</t>
  </si>
  <si>
    <t>Assets Held-for-sale, Long Lived, Fair Value Disclosure</t>
  </si>
  <si>
    <t>Equity Method Investments</t>
  </si>
  <si>
    <t>Equity Method Investments, Fair Value Disclosure</t>
  </si>
  <si>
    <t>Equity Method Investment, Other than Temporary Impairment</t>
  </si>
  <si>
    <t>Increase (Decrease) in Volatility Rate Applied</t>
  </si>
  <si>
    <t>Fair Value Assumptions Resulting Increase (Decrease) in Fair Value</t>
  </si>
  <si>
    <t>15.20%</t>
  </si>
  <si>
    <t>2.60%</t>
  </si>
  <si>
    <t>Interest Rate Swap [Member]</t>
  </si>
  <si>
    <t>Derivative Instruments Not Designated as Hedging Instruments, Gain</t>
  </si>
  <si>
    <t>Derivative Instruments Not Designated as Hedging Instruments, Loss</t>
  </si>
  <si>
    <t>Class of Warrant or Right, Number of Securities Called by Warrants or Rights (in shares) | shares</t>
  </si>
  <si>
    <t>Note 15 - Financial Instruments - Derivative Liabilities (Details) - USD ($) $ in Thousands</t>
  </si>
  <si>
    <t>ABN Bank [Member] | Interest Rate Swap June 3, 2016 [Member]</t>
  </si>
  <si>
    <t>Effective Date</t>
  </si>
  <si>
    <t>Apr. 13,
		2018</t>
  </si>
  <si>
    <t>Derivative, Notional Amount</t>
  </si>
  <si>
    <t>Derivative, Interest Rate</t>
  </si>
  <si>
    <t>1.4425%</t>
  </si>
  <si>
    <t>ABN Bank [Member] | Interest Rate Swap December 19, 2016 [Member]</t>
  </si>
  <si>
    <t>Dec. 21,
		2016</t>
  </si>
  <si>
    <t>2.08%</t>
  </si>
  <si>
    <t>ABN Bank [Member] | Second Interest Rate Swap December 19, 2016 [Member]</t>
  </si>
  <si>
    <t>2.125%</t>
  </si>
  <si>
    <t>Alpha Bank [Member] | Interest Rate Swap March 29, 2018 [Member]</t>
  </si>
  <si>
    <t>Mar. 29,
		2018</t>
  </si>
  <si>
    <t>2.97%</t>
  </si>
  <si>
    <t>Nord/ LB Bank [Member] | Interest Rate Swap March 29, 2017 [Member]</t>
  </si>
  <si>
    <t>May 17,
		2017</t>
  </si>
  <si>
    <t>2.19%</t>
  </si>
  <si>
    <t>Note 15 - Financial Instruments - Estimated Fair Value of Outstanding Warrants (Details) - USD ($) $ / shares in Units, $ in Thousands</t>
  </si>
  <si>
    <t>Warrants outstanding (in shares)</t>
  </si>
  <si>
    <t>Warrant shares outstanding (in shares)</t>
  </si>
  <si>
    <t>Term (Year)</t>
  </si>
  <si>
    <t>Warrant exercise price (in dollars per share)</t>
  </si>
  <si>
    <t>Warrant liability</t>
  </si>
  <si>
    <t>18 years</t>
  </si>
  <si>
    <t>[2]</t>
  </si>
  <si>
    <t>Applying the Variable Exercise Price</t>
  </si>
  <si>
    <t>Applying the Floor Price</t>
  </si>
  <si>
    <t>Note 15 - Financial Instruments - Valuation of Financial Instruments (Details) - Fair Value, Recurring [Member] - USD ($) $ in Thousands</t>
  </si>
  <si>
    <t>Assets measured at fair value on a recurring basis</t>
  </si>
  <si>
    <t>Non-current liability</t>
  </si>
  <si>
    <t>Current liability</t>
  </si>
  <si>
    <t>Current asset (Interest Rate Swaps)</t>
  </si>
  <si>
    <t>Interest Rate Swap [Member] | Fair Value, Inputs, Level 1 [Member]</t>
  </si>
  <si>
    <t>Interest Rate Swap [Member] | Fair Value, Inputs, Level 2 [Member]</t>
  </si>
  <si>
    <t>Interest Rate Swap [Member] | Fair Value, Inputs, Level 3 [Member]</t>
  </si>
  <si>
    <t>The 2014 Warrants [Member] | Fair Value, Inputs, Level 1 [Member]</t>
  </si>
  <si>
    <t>The 2014 Warrants [Member] | Fair Value, Inputs, Level 2 [Member]</t>
  </si>
  <si>
    <t>The 2014 Warrants [Member] | Fair Value, Inputs, Level 3 [Member]</t>
  </si>
  <si>
    <t>Class B Warrants [Member] | Fair Value, Inputs, Level 1 [Member]</t>
  </si>
  <si>
    <t>Class B Warrants [Member] | Fair Value, Inputs, Level 2 [Member]</t>
  </si>
  <si>
    <t>Class B Warrants [Member] | Fair Value, Inputs, Level 3 [Member]</t>
  </si>
  <si>
    <t>Note 15 - Financial Instruments - Fair Value of Non-recurring Financial Assets and Liabilities (Details) $ in Thousands</t>
  </si>
  <si>
    <t>Assets held for sale</t>
  </si>
  <si>
    <t>Fair Value, Nonrecurring [Member]</t>
  </si>
  <si>
    <t>Fair Value, Nonrecurring [Member] | Fair Value, Inputs, Level 1 [Member]</t>
  </si>
  <si>
    <t>Fair Value, Nonrecurring [Member] | Fair Value, Inputs, Level 2 [Member]</t>
  </si>
  <si>
    <t>Fair Value, Nonrecurring [Member] | Fair Value, Inputs, Level 3 [Member]</t>
  </si>
  <si>
    <t>Note 15 - Financial Instruments - Changes in Fair Value of Level 3 Measurements (Details) - USD ($) $ in Thousands</t>
  </si>
  <si>
    <t>Closing balance</t>
  </si>
  <si>
    <t>Change in fair value of Warrants, included in (Loss)/gain on derivative financial instruments in the consolidated statements of comprehensive loss</t>
  </si>
  <si>
    <t>Initial measurement of Class B Warrants at inception</t>
  </si>
  <si>
    <t>Note 15 - Financial Instruments - Summary of Derivative Fair Values (Details) $ in Thousands</t>
  </si>
  <si>
    <t>Warrants, volatility</t>
  </si>
  <si>
    <t>The 2014 Warrants [Member] | Non-Current Liabilities [Member] | Fair Value, Inputs, Level 3 [Member]</t>
  </si>
  <si>
    <t>Warrants, fair value</t>
  </si>
  <si>
    <t>The 2014 Warrants [Member] | Non-Current Liabilities [Member] | Fair Value, Inputs, Level 3 [Member] | Measurement Input, Price Volatility [Member]</t>
  </si>
  <si>
    <t>Class B Warrants [Member] | Non-Current Liabilities [Member] | Fair Value, Inputs, Level 3 [Member]</t>
  </si>
  <si>
    <t>Class B Warrants [Member] | Non-Current Liabilities [Member] | Fair Value, Inputs, Level 3 [Member] | Measurement Input, Price Volatility [Member]</t>
  </si>
  <si>
    <t>Note 15 - Financial Instruments - Amount Recognized in Statement of Comprehensive (Loss) Income Derivative Financial Instruments (Details) - USD ($) $ in Thousands</t>
  </si>
  <si>
    <t>Derivative instruments, changes in fair value</t>
  </si>
  <si>
    <t>Interest rate swaps– realized gain/(loss)</t>
  </si>
  <si>
    <t>Note 15 - Financial Instruments - Components of AOCI of Unrealized Losses on Cash Flow Hedges (Details) $ in Thousands</t>
  </si>
  <si>
    <t>Effective portion of changes in fair value of interest swap contracts</t>
  </si>
  <si>
    <t>Note 16 - Other Operating Income (Details Textual) $ in Thousands</t>
  </si>
  <si>
    <t>Write-off of Accrued Liabilities</t>
  </si>
  <si>
    <t>Note 17 - Mezzanine Equity (Details Textual) - USD ($) $ / shares in Units, $ in Thousands</t>
  </si>
  <si>
    <t>Mar. 30, 2020</t>
  </si>
  <si>
    <t>Jun. 30, 2019</t>
  </si>
  <si>
    <t>Dec. 02, 2019</t>
  </si>
  <si>
    <t>Deemed Dividend on Temporary Equity Realized Redemptions</t>
  </si>
  <si>
    <t>Adjustments to Additional Paid in Capital, Beneficial Conversion Feature of Convertible Preferred Stock</t>
  </si>
  <si>
    <t>Conversion of Series E Preferred Stock into Commmon Stock [Member]</t>
  </si>
  <si>
    <t>Convertible Preferred Stock, Conversion Price (in dollars per share)</t>
  </si>
  <si>
    <t>Conversion of Stock, Shares Converted (in shares)</t>
  </si>
  <si>
    <t>Conversion of Stock, Shares Issued (in shares)</t>
  </si>
  <si>
    <t>Series E Preferred Stock [Member]</t>
  </si>
  <si>
    <t>Dividends, Preferred Stock, Cash</t>
  </si>
  <si>
    <t>Temporary Equity, Accretion to Redemption Value</t>
  </si>
  <si>
    <t>Family Trading Inc [Member] | Series E Preferred Stock [Member]</t>
  </si>
  <si>
    <t>Shares Issued, Price Per Share (in dollars per share)</t>
  </si>
  <si>
    <t>Preferred Stock, Number of Common Shares Voting Rights (in shares)</t>
  </si>
  <si>
    <t>Preferred Stock, Liquidation Preference Per Share (in dollars per share)</t>
  </si>
  <si>
    <t>Preferred Stock Redemption Premium, Percent of Liquidation Amount Redeemed</t>
  </si>
  <si>
    <t>Preferred Stock, Accrued Dividend, Interest Rate</t>
  </si>
  <si>
    <t>Preferred Stock Dividends, Shares (in shares)</t>
  </si>
  <si>
    <t>Stock Redeemed or Called During Period, Shares (in shares)</t>
  </si>
  <si>
    <t>Stock Redeemed or Called During Period, Value</t>
  </si>
  <si>
    <t>Family Trading Inc [Member] | Series E Preferred Stock [Member] | Minimum [Member]</t>
  </si>
  <si>
    <t>Yorkville [Member] | Series B Preferred Stock [Member] | Forecast [Member]</t>
  </si>
  <si>
    <t>Note 18 - Investments in Unconsolidated Joint Ventures (Details Textual)</t>
  </si>
  <si>
    <t>May 23, 2018T</t>
  </si>
  <si>
    <t>Mar. 15, 2018T</t>
  </si>
  <si>
    <t>Mar. 12, 2018USD ($)</t>
  </si>
  <si>
    <t>Jun. 30, 2017</t>
  </si>
  <si>
    <t>Business Combination, Acquisition Related Costs</t>
  </si>
  <si>
    <t>M/T Eco Holmby Hills [Member]</t>
  </si>
  <si>
    <t>M/T Eco Palm Springs [Member]</t>
  </si>
  <si>
    <t>OCI, Equity Method Investment, before Tax</t>
  </si>
  <si>
    <t>Lax Trust [Member] | City of Athens [Member]</t>
  </si>
  <si>
    <t>City of Athens and Eco Nine [Member] | London Interbank Offered Rate (LIBOR) [Member]</t>
  </si>
  <si>
    <t>2.90%</t>
  </si>
  <si>
    <t>City of Athens and Eco Nine [Member] | M/T Eco Holmby Hills [Member]</t>
  </si>
  <si>
    <t>City of Athens and Eco Nine [Member] | M/T Eco Palm Springs [Member]</t>
  </si>
  <si>
    <t>City of Athens [Member] | Upcoming Newbuilding Installments [Member]</t>
  </si>
  <si>
    <t>Advances to Affiliate</t>
  </si>
  <si>
    <t>City of Athens [Member] | Predelivery Expense [Member]</t>
  </si>
  <si>
    <t>Eco Nine [Member] | Upcoming Newbuilding Installments [Member]</t>
  </si>
  <si>
    <t>Eco Nine [Member] | Predelivery Expense [Member]</t>
  </si>
  <si>
    <t>Note 18 - Investments in Unconsolidated Joint Ventures - Summary of Financial Information (Details) - USD ($) $ in Thousands</t>
  </si>
  <si>
    <t>Current assets</t>
  </si>
  <si>
    <t>Current liabilities</t>
  </si>
  <si>
    <t>Long-term liabilities</t>
  </si>
  <si>
    <t>Net operating revenues</t>
  </si>
  <si>
    <t>Non-current assets</t>
  </si>
  <si>
    <t>Net profit attributable to the Company</t>
  </si>
  <si>
    <t>Note 19 - Revenues (Details Textual) $ in Thousands</t>
  </si>
  <si>
    <t>Demurrage Revenue</t>
  </si>
  <si>
    <t>Note 19 - Revenues - Revenues (Details) - USD ($) $ in Thousands</t>
  </si>
  <si>
    <t>Revenues</t>
  </si>
  <si>
    <t>Time Charter Contracts [Member]</t>
  </si>
  <si>
    <t>Time Charter - Related Parties [Member]</t>
  </si>
  <si>
    <t>Voyage Charter [Member]</t>
  </si>
  <si>
    <t>Note 20 - Subsequent Events (Details Textual) - USD ($) $ / shares in Units, $ in Thousands</t>
  </si>
  <si>
    <t>Apr. 01, 2020</t>
  </si>
  <si>
    <t>Mar. 26, 2020</t>
  </si>
  <si>
    <t>Mar. 19, 2020</t>
  </si>
  <si>
    <t>Feb. 21, 2020</t>
  </si>
  <si>
    <t>Feb. 17, 2020</t>
  </si>
  <si>
    <t>Feb. 12, 2020</t>
  </si>
  <si>
    <t>Mar. 27, 2020</t>
  </si>
  <si>
    <t>Apr. 09, 2020</t>
  </si>
  <si>
    <t>Proceeds from Issuance of Common Stock</t>
  </si>
  <si>
    <t>Series E Preferred Stock [Member] | Family Trading Inc [Member]</t>
  </si>
  <si>
    <t>Series E Convertible Preferred Stock [Member] | Family Trading Inc [Member]</t>
  </si>
  <si>
    <t>Stock Issued During Period, Shares, Purchase of Assets (in shares)</t>
  </si>
  <si>
    <t>Subsequent Event [Member] | Equity Distribution Agreement [Member]</t>
  </si>
  <si>
    <t>Common Stock Equity Distribution Agreement, Shares Authorized for Issuance, Value</t>
  </si>
  <si>
    <t>Subsequent Event [Member] | Second ATM Offering [Member]</t>
  </si>
  <si>
    <t>Subsequent Event [Member] | Registered Direct Offering [Member]</t>
  </si>
  <si>
    <t>Subsequent Event [Member] | Class A Warrants [Member]</t>
  </si>
  <si>
    <t>Stock Issued During Period, Shares, Warrants Exercised (in shares)</t>
  </si>
  <si>
    <t>Subsequent Event [Member] | Series E Preferred Stock [Member]</t>
  </si>
  <si>
    <t>Preferred Stock Redeemed During Period, Shares (in shares)</t>
  </si>
  <si>
    <t>Preferred Stock Redeemed During Period, Value</t>
  </si>
  <si>
    <t>Gain (Loss) on Disposition of Property Plant Equipment, Total</t>
  </si>
  <si>
    <t>M/T Eco Holmby Hills [Member] | Subsequent Event [Member]</t>
  </si>
  <si>
    <t>Proceeds from Equity Method Investment, Distribution, Return of Capi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3</v>
      </c>
    </row>
    <row r="13" spans="1:2">
      <c r="A13" s="4" t="s">
        <v>20</v>
      </c>
      <c r="B13" s="5" t="n">
        <v>8695348</v>
      </c>
    </row>
    <row r="14" spans="1:2">
      <c r="A14" s="4" t="s">
        <v>21</v>
      </c>
      <c r="B14" s="4" t="s">
        <v>18</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18</v>
      </c>
    </row>
    <row r="20" spans="1:2">
      <c r="A20" s="4" t="s">
        <v>31</v>
      </c>
      <c r="B20" s="4" t="s">
        <v>32</v>
      </c>
    </row>
    <row r="21" spans="1:2">
      <c r="A21" s="4" t="s">
        <v>33</v>
      </c>
      <c r="B21" s="4" t="s">
        <v>18</v>
      </c>
    </row>
    <row r="22" spans="1:2">
      <c r="A22" s="4" t="s">
        <v>34</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36</v>
      </c>
    </row>
    <row r="3" spans="1:2">
      <c r="A3" s="3" t="s">
        <v>324</v>
      </c>
    </row>
    <row r="4" spans="1:2">
      <c r="A4" s="4" t="s">
        <v>331</v>
      </c>
      <c r="B4" s="4" t="s">
        <v>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36</v>
      </c>
    </row>
    <row r="3" spans="1:2">
      <c r="A3" s="3" t="s">
        <v>324</v>
      </c>
    </row>
    <row r="4" spans="1:2">
      <c r="A4" s="4" t="s">
        <v>334</v>
      </c>
      <c r="B4" s="4" t="s">
        <v>3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36</v>
      </c>
    </row>
    <row r="3" spans="1:2">
      <c r="A3" s="3" t="s">
        <v>324</v>
      </c>
    </row>
    <row r="4" spans="1:2">
      <c r="A4" s="4" t="s">
        <v>337</v>
      </c>
      <c r="B4" s="4" t="s">
        <v>3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36</v>
      </c>
    </row>
    <row r="3" spans="1:2">
      <c r="A3" s="3" t="s">
        <v>324</v>
      </c>
    </row>
    <row r="4" spans="1:2">
      <c r="A4" s="4" t="s">
        <v>340</v>
      </c>
      <c r="B4" s="4" t="s">
        <v>3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36</v>
      </c>
    </row>
    <row r="3" spans="1:2">
      <c r="A3" s="3" t="s">
        <v>324</v>
      </c>
    </row>
    <row r="4" spans="1:2">
      <c r="A4" s="4" t="s">
        <v>343</v>
      </c>
      <c r="B4" s="4" t="s">
        <v>3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36</v>
      </c>
    </row>
    <row r="3" spans="1:2">
      <c r="A3" s="3" t="s">
        <v>324</v>
      </c>
    </row>
    <row r="4" spans="1:2">
      <c r="A4" s="4" t="s">
        <v>346</v>
      </c>
      <c r="B4" s="4" t="s">
        <v>3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36</v>
      </c>
    </row>
    <row r="3" spans="1:2">
      <c r="A3" s="3" t="s">
        <v>324</v>
      </c>
    </row>
    <row r="4" spans="1:2">
      <c r="A4" s="4" t="s">
        <v>349</v>
      </c>
      <c r="B4" s="4" t="s">
        <v>3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36</v>
      </c>
    </row>
    <row r="3" spans="1:2">
      <c r="A3" s="3" t="s">
        <v>324</v>
      </c>
    </row>
    <row r="4" spans="1:2">
      <c r="A4" s="4" t="s">
        <v>352</v>
      </c>
      <c r="B4" s="4" t="s">
        <v>3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36</v>
      </c>
    </row>
    <row r="3" spans="1:2">
      <c r="A3" s="3" t="s">
        <v>324</v>
      </c>
    </row>
    <row r="4" spans="1:2">
      <c r="A4" s="4" t="s">
        <v>355</v>
      </c>
      <c r="B4" s="4" t="s">
        <v>3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36</v>
      </c>
    </row>
    <row r="3" spans="1:2">
      <c r="A3" s="3" t="s">
        <v>324</v>
      </c>
    </row>
    <row r="4" spans="1:2">
      <c r="A4" s="4" t="s">
        <v>358</v>
      </c>
      <c r="B4" s="4" t="s">
        <v>3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4412</v>
      </c>
      <c r="C3" s="6" t="n">
        <v>57</v>
      </c>
    </row>
    <row r="4" spans="1:3">
      <c r="A4" s="4" t="s">
        <v>40</v>
      </c>
      <c r="B4" s="5" t="n">
        <v>642</v>
      </c>
      <c r="C4" s="5" t="n">
        <v>815</v>
      </c>
    </row>
    <row r="5" spans="1:3">
      <c r="A5" s="4" t="s">
        <v>41</v>
      </c>
      <c r="B5" s="5" t="n">
        <v>628</v>
      </c>
      <c r="C5" s="5" t="n">
        <v>808</v>
      </c>
    </row>
    <row r="6" spans="1:3">
      <c r="A6" s="4" t="s">
        <v>42</v>
      </c>
      <c r="B6" s="4" t="s">
        <v>43</v>
      </c>
      <c r="C6" s="5" t="n">
        <v>75</v>
      </c>
    </row>
    <row r="7" spans="1:3">
      <c r="A7" s="4" t="s">
        <v>44</v>
      </c>
      <c r="B7" s="5" t="n">
        <v>848</v>
      </c>
      <c r="C7" s="5" t="n">
        <v>587</v>
      </c>
    </row>
    <row r="8" spans="1:3">
      <c r="A8" s="4" t="s">
        <v>45</v>
      </c>
      <c r="B8" s="4" t="s">
        <v>43</v>
      </c>
      <c r="C8" s="5" t="n">
        <v>1656</v>
      </c>
    </row>
    <row r="9" spans="1:3">
      <c r="A9" s="4" t="s">
        <v>46</v>
      </c>
      <c r="B9" s="5" t="n">
        <v>43271</v>
      </c>
      <c r="C9" s="4" t="s">
        <v>43</v>
      </c>
    </row>
    <row r="10" spans="1:3">
      <c r="A10" s="4" t="s">
        <v>47</v>
      </c>
      <c r="B10" s="5" t="n">
        <v>82</v>
      </c>
      <c r="C10" s="4" t="s">
        <v>43</v>
      </c>
    </row>
    <row r="11" spans="1:3">
      <c r="A11" s="4" t="s">
        <v>48</v>
      </c>
      <c r="B11" s="5" t="n">
        <v>859</v>
      </c>
      <c r="C11" s="5" t="n">
        <v>1290</v>
      </c>
    </row>
    <row r="12" spans="1:3">
      <c r="A12" s="4" t="s">
        <v>49</v>
      </c>
      <c r="B12" s="5" t="n">
        <v>50742</v>
      </c>
      <c r="C12" s="5" t="n">
        <v>5288</v>
      </c>
    </row>
    <row r="13" spans="1:3">
      <c r="A13" s="3" t="s">
        <v>50</v>
      </c>
    </row>
    <row r="14" spans="1:3">
      <c r="A14" s="4" t="s">
        <v>51</v>
      </c>
      <c r="B14" s="5" t="n">
        <v>12241</v>
      </c>
      <c r="C14" s="5" t="n">
        <v>38744</v>
      </c>
    </row>
    <row r="15" spans="1:3">
      <c r="A15" s="4" t="s">
        <v>52</v>
      </c>
      <c r="B15" s="5" t="n">
        <v>353946</v>
      </c>
      <c r="C15" s="5" t="n">
        <v>180635</v>
      </c>
    </row>
    <row r="16" spans="1:3">
      <c r="A16" s="4" t="s">
        <v>53</v>
      </c>
      <c r="B16" s="5" t="n">
        <v>655</v>
      </c>
      <c r="C16" s="5" t="n">
        <v>669</v>
      </c>
    </row>
    <row r="17" spans="1:3">
      <c r="A17" s="4" t="s">
        <v>54</v>
      </c>
      <c r="B17" s="5" t="n">
        <v>366842</v>
      </c>
      <c r="C17" s="5" t="n">
        <v>220048</v>
      </c>
    </row>
    <row r="18" spans="1:3">
      <c r="A18" s="3" t="s">
        <v>55</v>
      </c>
    </row>
    <row r="19" spans="1:3">
      <c r="A19" s="4" t="s">
        <v>45</v>
      </c>
      <c r="B19" s="4" t="s">
        <v>43</v>
      </c>
      <c r="C19" s="5" t="n">
        <v>3621</v>
      </c>
    </row>
    <row r="20" spans="1:3">
      <c r="A20" s="4" t="s">
        <v>48</v>
      </c>
      <c r="B20" s="5" t="n">
        <v>8000</v>
      </c>
      <c r="C20" s="5" t="n">
        <v>6315</v>
      </c>
    </row>
    <row r="21" spans="1:3">
      <c r="A21" s="4" t="s">
        <v>56</v>
      </c>
      <c r="B21" s="5" t="n">
        <v>19306</v>
      </c>
      <c r="C21" s="5" t="n">
        <v>22063</v>
      </c>
    </row>
    <row r="22" spans="1:3">
      <c r="A22" s="4" t="s">
        <v>57</v>
      </c>
      <c r="B22" s="4" t="s">
        <v>43</v>
      </c>
      <c r="C22" s="5" t="n">
        <v>1153</v>
      </c>
    </row>
    <row r="23" spans="1:3">
      <c r="A23" s="4" t="s">
        <v>58</v>
      </c>
      <c r="B23" s="5" t="n">
        <v>27306</v>
      </c>
      <c r="C23" s="5" t="n">
        <v>33152</v>
      </c>
    </row>
    <row r="24" spans="1:3">
      <c r="A24" s="4" t="s">
        <v>59</v>
      </c>
      <c r="B24" s="5" t="n">
        <v>444890</v>
      </c>
      <c r="C24" s="5" t="n">
        <v>258488</v>
      </c>
    </row>
    <row r="25" spans="1:3">
      <c r="A25" s="3" t="s">
        <v>60</v>
      </c>
    </row>
    <row r="26" spans="1:3">
      <c r="A26" s="4" t="s">
        <v>61</v>
      </c>
      <c r="B26" s="5" t="n">
        <v>16908</v>
      </c>
      <c r="C26" s="5" t="n">
        <v>10210</v>
      </c>
    </row>
    <row r="27" spans="1:3">
      <c r="A27" s="4" t="s">
        <v>62</v>
      </c>
      <c r="B27" s="5" t="n">
        <v>29977</v>
      </c>
      <c r="C27" s="5" t="n">
        <v>13416</v>
      </c>
    </row>
    <row r="28" spans="1:3">
      <c r="A28" s="4" t="s">
        <v>63</v>
      </c>
      <c r="B28" s="5" t="n">
        <v>16592</v>
      </c>
      <c r="C28" s="5" t="n">
        <v>4223</v>
      </c>
    </row>
    <row r="29" spans="1:3">
      <c r="A29" s="4" t="s">
        <v>64</v>
      </c>
      <c r="B29" s="5" t="n">
        <v>4460</v>
      </c>
      <c r="C29" s="5" t="n">
        <v>4098</v>
      </c>
    </row>
    <row r="30" spans="1:3">
      <c r="A30" s="4" t="s">
        <v>65</v>
      </c>
      <c r="B30" s="5" t="n">
        <v>4030</v>
      </c>
      <c r="C30" s="5" t="n">
        <v>2957</v>
      </c>
    </row>
    <row r="31" spans="1:3">
      <c r="A31" s="4" t="s">
        <v>66</v>
      </c>
      <c r="B31" s="5" t="n">
        <v>3337</v>
      </c>
      <c r="C31" s="4" t="s">
        <v>43</v>
      </c>
    </row>
    <row r="32" spans="1:3">
      <c r="A32" s="4" t="s">
        <v>67</v>
      </c>
      <c r="B32" s="5" t="n">
        <v>113</v>
      </c>
      <c r="C32" s="5" t="n">
        <v>1915</v>
      </c>
    </row>
    <row r="33" spans="1:3">
      <c r="A33" s="4" t="s">
        <v>68</v>
      </c>
      <c r="B33" s="5" t="n">
        <v>75417</v>
      </c>
      <c r="C33" s="5" t="n">
        <v>36819</v>
      </c>
    </row>
    <row r="34" spans="1:3">
      <c r="A34" s="3" t="s">
        <v>69</v>
      </c>
    </row>
    <row r="35" spans="1:3">
      <c r="A35" s="4" t="s">
        <v>70</v>
      </c>
      <c r="B35" s="5" t="n">
        <v>262122</v>
      </c>
      <c r="C35" s="5" t="n">
        <v>101358</v>
      </c>
    </row>
    <row r="36" spans="1:3">
      <c r="A36" s="4" t="s">
        <v>71</v>
      </c>
      <c r="B36" s="4" t="s">
        <v>43</v>
      </c>
      <c r="C36" s="5" t="n">
        <v>15671</v>
      </c>
    </row>
    <row r="37" spans="1:3">
      <c r="A37" s="4" t="s">
        <v>47</v>
      </c>
      <c r="B37" s="5" t="n">
        <v>1594</v>
      </c>
      <c r="C37" s="5" t="n">
        <v>359</v>
      </c>
    </row>
    <row r="38" spans="1:3">
      <c r="A38" s="4" t="s">
        <v>72</v>
      </c>
      <c r="B38" s="5" t="n">
        <v>263716</v>
      </c>
      <c r="C38" s="5" t="n">
        <v>117388</v>
      </c>
    </row>
    <row r="39" spans="1:3">
      <c r="A39" s="4" t="s">
        <v>73</v>
      </c>
      <c r="B39" s="4" t="s">
        <v>43</v>
      </c>
      <c r="C39" s="4" t="s">
        <v>43</v>
      </c>
    </row>
    <row r="40" spans="1:3">
      <c r="A40" s="4" t="s">
        <v>74</v>
      </c>
      <c r="B40" s="5" t="n">
        <v>339133</v>
      </c>
      <c r="C40" s="5" t="n">
        <v>154207</v>
      </c>
    </row>
    <row r="41" spans="1:3">
      <c r="A41" s="3" t="s">
        <v>75</v>
      </c>
    </row>
    <row r="42" spans="1:3">
      <c r="A42" s="4" t="s">
        <v>76</v>
      </c>
      <c r="B42" s="5" t="n">
        <v>18083</v>
      </c>
      <c r="C42" s="4" t="s">
        <v>43</v>
      </c>
    </row>
    <row r="43" spans="1:3">
      <c r="A43" s="3" t="s">
        <v>77</v>
      </c>
    </row>
    <row r="44" spans="1:3">
      <c r="A44" s="4" t="s">
        <v>78</v>
      </c>
      <c r="B44" s="5" t="n">
        <v>1</v>
      </c>
      <c r="C44" s="5" t="n">
        <v>1</v>
      </c>
    </row>
    <row r="45" spans="1:3">
      <c r="A45" s="4" t="s">
        <v>79</v>
      </c>
      <c r="B45" s="5" t="n">
        <v>87</v>
      </c>
      <c r="C45" s="5" t="n">
        <v>11</v>
      </c>
    </row>
    <row r="46" spans="1:3">
      <c r="A46" s="4" t="s">
        <v>80</v>
      </c>
      <c r="B46" s="5" t="n">
        <v>411499</v>
      </c>
      <c r="C46" s="5" t="n">
        <v>412048</v>
      </c>
    </row>
    <row r="47" spans="1:3">
      <c r="A47" s="4" t="s">
        <v>81</v>
      </c>
      <c r="B47" s="5" t="n">
        <v>-322552</v>
      </c>
      <c r="C47" s="5" t="n">
        <v>-307779</v>
      </c>
    </row>
    <row r="48" spans="1:3">
      <c r="A48" s="4" t="s">
        <v>82</v>
      </c>
      <c r="B48" s="5" t="n">
        <v>-1361</v>
      </c>
      <c r="C48" s="4" t="s">
        <v>43</v>
      </c>
    </row>
    <row r="49" spans="1:3">
      <c r="A49" s="4" t="s">
        <v>83</v>
      </c>
      <c r="B49" s="5" t="n">
        <v>87674</v>
      </c>
      <c r="C49" s="5" t="n">
        <v>104281</v>
      </c>
    </row>
    <row r="50" spans="1:3">
      <c r="A50" s="4" t="s">
        <v>84</v>
      </c>
      <c r="B50" s="6" t="n">
        <v>444890</v>
      </c>
      <c r="C50" s="6" t="n">
        <v>258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36</v>
      </c>
    </row>
    <row r="3" spans="1:2">
      <c r="A3" s="3" t="s">
        <v>324</v>
      </c>
    </row>
    <row r="4" spans="1:2">
      <c r="A4" s="4" t="s">
        <v>361</v>
      </c>
      <c r="B4" s="4" t="s">
        <v>3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36</v>
      </c>
    </row>
    <row r="3" spans="1:2">
      <c r="A3" s="3" t="s">
        <v>324</v>
      </c>
    </row>
    <row r="4" spans="1:2">
      <c r="A4" s="4" t="s">
        <v>364</v>
      </c>
      <c r="B4" s="4" t="s">
        <v>3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36</v>
      </c>
    </row>
    <row r="3" spans="1:2">
      <c r="A3" s="3" t="s">
        <v>324</v>
      </c>
    </row>
    <row r="4" spans="1:2">
      <c r="A4" s="4" t="s">
        <v>367</v>
      </c>
      <c r="B4" s="4" t="s">
        <v>3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36</v>
      </c>
    </row>
    <row r="3" spans="1:2">
      <c r="A3" s="3" t="s">
        <v>324</v>
      </c>
    </row>
    <row r="4" spans="1:2">
      <c r="A4" s="4" t="s">
        <v>370</v>
      </c>
      <c r="B4" s="4" t="s">
        <v>3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36</v>
      </c>
    </row>
    <row r="3" spans="1:2">
      <c r="A3" s="3" t="s">
        <v>324</v>
      </c>
    </row>
    <row r="4" spans="1:2">
      <c r="A4" s="4" t="s">
        <v>373</v>
      </c>
      <c r="B4" s="4" t="s">
        <v>3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9"/>
  </cols>
  <sheetData>
    <row r="1" spans="1:2">
      <c r="A1" s="1" t="s">
        <v>375</v>
      </c>
      <c r="B1" s="2" t="s">
        <v>1</v>
      </c>
    </row>
    <row r="2" spans="1:2">
      <c r="B2" s="2" t="s">
        <v>36</v>
      </c>
    </row>
    <row r="3" spans="1:2">
      <c r="A3" s="3" t="s">
        <v>324</v>
      </c>
    </row>
    <row r="4" spans="1:2">
      <c r="A4" s="4" t="s">
        <v>376</v>
      </c>
      <c r="B4" s="4" t="s">
        <v>3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36</v>
      </c>
    </row>
    <row r="3" spans="1:2">
      <c r="A3" s="3" t="s">
        <v>324</v>
      </c>
    </row>
    <row r="4" spans="1:2">
      <c r="A4" s="4" t="s">
        <v>379</v>
      </c>
      <c r="B4" s="4" t="s">
        <v>3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36</v>
      </c>
    </row>
    <row r="3" spans="1:2">
      <c r="A3" s="3" t="s">
        <v>324</v>
      </c>
    </row>
    <row r="4" spans="1:2">
      <c r="A4" s="4" t="s">
        <v>382</v>
      </c>
      <c r="B4" s="4" t="s">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36</v>
      </c>
    </row>
    <row r="3" spans="1:2">
      <c r="A3" s="3" t="s">
        <v>324</v>
      </c>
    </row>
    <row r="4" spans="1:2">
      <c r="A4" s="4" t="s">
        <v>385</v>
      </c>
      <c r="B4"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36</v>
      </c>
    </row>
    <row r="3" spans="1:2">
      <c r="A3" s="3" t="s">
        <v>324</v>
      </c>
    </row>
    <row r="4" spans="1:2">
      <c r="A4" s="4" t="s">
        <v>388</v>
      </c>
      <c r="B4"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36</v>
      </c>
      <c r="C1" s="2" t="s">
        <v>37</v>
      </c>
    </row>
    <row r="2" spans="1:3">
      <c r="A2" s="4" t="s">
        <v>86</v>
      </c>
      <c r="B2" s="7" t="n">
        <v>0.01</v>
      </c>
      <c r="C2" s="7" t="n">
        <v>0.01</v>
      </c>
    </row>
    <row r="3" spans="1:3">
      <c r="A3" s="4" t="s">
        <v>87</v>
      </c>
      <c r="B3" s="5" t="n">
        <v>15724</v>
      </c>
      <c r="C3" s="5" t="n">
        <v>0</v>
      </c>
    </row>
    <row r="4" spans="1:3">
      <c r="A4" s="4" t="s">
        <v>88</v>
      </c>
      <c r="B4" s="5" t="n">
        <v>15724</v>
      </c>
      <c r="C4" s="5" t="n">
        <v>0</v>
      </c>
    </row>
    <row r="5" spans="1:3">
      <c r="A5" s="4" t="s">
        <v>89</v>
      </c>
      <c r="B5" s="7" t="n">
        <v>0.01</v>
      </c>
      <c r="C5" s="7" t="n">
        <v>0.01</v>
      </c>
    </row>
    <row r="6" spans="1:3">
      <c r="A6" s="4" t="s">
        <v>90</v>
      </c>
      <c r="B6" s="5" t="n">
        <v>20000000</v>
      </c>
      <c r="C6" s="5" t="n">
        <v>20000000</v>
      </c>
    </row>
    <row r="7" spans="1:3">
      <c r="A7" s="4" t="s">
        <v>91</v>
      </c>
      <c r="B7" s="7" t="n">
        <v>0.01</v>
      </c>
      <c r="C7" s="7" t="n">
        <v>0.01</v>
      </c>
    </row>
    <row r="8" spans="1:3">
      <c r="A8" s="4" t="s">
        <v>92</v>
      </c>
      <c r="B8" s="5" t="n">
        <v>1000000000</v>
      </c>
      <c r="C8" s="5" t="n">
        <v>1000000000</v>
      </c>
    </row>
    <row r="9" spans="1:3">
      <c r="A9" s="4" t="s">
        <v>93</v>
      </c>
      <c r="B9" s="5" t="n">
        <v>8695348</v>
      </c>
      <c r="C9" s="5" t="n">
        <v>1150873</v>
      </c>
    </row>
    <row r="10" spans="1:3">
      <c r="A10" s="4" t="s">
        <v>94</v>
      </c>
      <c r="B10" s="5" t="n">
        <v>8695348</v>
      </c>
      <c r="C10" s="5" t="n">
        <v>1150873</v>
      </c>
    </row>
    <row r="11" spans="1:3">
      <c r="A11" s="4" t="s">
        <v>95</v>
      </c>
    </row>
    <row r="12" spans="1:3">
      <c r="A12" s="4" t="s">
        <v>96</v>
      </c>
      <c r="B12" s="5" t="n">
        <v>100000</v>
      </c>
      <c r="C12"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6</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row r="20" spans="1:2">
      <c r="A20" s="4" t="s">
        <v>424</v>
      </c>
      <c r="B20" s="4" t="s">
        <v>425</v>
      </c>
    </row>
    <row r="21" spans="1:2">
      <c r="A21" s="4" t="s">
        <v>426</v>
      </c>
      <c r="B21" s="4" t="s">
        <v>427</v>
      </c>
    </row>
    <row r="22" spans="1:2">
      <c r="A22" s="4" t="s">
        <v>428</v>
      </c>
      <c r="B22" s="4" t="s">
        <v>429</v>
      </c>
    </row>
    <row r="23" spans="1:2">
      <c r="A23" s="4" t="s">
        <v>430</v>
      </c>
      <c r="B23" s="4" t="s">
        <v>431</v>
      </c>
    </row>
    <row r="24" spans="1:2">
      <c r="A24" s="4" t="s">
        <v>432</v>
      </c>
      <c r="B24" s="4" t="s">
        <v>433</v>
      </c>
    </row>
    <row r="25" spans="1:2">
      <c r="A25" s="4" t="s">
        <v>434</v>
      </c>
      <c r="B25" s="4" t="s">
        <v>435</v>
      </c>
    </row>
    <row r="26" spans="1:2">
      <c r="A26" s="4" t="s">
        <v>436</v>
      </c>
      <c r="B26" s="4" t="s">
        <v>437</v>
      </c>
    </row>
    <row r="27" spans="1:2">
      <c r="A27" s="4" t="s">
        <v>438</v>
      </c>
      <c r="B27" s="4" t="s">
        <v>439</v>
      </c>
    </row>
    <row r="28" spans="1:2">
      <c r="A28" s="4" t="s">
        <v>440</v>
      </c>
      <c r="B28" s="4" t="s">
        <v>4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6</v>
      </c>
    </row>
    <row r="3" spans="1:2">
      <c r="A3" s="3" t="s">
        <v>443</v>
      </c>
    </row>
    <row r="4" spans="1:2">
      <c r="A4" s="4" t="s">
        <v>444</v>
      </c>
      <c r="B4" s="4" t="s">
        <v>4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6</v>
      </c>
    </row>
    <row r="3" spans="1:2">
      <c r="A3" s="3" t="s">
        <v>44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36</v>
      </c>
    </row>
    <row r="3" spans="1:2">
      <c r="A3" s="3" t="s">
        <v>443</v>
      </c>
    </row>
    <row r="4" spans="1:2">
      <c r="A4" s="4" t="s">
        <v>452</v>
      </c>
      <c r="B4" s="4" t="s">
        <v>4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4</v>
      </c>
      <c r="B1" s="2" t="s">
        <v>1</v>
      </c>
    </row>
    <row r="2" spans="1:2">
      <c r="B2" s="2" t="s">
        <v>36</v>
      </c>
    </row>
    <row r="3" spans="1:2">
      <c r="A3" s="3" t="s">
        <v>443</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36</v>
      </c>
    </row>
    <row r="3" spans="1:2">
      <c r="A3" s="4" t="s">
        <v>460</v>
      </c>
    </row>
    <row r="4" spans="1:2">
      <c r="A4" s="3" t="s">
        <v>443</v>
      </c>
    </row>
    <row r="5" spans="1:2">
      <c r="A5" s="4" t="s">
        <v>461</v>
      </c>
      <c r="B5" s="4"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36</v>
      </c>
    </row>
    <row r="3" spans="1:2">
      <c r="A3" s="3" t="s">
        <v>44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8</v>
      </c>
      <c r="B1" s="2" t="s">
        <v>1</v>
      </c>
    </row>
    <row r="2" spans="1:2">
      <c r="B2" s="2" t="s">
        <v>36</v>
      </c>
    </row>
    <row r="3" spans="1:2">
      <c r="A3" s="3" t="s">
        <v>443</v>
      </c>
    </row>
    <row r="4" spans="1:2">
      <c r="A4" s="4" t="s">
        <v>469</v>
      </c>
      <c r="B4" s="4" t="s">
        <v>4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71</v>
      </c>
      <c r="B1" s="2" t="s">
        <v>1</v>
      </c>
    </row>
    <row r="2" spans="1:2">
      <c r="B2" s="2" t="s">
        <v>36</v>
      </c>
    </row>
    <row r="3" spans="1:2">
      <c r="A3" s="3" t="s">
        <v>443</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36</v>
      </c>
    </row>
    <row r="3" spans="1:2">
      <c r="A3" s="3" t="s">
        <v>443</v>
      </c>
    </row>
    <row r="4" spans="1:2">
      <c r="A4" s="4" t="s">
        <v>479</v>
      </c>
      <c r="B4"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6</v>
      </c>
      <c r="C2" s="2" t="s">
        <v>37</v>
      </c>
      <c r="D2" s="2" t="s">
        <v>98</v>
      </c>
    </row>
    <row r="3" spans="1:4">
      <c r="A3" s="4" t="s">
        <v>99</v>
      </c>
      <c r="B3" s="6" t="n">
        <v>66088</v>
      </c>
      <c r="C3" s="6" t="n">
        <v>41048</v>
      </c>
      <c r="D3" s="6" t="n">
        <v>39363</v>
      </c>
    </row>
    <row r="4" spans="1:4">
      <c r="A4" s="3" t="s">
        <v>100</v>
      </c>
    </row>
    <row r="5" spans="1:4">
      <c r="A5" s="4" t="s">
        <v>101</v>
      </c>
      <c r="B5" s="5" t="n">
        <v>3038</v>
      </c>
      <c r="C5" s="5" t="n">
        <v>1020</v>
      </c>
      <c r="D5" s="5" t="n">
        <v>999</v>
      </c>
    </row>
    <row r="6" spans="1:4">
      <c r="A6" s="4" t="s">
        <v>102</v>
      </c>
      <c r="B6" s="5" t="n">
        <v>7054</v>
      </c>
      <c r="C6" s="4" t="s">
        <v>43</v>
      </c>
      <c r="D6" s="4" t="s">
        <v>43</v>
      </c>
    </row>
    <row r="7" spans="1:4">
      <c r="A7" s="4" t="s">
        <v>103</v>
      </c>
      <c r="B7" s="4" t="s">
        <v>43</v>
      </c>
      <c r="C7" s="5" t="n">
        <v>6282</v>
      </c>
      <c r="D7" s="5" t="n">
        <v>6282</v>
      </c>
    </row>
    <row r="8" spans="1:4">
      <c r="A8" s="4" t="s">
        <v>104</v>
      </c>
      <c r="B8" s="4" t="s">
        <v>43</v>
      </c>
      <c r="C8" s="5" t="n">
        <v>1657</v>
      </c>
      <c r="D8" s="5" t="n">
        <v>1657</v>
      </c>
    </row>
    <row r="9" spans="1:4">
      <c r="A9" s="4" t="s">
        <v>105</v>
      </c>
      <c r="B9" s="5" t="n">
        <v>22786</v>
      </c>
      <c r="C9" s="5" t="n">
        <v>14826</v>
      </c>
      <c r="D9" s="5" t="n">
        <v>13444</v>
      </c>
    </row>
    <row r="10" spans="1:4">
      <c r="A10" s="4" t="s">
        <v>106</v>
      </c>
      <c r="B10" s="5" t="n">
        <v>399</v>
      </c>
      <c r="C10" s="4" t="s">
        <v>43</v>
      </c>
      <c r="D10" s="4" t="s">
        <v>43</v>
      </c>
    </row>
    <row r="11" spans="1:4">
      <c r="A11" s="4" t="s">
        <v>107</v>
      </c>
      <c r="B11" s="5" t="n">
        <v>12392</v>
      </c>
      <c r="C11" s="5" t="n">
        <v>6390</v>
      </c>
      <c r="D11" s="5" t="n">
        <v>5744</v>
      </c>
    </row>
    <row r="12" spans="1:4">
      <c r="A12" s="4" t="s">
        <v>108</v>
      </c>
      <c r="B12" s="5" t="n">
        <v>2443</v>
      </c>
      <c r="C12" s="5" t="n">
        <v>7765</v>
      </c>
      <c r="D12" s="5" t="n">
        <v>4730</v>
      </c>
    </row>
    <row r="13" spans="1:4">
      <c r="A13" s="4" t="s">
        <v>109</v>
      </c>
      <c r="B13" s="5" t="n">
        <v>1730</v>
      </c>
      <c r="C13" s="5" t="n">
        <v>6997</v>
      </c>
      <c r="D13" s="5" t="n">
        <v>5805</v>
      </c>
    </row>
    <row r="14" spans="1:4">
      <c r="A14" s="4" t="s">
        <v>110</v>
      </c>
      <c r="B14" s="4" t="s">
        <v>43</v>
      </c>
      <c r="C14" s="4" t="s">
        <v>43</v>
      </c>
      <c r="D14" s="5" t="n">
        <v>-914</v>
      </c>
    </row>
    <row r="15" spans="1:4">
      <c r="A15" s="4" t="s">
        <v>111</v>
      </c>
      <c r="B15" s="5" t="n">
        <v>12310</v>
      </c>
      <c r="C15" s="4" t="s">
        <v>43</v>
      </c>
      <c r="D15" s="4" t="s">
        <v>43</v>
      </c>
    </row>
    <row r="16" spans="1:4">
      <c r="A16" s="4" t="s">
        <v>112</v>
      </c>
      <c r="B16" s="5" t="n">
        <v>3936</v>
      </c>
      <c r="C16" s="5" t="n">
        <v>-3889</v>
      </c>
      <c r="D16" s="5" t="n">
        <v>1616</v>
      </c>
    </row>
    <row r="17" spans="1:4">
      <c r="A17" s="3" t="s">
        <v>113</v>
      </c>
    </row>
    <row r="18" spans="1:4">
      <c r="A18" s="4" t="s">
        <v>114</v>
      </c>
      <c r="B18" s="5" t="n">
        <v>-18077</v>
      </c>
      <c r="C18" s="5" t="n">
        <v>-9662</v>
      </c>
      <c r="D18" s="5" t="n">
        <v>-15793</v>
      </c>
    </row>
    <row r="19" spans="1:4">
      <c r="A19" s="4" t="s">
        <v>115</v>
      </c>
      <c r="B19" s="5" t="n">
        <v>1601</v>
      </c>
      <c r="C19" s="5" t="n">
        <v>1821</v>
      </c>
      <c r="D19" s="5" t="n">
        <v>-301</v>
      </c>
    </row>
    <row r="20" spans="1:4">
      <c r="A20" s="4" t="s">
        <v>116</v>
      </c>
      <c r="B20" s="5" t="n">
        <v>133</v>
      </c>
      <c r="C20" s="5" t="n">
        <v>130</v>
      </c>
      <c r="D20" s="5" t="n">
        <v>13</v>
      </c>
    </row>
    <row r="21" spans="1:4">
      <c r="A21" s="4" t="s">
        <v>117</v>
      </c>
      <c r="B21" s="4" t="s">
        <v>43</v>
      </c>
      <c r="C21" s="5" t="n">
        <v>180</v>
      </c>
      <c r="D21" s="5" t="n">
        <v>1120</v>
      </c>
    </row>
    <row r="22" spans="1:4">
      <c r="A22" s="4" t="s">
        <v>118</v>
      </c>
      <c r="B22" s="5" t="n">
        <v>778</v>
      </c>
      <c r="C22" s="5" t="n">
        <v>291</v>
      </c>
      <c r="D22" s="5" t="n">
        <v>-27</v>
      </c>
    </row>
    <row r="23" spans="1:4">
      <c r="A23" s="4" t="s">
        <v>119</v>
      </c>
      <c r="B23" s="5" t="n">
        <v>-3144</v>
      </c>
      <c r="C23" s="4" t="s">
        <v>43</v>
      </c>
      <c r="D23" s="4" t="s">
        <v>43</v>
      </c>
    </row>
    <row r="24" spans="1:4">
      <c r="A24" s="4" t="s">
        <v>120</v>
      </c>
      <c r="B24" s="5" t="n">
        <v>-18709</v>
      </c>
      <c r="C24" s="5" t="n">
        <v>-7240</v>
      </c>
      <c r="D24" s="5" t="n">
        <v>-14988</v>
      </c>
    </row>
    <row r="25" spans="1:4">
      <c r="A25" s="4" t="s">
        <v>121</v>
      </c>
      <c r="B25" s="5" t="n">
        <v>-14773</v>
      </c>
      <c r="C25" s="5" t="n">
        <v>-11129</v>
      </c>
      <c r="D25" s="5" t="n">
        <v>-13372</v>
      </c>
    </row>
    <row r="26" spans="1:4">
      <c r="A26" s="4" t="s">
        <v>122</v>
      </c>
      <c r="B26" s="5" t="n">
        <v>-9339</v>
      </c>
      <c r="C26" s="4" t="s">
        <v>43</v>
      </c>
      <c r="D26" s="4" t="s">
        <v>43</v>
      </c>
    </row>
    <row r="27" spans="1:4">
      <c r="A27" s="4" t="s">
        <v>123</v>
      </c>
      <c r="B27" s="5" t="n">
        <v>-2359</v>
      </c>
      <c r="C27" s="4" t="s">
        <v>43</v>
      </c>
      <c r="D27" s="4" t="s">
        <v>43</v>
      </c>
    </row>
    <row r="28" spans="1:4">
      <c r="A28" s="4" t="s">
        <v>124</v>
      </c>
      <c r="B28" s="5" t="n">
        <v>-2650</v>
      </c>
      <c r="C28" s="4" t="s">
        <v>43</v>
      </c>
      <c r="D28" s="4" t="s">
        <v>43</v>
      </c>
    </row>
    <row r="29" spans="1:4">
      <c r="A29" s="4" t="s">
        <v>125</v>
      </c>
      <c r="B29" s="5" t="n">
        <v>-1868</v>
      </c>
      <c r="C29" s="4" t="s">
        <v>43</v>
      </c>
      <c r="D29" s="4" t="s">
        <v>43</v>
      </c>
    </row>
    <row r="30" spans="1:4">
      <c r="A30" s="4" t="s">
        <v>126</v>
      </c>
      <c r="B30" s="5" t="n">
        <v>-30985</v>
      </c>
      <c r="C30" s="5" t="n">
        <v>-11129</v>
      </c>
      <c r="D30" s="5" t="n">
        <v>-13372</v>
      </c>
    </row>
    <row r="31" spans="1:4">
      <c r="A31" s="4" t="s">
        <v>127</v>
      </c>
      <c r="B31" s="5" t="n">
        <v>-30985</v>
      </c>
      <c r="C31" s="5" t="n">
        <v>-11134</v>
      </c>
      <c r="D31" s="5" t="n">
        <v>-13404</v>
      </c>
    </row>
    <row r="32" spans="1:4">
      <c r="A32" s="4" t="s">
        <v>128</v>
      </c>
      <c r="B32" s="4" t="s">
        <v>43</v>
      </c>
      <c r="C32" s="6" t="n">
        <v>5</v>
      </c>
      <c r="D32" s="6" t="n">
        <v>32</v>
      </c>
    </row>
    <row r="33" spans="1:4">
      <c r="A33" s="4" t="s">
        <v>129</v>
      </c>
      <c r="B33" s="7" t="n">
        <v>-10.58</v>
      </c>
      <c r="C33" s="7" t="n">
        <v>-12.2</v>
      </c>
      <c r="D33" s="6" t="n">
        <v>-251</v>
      </c>
    </row>
    <row r="34" spans="1:4">
      <c r="A34" s="3" t="s">
        <v>130</v>
      </c>
    </row>
    <row r="35" spans="1:4">
      <c r="A35" s="4" t="s">
        <v>131</v>
      </c>
      <c r="B35" s="6" t="n">
        <v>-1361</v>
      </c>
      <c r="C35" s="4" t="s">
        <v>43</v>
      </c>
      <c r="D35" s="4" t="s">
        <v>43</v>
      </c>
    </row>
    <row r="36" spans="1:4">
      <c r="A36" s="4" t="s">
        <v>132</v>
      </c>
      <c r="B36" s="5" t="n">
        <v>-32346</v>
      </c>
      <c r="C36" s="5" t="n">
        <v>-11134</v>
      </c>
      <c r="D36" s="5" t="n">
        <v>-13404</v>
      </c>
    </row>
    <row r="37" spans="1:4">
      <c r="A37" s="4" t="s">
        <v>127</v>
      </c>
      <c r="B37" s="5" t="n">
        <v>-32346</v>
      </c>
      <c r="C37" s="5" t="n">
        <v>-11134</v>
      </c>
      <c r="D37" s="5" t="n">
        <v>-13404</v>
      </c>
    </row>
    <row r="38" spans="1:4">
      <c r="A38" s="4" t="s">
        <v>128</v>
      </c>
      <c r="B38" s="4" t="s">
        <v>43</v>
      </c>
      <c r="C38" s="6" t="n">
        <v>5</v>
      </c>
      <c r="D38" s="6"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v>
      </c>
    </row>
    <row r="2" spans="1:2">
      <c r="B2" s="2" t="s">
        <v>36</v>
      </c>
    </row>
    <row r="3" spans="1:2">
      <c r="A3" s="3" t="s">
        <v>443</v>
      </c>
    </row>
    <row r="4" spans="1:2">
      <c r="A4" s="4" t="s">
        <v>482</v>
      </c>
      <c r="B4"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4</v>
      </c>
      <c r="B1" s="2" t="s">
        <v>1</v>
      </c>
    </row>
    <row r="2" spans="1:2">
      <c r="B2" s="2" t="s">
        <v>36</v>
      </c>
    </row>
    <row r="3" spans="1:2">
      <c r="A3" s="3" t="s">
        <v>443</v>
      </c>
    </row>
    <row r="4" spans="1:2">
      <c r="A4" s="4" t="s">
        <v>485</v>
      </c>
      <c r="B4"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6</v>
      </c>
    </row>
    <row r="3" spans="1:2">
      <c r="A3" s="3" t="s">
        <v>443</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36</v>
      </c>
    </row>
    <row r="3" spans="1:2">
      <c r="A3" s="3" t="s">
        <v>443</v>
      </c>
    </row>
    <row r="4" spans="1:2">
      <c r="A4" s="4" t="s">
        <v>505</v>
      </c>
      <c r="B4"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7</v>
      </c>
      <c r="B1" s="2" t="s">
        <v>1</v>
      </c>
    </row>
    <row r="2" spans="1:2">
      <c r="B2" s="2" t="s">
        <v>36</v>
      </c>
    </row>
    <row r="3" spans="1:2">
      <c r="A3" s="3" t="s">
        <v>443</v>
      </c>
    </row>
    <row r="4" spans="1:2">
      <c r="A4" s="4" t="s">
        <v>508</v>
      </c>
      <c r="B4"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14"/>
    <col customWidth="1" max="6" min="6" width="22"/>
    <col customWidth="1" max="7" min="7" width="22"/>
    <col customWidth="1" max="8" min="8" width="14"/>
    <col customWidth="1" max="9" min="9" width="14"/>
    <col customWidth="1" max="10" min="10" width="14"/>
    <col customWidth="1" max="11" min="11" width="21"/>
    <col customWidth="1" max="12" min="12" width="20"/>
    <col customWidth="1" max="13" min="13" width="13"/>
    <col customWidth="1" max="14" min="14" width="22"/>
    <col customWidth="1" max="15" min="15" width="22"/>
    <col customWidth="1" max="16" min="16" width="15"/>
    <col customWidth="1" max="17" min="17" width="21"/>
    <col customWidth="1" max="18" min="18" width="21"/>
    <col customWidth="1" max="19" min="19" width="21"/>
  </cols>
  <sheetData>
    <row r="1" spans="1:19">
      <c r="A1" s="1" t="s">
        <v>510</v>
      </c>
      <c r="B1" s="2" t="s">
        <v>511</v>
      </c>
      <c r="C1" s="2" t="s">
        <v>512</v>
      </c>
      <c r="D1" s="2" t="s">
        <v>513</v>
      </c>
      <c r="E1" s="2" t="s">
        <v>514</v>
      </c>
      <c r="F1" s="2" t="s">
        <v>515</v>
      </c>
      <c r="G1" s="2" t="s">
        <v>516</v>
      </c>
      <c r="H1" s="2" t="s">
        <v>517</v>
      </c>
      <c r="I1" s="2" t="s">
        <v>518</v>
      </c>
      <c r="J1" s="2" t="s">
        <v>519</v>
      </c>
      <c r="K1" s="2" t="s">
        <v>520</v>
      </c>
      <c r="L1" s="2" t="s">
        <v>521</v>
      </c>
      <c r="M1" s="2" t="s">
        <v>522</v>
      </c>
      <c r="N1" s="2" t="s">
        <v>523</v>
      </c>
      <c r="O1" s="2" t="s">
        <v>524</v>
      </c>
      <c r="P1" s="2" t="s">
        <v>525</v>
      </c>
      <c r="Q1" s="2" t="s">
        <v>526</v>
      </c>
      <c r="R1" s="2" t="s">
        <v>527</v>
      </c>
      <c r="S1" s="2" t="s">
        <v>528</v>
      </c>
    </row>
    <row r="2" spans="1:19">
      <c r="A2" s="4" t="s">
        <v>529</v>
      </c>
    </row>
    <row r="3" spans="1:19">
      <c r="A3" s="4" t="s">
        <v>530</v>
      </c>
      <c r="C3" s="5" t="n">
        <v>20</v>
      </c>
      <c r="E3" s="5" t="n">
        <v>10</v>
      </c>
      <c r="H3" s="5" t="n">
        <v>2</v>
      </c>
      <c r="I3" s="5" t="n">
        <v>30</v>
      </c>
      <c r="J3" s="5" t="n">
        <v>15</v>
      </c>
      <c r="M3" s="5" t="n">
        <v>20</v>
      </c>
    </row>
    <row r="4" spans="1:19">
      <c r="A4" s="4" t="s">
        <v>531</v>
      </c>
    </row>
    <row r="5" spans="1:19">
      <c r="A5" s="4" t="s">
        <v>532</v>
      </c>
      <c r="D5" s="4" t="s">
        <v>533</v>
      </c>
    </row>
    <row r="6" spans="1:19">
      <c r="A6" s="4" t="s">
        <v>534</v>
      </c>
      <c r="D6" s="6" t="n">
        <v>6550</v>
      </c>
    </row>
    <row r="7" spans="1:19">
      <c r="A7" s="4" t="s">
        <v>535</v>
      </c>
    </row>
    <row r="8" spans="1:19">
      <c r="A8" s="4" t="s">
        <v>536</v>
      </c>
      <c r="F8" s="4" t="s">
        <v>537</v>
      </c>
    </row>
    <row r="9" spans="1:19">
      <c r="A9" s="4" t="s">
        <v>538</v>
      </c>
      <c r="F9" s="6" t="n">
        <v>1600000</v>
      </c>
    </row>
    <row r="10" spans="1:19">
      <c r="A10" s="4" t="s">
        <v>539</v>
      </c>
      <c r="L10" s="4" t="s">
        <v>540</v>
      </c>
    </row>
    <row r="11" spans="1:19">
      <c r="A11" s="4" t="s">
        <v>541</v>
      </c>
      <c r="F11" s="4" t="s">
        <v>542</v>
      </c>
    </row>
    <row r="12" spans="1:19">
      <c r="A12" s="4" t="s">
        <v>543</v>
      </c>
    </row>
    <row r="13" spans="1:19">
      <c r="A13" s="4" t="s">
        <v>544</v>
      </c>
      <c r="P13" s="5" t="n">
        <v>50000</v>
      </c>
    </row>
    <row r="14" spans="1:19">
      <c r="A14" s="4" t="s">
        <v>545</v>
      </c>
    </row>
    <row r="15" spans="1:19">
      <c r="A15" s="4" t="s">
        <v>536</v>
      </c>
      <c r="L15" s="4" t="s">
        <v>546</v>
      </c>
      <c r="O15" s="4" t="s">
        <v>547</v>
      </c>
      <c r="Q15" s="4" t="s">
        <v>548</v>
      </c>
    </row>
    <row r="16" spans="1:19">
      <c r="A16" s="4" t="s">
        <v>538</v>
      </c>
      <c r="L16" s="6" t="n">
        <v>6500000</v>
      </c>
      <c r="O16" s="6" t="n">
        <v>1500000</v>
      </c>
      <c r="Q16" s="6" t="n">
        <v>6500000</v>
      </c>
    </row>
    <row r="17" spans="1:19">
      <c r="A17" s="4" t="s">
        <v>549</v>
      </c>
    </row>
    <row r="18" spans="1:19">
      <c r="A18" s="4" t="s">
        <v>550</v>
      </c>
      <c r="K18" s="4" t="s">
        <v>551</v>
      </c>
    </row>
    <row r="19" spans="1:19">
      <c r="A19" s="4" t="s">
        <v>536</v>
      </c>
      <c r="K19" s="4" t="s">
        <v>552</v>
      </c>
      <c r="O19" s="4" t="s">
        <v>553</v>
      </c>
    </row>
    <row r="20" spans="1:19">
      <c r="A20" s="4" t="s">
        <v>538</v>
      </c>
      <c r="O20" s="6" t="n">
        <v>4200000</v>
      </c>
    </row>
    <row r="21" spans="1:19">
      <c r="A21" s="4" t="s">
        <v>544</v>
      </c>
      <c r="O21" s="5" t="n">
        <v>50000</v>
      </c>
    </row>
    <row r="22" spans="1:19">
      <c r="A22" s="4" t="s">
        <v>554</v>
      </c>
    </row>
    <row r="23" spans="1:19">
      <c r="A23" s="4" t="s">
        <v>536</v>
      </c>
      <c r="O23" s="4" t="s">
        <v>553</v>
      </c>
    </row>
    <row r="24" spans="1:19">
      <c r="A24" s="4" t="s">
        <v>538</v>
      </c>
      <c r="O24" s="6" t="n">
        <v>3500000</v>
      </c>
    </row>
    <row r="25" spans="1:19">
      <c r="A25" s="4" t="s">
        <v>544</v>
      </c>
      <c r="O25" s="5" t="n">
        <v>50000</v>
      </c>
    </row>
    <row r="26" spans="1:19">
      <c r="A26" s="4" t="s">
        <v>555</v>
      </c>
    </row>
    <row r="27" spans="1:19">
      <c r="A27" s="4" t="s">
        <v>550</v>
      </c>
      <c r="K27" s="4" t="s">
        <v>551</v>
      </c>
    </row>
    <row r="28" spans="1:19">
      <c r="A28" s="4" t="s">
        <v>536</v>
      </c>
      <c r="K28" s="4" t="s">
        <v>552</v>
      </c>
    </row>
    <row r="29" spans="1:19">
      <c r="A29" s="4" t="s">
        <v>538</v>
      </c>
      <c r="K29" s="6" t="n">
        <v>157000</v>
      </c>
    </row>
    <row r="30" spans="1:19">
      <c r="A30" s="4" t="s">
        <v>556</v>
      </c>
    </row>
    <row r="31" spans="1:19">
      <c r="A31" s="4" t="s">
        <v>536</v>
      </c>
      <c r="N31" s="4" t="s">
        <v>542</v>
      </c>
    </row>
    <row r="32" spans="1:19">
      <c r="A32" s="4" t="s">
        <v>538</v>
      </c>
      <c r="N32" s="6" t="n">
        <v>6000000</v>
      </c>
      <c r="S32" s="6" t="n">
        <v>14350000</v>
      </c>
    </row>
    <row r="33" spans="1:19">
      <c r="A33" s="4" t="s">
        <v>557</v>
      </c>
    </row>
    <row r="34" spans="1:19">
      <c r="A34" s="4" t="s">
        <v>544</v>
      </c>
      <c r="N34" s="5" t="n">
        <v>50000</v>
      </c>
    </row>
    <row r="35" spans="1:19">
      <c r="A35" s="4" t="s">
        <v>558</v>
      </c>
    </row>
    <row r="36" spans="1:19">
      <c r="A36" s="4" t="s">
        <v>559</v>
      </c>
      <c r="G36" s="6" t="n">
        <v>3600000</v>
      </c>
    </row>
    <row r="37" spans="1:19">
      <c r="A37" s="4" t="s">
        <v>560</v>
      </c>
    </row>
    <row r="38" spans="1:19">
      <c r="A38" s="4" t="s">
        <v>544</v>
      </c>
      <c r="G38" s="5" t="n">
        <v>50000</v>
      </c>
    </row>
    <row r="39" spans="1:19">
      <c r="A39" s="4" t="s">
        <v>561</v>
      </c>
    </row>
    <row r="40" spans="1:19">
      <c r="A40" s="4" t="s">
        <v>536</v>
      </c>
      <c r="F40" s="4" t="s">
        <v>542</v>
      </c>
    </row>
    <row r="41" spans="1:19">
      <c r="A41" s="4" t="s">
        <v>538</v>
      </c>
      <c r="F41" s="6" t="n">
        <v>3950000</v>
      </c>
    </row>
    <row r="42" spans="1:19">
      <c r="A42" s="4" t="s">
        <v>544</v>
      </c>
      <c r="F42" s="5" t="n">
        <v>50000</v>
      </c>
    </row>
    <row r="43" spans="1:19">
      <c r="A43" s="4" t="s">
        <v>532</v>
      </c>
      <c r="F43" s="4" t="s">
        <v>562</v>
      </c>
      <c r="R43" s="4" t="s">
        <v>563</v>
      </c>
    </row>
    <row r="44" spans="1:19">
      <c r="A44" s="4" t="s">
        <v>534</v>
      </c>
      <c r="F44" s="6" t="n">
        <v>16000</v>
      </c>
      <c r="R44" s="6" t="n">
        <v>15100</v>
      </c>
    </row>
    <row r="45" spans="1:19">
      <c r="A45" s="4" t="s">
        <v>564</v>
      </c>
      <c r="F45" s="4" t="s">
        <v>565</v>
      </c>
    </row>
    <row r="46" spans="1:19">
      <c r="A46" s="4" t="s">
        <v>566</v>
      </c>
      <c r="F46" s="6" t="n">
        <v>17000</v>
      </c>
    </row>
    <row r="47" spans="1:19">
      <c r="A47" s="4" t="s">
        <v>567</v>
      </c>
      <c r="F47" s="6" t="n">
        <v>18000</v>
      </c>
    </row>
    <row r="48" spans="1:19">
      <c r="A48" s="4" t="s">
        <v>568</v>
      </c>
    </row>
    <row r="49" spans="1:19">
      <c r="A49" s="4" t="s">
        <v>536</v>
      </c>
      <c r="F49" s="4" t="s">
        <v>542</v>
      </c>
    </row>
    <row r="50" spans="1:19">
      <c r="A50" s="4" t="s">
        <v>538</v>
      </c>
      <c r="F50" s="6" t="n">
        <v>8950000</v>
      </c>
    </row>
    <row r="51" spans="1:19">
      <c r="A51" s="4" t="s">
        <v>544</v>
      </c>
      <c r="F51" s="5" t="n">
        <v>157000</v>
      </c>
    </row>
    <row r="52" spans="1:19">
      <c r="A52" s="4" t="s">
        <v>532</v>
      </c>
      <c r="F52" s="4" t="s">
        <v>562</v>
      </c>
      <c r="R52" s="4" t="s">
        <v>569</v>
      </c>
    </row>
    <row r="53" spans="1:19">
      <c r="A53" s="4" t="s">
        <v>534</v>
      </c>
      <c r="F53" s="6" t="n">
        <v>25000</v>
      </c>
      <c r="R53" s="6" t="n">
        <v>24500</v>
      </c>
    </row>
    <row r="54" spans="1:19">
      <c r="A54" s="4" t="s">
        <v>564</v>
      </c>
      <c r="F54" s="4" t="s">
        <v>565</v>
      </c>
      <c r="R54" s="4" t="s">
        <v>565</v>
      </c>
    </row>
    <row r="55" spans="1:19">
      <c r="A55" s="4" t="s">
        <v>566</v>
      </c>
      <c r="F55" s="6" t="n">
        <v>26000</v>
      </c>
      <c r="R55" s="6" t="n">
        <v>28000</v>
      </c>
    </row>
    <row r="56" spans="1:19">
      <c r="A56" s="4" t="s">
        <v>567</v>
      </c>
      <c r="F56" s="6" t="n">
        <v>27000</v>
      </c>
      <c r="R56" s="6" t="n">
        <v>29500</v>
      </c>
    </row>
    <row r="57" spans="1:19">
      <c r="A57" s="4" t="s">
        <v>570</v>
      </c>
    </row>
    <row r="58" spans="1:19">
      <c r="A58" s="4" t="s">
        <v>536</v>
      </c>
      <c r="F58" s="4" t="s">
        <v>542</v>
      </c>
    </row>
    <row r="59" spans="1:19">
      <c r="A59" s="4" t="s">
        <v>538</v>
      </c>
      <c r="F59" s="6" t="n">
        <v>8950000</v>
      </c>
    </row>
    <row r="60" spans="1:19">
      <c r="A60" s="4" t="s">
        <v>544</v>
      </c>
      <c r="F60" s="5" t="n">
        <v>157000</v>
      </c>
    </row>
    <row r="61" spans="1:19">
      <c r="A61" s="4" t="s">
        <v>532</v>
      </c>
      <c r="F61" s="4" t="s">
        <v>562</v>
      </c>
      <c r="R61" s="4" t="s">
        <v>569</v>
      </c>
    </row>
    <row r="62" spans="1:19">
      <c r="A62" s="4" t="s">
        <v>534</v>
      </c>
      <c r="F62" s="6" t="n">
        <v>25000</v>
      </c>
      <c r="R62" s="6" t="n">
        <v>24500</v>
      </c>
    </row>
    <row r="63" spans="1:19">
      <c r="A63" s="4" t="s">
        <v>564</v>
      </c>
      <c r="F63" s="4" t="s">
        <v>565</v>
      </c>
      <c r="R63" s="4" t="s">
        <v>565</v>
      </c>
    </row>
    <row r="64" spans="1:19">
      <c r="A64" s="4" t="s">
        <v>566</v>
      </c>
      <c r="F64" s="6" t="n">
        <v>26000</v>
      </c>
      <c r="R64" s="6" t="n">
        <v>28000</v>
      </c>
    </row>
    <row r="65" spans="1:19">
      <c r="A65" s="4" t="s">
        <v>567</v>
      </c>
      <c r="F65" s="6" t="n">
        <v>27000</v>
      </c>
      <c r="R65" s="6" t="n">
        <v>29500</v>
      </c>
    </row>
    <row r="66" spans="1:19">
      <c r="A66" s="4" t="s">
        <v>571</v>
      </c>
    </row>
    <row r="67" spans="1:19">
      <c r="A67" s="4" t="s">
        <v>536</v>
      </c>
      <c r="B67" s="4" t="s">
        <v>542</v>
      </c>
    </row>
    <row r="68" spans="1:19">
      <c r="A68" s="4" t="s">
        <v>572</v>
      </c>
    </row>
    <row r="69" spans="1:19">
      <c r="A69" s="4" t="s">
        <v>538</v>
      </c>
      <c r="B69" s="6" t="n">
        <v>14350000</v>
      </c>
    </row>
    <row r="70" spans="1:19">
      <c r="A70" s="4" t="s">
        <v>544</v>
      </c>
      <c r="B70" s="5" t="n">
        <v>50000</v>
      </c>
    </row>
    <row r="71" spans="1:19">
      <c r="A71" s="4" t="s">
        <v>532</v>
      </c>
      <c r="B71" s="4" t="s">
        <v>569</v>
      </c>
    </row>
    <row r="72" spans="1:19">
      <c r="A72" s="4" t="s">
        <v>534</v>
      </c>
      <c r="B72" s="6" t="n">
        <v>17500</v>
      </c>
    </row>
    <row r="73" spans="1:19">
      <c r="A73" s="4" t="s">
        <v>564</v>
      </c>
      <c r="B73" s="4" t="s">
        <v>565</v>
      </c>
    </row>
    <row r="74" spans="1:19">
      <c r="A74" s="4" t="s">
        <v>566</v>
      </c>
      <c r="B74" s="6" t="n">
        <v>18750</v>
      </c>
    </row>
    <row r="75" spans="1:19">
      <c r="A75" s="4" t="s">
        <v>567</v>
      </c>
      <c r="B75" s="6" t="n">
        <v>20000</v>
      </c>
    </row>
    <row r="76" spans="1:19">
      <c r="A76" s="4" t="s">
        <v>573</v>
      </c>
      <c r="B76" s="5" t="n">
        <v>2</v>
      </c>
    </row>
    <row r="77" spans="1:19">
      <c r="A77" s="4" t="s">
        <v>574</v>
      </c>
      <c r="B77" s="6" t="n">
        <v>7515000</v>
      </c>
    </row>
    <row r="78" spans="1:19">
      <c r="A78" s="4" t="s">
        <v>575</v>
      </c>
      <c r="B78" s="5" t="n">
        <v>134000</v>
      </c>
    </row>
    <row r="79" spans="1:19">
      <c r="A79" s="4" t="s">
        <v>576</v>
      </c>
    </row>
    <row r="80" spans="1:19">
      <c r="A80" s="4" t="s">
        <v>577</v>
      </c>
      <c r="B80" s="5" t="n">
        <v>7515000</v>
      </c>
    </row>
    <row r="81" spans="1:19">
      <c r="A81" s="4" t="s">
        <v>578</v>
      </c>
    </row>
    <row r="82" spans="1:19">
      <c r="A82" s="4" t="s">
        <v>577</v>
      </c>
      <c r="B82" s="6" t="n">
        <v>6835000</v>
      </c>
    </row>
    <row r="83" spans="1:19">
      <c r="A83" s="4" t="s">
        <v>549</v>
      </c>
    </row>
    <row r="84" spans="1:19">
      <c r="A84" s="4" t="s">
        <v>550</v>
      </c>
      <c r="S84" s="4" t="s">
        <v>551</v>
      </c>
    </row>
    <row r="85" spans="1:19">
      <c r="A85" s="4" t="s">
        <v>554</v>
      </c>
    </row>
    <row r="86" spans="1:19">
      <c r="A86" s="4" t="s">
        <v>550</v>
      </c>
      <c r="S86" s="4" t="s">
        <v>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80</v>
      </c>
      <c r="C1" s="2" t="s">
        <v>36</v>
      </c>
      <c r="D1" s="2" t="s">
        <v>37</v>
      </c>
      <c r="E1" s="2" t="s">
        <v>98</v>
      </c>
    </row>
    <row r="2" spans="1:5">
      <c r="A2" s="4" t="s">
        <v>234</v>
      </c>
      <c r="C2" s="6" t="n">
        <v>-6701000</v>
      </c>
      <c r="D2" s="6" t="n">
        <v>-22260000</v>
      </c>
      <c r="E2" s="6" t="n">
        <v>-12909000</v>
      </c>
    </row>
    <row r="3" spans="1:5">
      <c r="A3" s="4" t="s">
        <v>556</v>
      </c>
    </row>
    <row r="4" spans="1:5">
      <c r="A4" s="4" t="s">
        <v>581</v>
      </c>
      <c r="D4" s="5" t="n">
        <v>23450000</v>
      </c>
    </row>
    <row r="5" spans="1:5">
      <c r="A5" s="4" t="s">
        <v>582</v>
      </c>
      <c r="C5" s="5" t="n">
        <v>7649000</v>
      </c>
      <c r="D5" s="5" t="n">
        <v>1190000</v>
      </c>
    </row>
    <row r="6" spans="1:5">
      <c r="A6" s="4" t="s">
        <v>234</v>
      </c>
      <c r="C6" s="5" t="n">
        <v>6701000</v>
      </c>
      <c r="D6" s="6" t="n">
        <v>22260000</v>
      </c>
    </row>
    <row r="7" spans="1:5">
      <c r="A7" s="4" t="s">
        <v>583</v>
      </c>
      <c r="B7" s="6" t="n">
        <v>6000000</v>
      </c>
      <c r="C7" s="6" t="n">
        <v>14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84</v>
      </c>
      <c r="B1" s="2" t="s">
        <v>1</v>
      </c>
    </row>
    <row r="2" spans="1:4">
      <c r="B2" s="2" t="s">
        <v>528</v>
      </c>
      <c r="C2" s="2" t="s">
        <v>585</v>
      </c>
      <c r="D2" s="2" t="s">
        <v>586</v>
      </c>
    </row>
    <row r="3" spans="1:4">
      <c r="A3" s="4" t="s">
        <v>587</v>
      </c>
      <c r="B3" s="6" t="n">
        <v>0</v>
      </c>
      <c r="D3" s="6" t="n">
        <v>0</v>
      </c>
    </row>
    <row r="4" spans="1:4">
      <c r="A4" s="4" t="s">
        <v>588</v>
      </c>
      <c r="B4" s="4" t="s">
        <v>589</v>
      </c>
    </row>
    <row r="5" spans="1:4">
      <c r="A5" s="4" t="s">
        <v>590</v>
      </c>
      <c r="B5" s="5" t="n">
        <v>1</v>
      </c>
    </row>
    <row r="6" spans="1:4">
      <c r="A6" s="4" t="s">
        <v>591</v>
      </c>
      <c r="B6" s="4" t="s">
        <v>592</v>
      </c>
    </row>
    <row r="7" spans="1:4">
      <c r="A7" s="4" t="s">
        <v>593</v>
      </c>
      <c r="B7" s="6" t="n">
        <v>5576000</v>
      </c>
    </row>
    <row r="8" spans="1:4">
      <c r="A8" s="4" t="s">
        <v>594</v>
      </c>
    </row>
    <row r="9" spans="1:4">
      <c r="A9" s="4" t="s">
        <v>595</v>
      </c>
      <c r="C9" s="6" t="n">
        <v>-5277000</v>
      </c>
    </row>
    <row r="10" spans="1:4">
      <c r="A10" s="4" t="s">
        <v>596</v>
      </c>
    </row>
    <row r="11" spans="1:4">
      <c r="A11" s="4" t="s">
        <v>597</v>
      </c>
      <c r="B11" s="6" t="n">
        <v>300</v>
      </c>
    </row>
    <row r="12" spans="1:4">
      <c r="A12" s="4" t="s">
        <v>598</v>
      </c>
      <c r="B12" s="4" t="s">
        <v>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00</v>
      </c>
      <c r="B1" s="2" t="s">
        <v>1</v>
      </c>
    </row>
    <row r="2" spans="1:2">
      <c r="B2" s="2" t="s">
        <v>36</v>
      </c>
    </row>
    <row r="3" spans="1:2">
      <c r="A3" s="4" t="s">
        <v>601</v>
      </c>
    </row>
    <row r="4" spans="1:2">
      <c r="A4" s="4" t="s">
        <v>602</v>
      </c>
      <c r="B4" s="4" t="s">
        <v>603</v>
      </c>
    </row>
    <row r="5" spans="1:2">
      <c r="A5" s="4" t="s">
        <v>604</v>
      </c>
    </row>
    <row r="6" spans="1:2">
      <c r="A6" s="4" t="s">
        <v>602</v>
      </c>
      <c r="B6" s="4" t="s">
        <v>563</v>
      </c>
    </row>
    <row r="7" spans="1:2">
      <c r="A7" s="4" t="s">
        <v>605</v>
      </c>
    </row>
    <row r="8" spans="1:2">
      <c r="A8" s="4" t="s">
        <v>602</v>
      </c>
      <c r="B8" s="4" t="s">
        <v>563</v>
      </c>
    </row>
    <row r="9" spans="1:2">
      <c r="A9" s="4" t="s">
        <v>606</v>
      </c>
    </row>
    <row r="10" spans="1:2">
      <c r="A10" s="4" t="s">
        <v>602</v>
      </c>
      <c r="B10"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7</v>
      </c>
      <c r="B1" s="2" t="s">
        <v>585</v>
      </c>
    </row>
    <row r="2" spans="1:3">
      <c r="A2" s="4" t="s">
        <v>608</v>
      </c>
      <c r="B2" s="4" t="s">
        <v>43</v>
      </c>
    </row>
    <row r="3" spans="1:3">
      <c r="A3" s="4" t="s">
        <v>608</v>
      </c>
      <c r="B3" s="4" t="s">
        <v>43</v>
      </c>
    </row>
    <row r="4" spans="1:3">
      <c r="A4" s="4" t="s">
        <v>609</v>
      </c>
      <c r="B4" s="5" t="n">
        <v>21905</v>
      </c>
      <c r="C4" s="4" t="s">
        <v>610</v>
      </c>
    </row>
    <row r="5" spans="1:3">
      <c r="A5" s="4" t="s">
        <v>611</v>
      </c>
    </row>
    <row r="6" spans="1:3">
      <c r="A6" s="4" t="s">
        <v>612</v>
      </c>
      <c r="B6" s="5" t="n">
        <v>4771</v>
      </c>
    </row>
    <row r="7" spans="1:3">
      <c r="A7" s="4" t="s">
        <v>613</v>
      </c>
    </row>
    <row r="8" spans="1:3">
      <c r="A8" s="4" t="s">
        <v>614</v>
      </c>
      <c r="B8" s="5" t="n">
        <v>11857</v>
      </c>
    </row>
    <row r="9" spans="1:3">
      <c r="A9" s="4" t="s">
        <v>615</v>
      </c>
    </row>
    <row r="10" spans="1:3">
      <c r="A10" s="4" t="s">
        <v>608</v>
      </c>
      <c r="B10" s="5" t="n">
        <v>1656</v>
      </c>
    </row>
    <row r="11" spans="1:3">
      <c r="A11" s="4" t="s">
        <v>608</v>
      </c>
      <c r="B11" s="5" t="n">
        <v>3621</v>
      </c>
    </row>
    <row r="12" spans="1:3">
      <c r="A12" s="4" t="s">
        <v>609</v>
      </c>
      <c r="B12" s="4" t="s">
        <v>43</v>
      </c>
      <c r="C12" s="4" t="s">
        <v>610</v>
      </c>
    </row>
    <row r="13" spans="1:3">
      <c r="A13" s="4" t="s">
        <v>616</v>
      </c>
    </row>
    <row r="14" spans="1:3">
      <c r="A14" s="4" t="s">
        <v>612</v>
      </c>
      <c r="B14" s="4" t="s">
        <v>43</v>
      </c>
    </row>
    <row r="15" spans="1:3">
      <c r="A15" s="4" t="s">
        <v>617</v>
      </c>
    </row>
    <row r="16" spans="1:3">
      <c r="A16" s="4" t="s">
        <v>614</v>
      </c>
      <c r="B16" s="4" t="s">
        <v>43</v>
      </c>
    </row>
    <row r="17" spans="1:3">
      <c r="A17" s="4" t="s">
        <v>618</v>
      </c>
    </row>
    <row r="18" spans="1:3">
      <c r="A18" s="4" t="s">
        <v>608</v>
      </c>
      <c r="B18" s="5" t="n">
        <v>-1656</v>
      </c>
    </row>
    <row r="19" spans="1:3">
      <c r="A19" s="4" t="s">
        <v>608</v>
      </c>
      <c r="B19" s="5" t="n">
        <v>-3621</v>
      </c>
    </row>
    <row r="20" spans="1:3">
      <c r="A20" s="4" t="s">
        <v>609</v>
      </c>
      <c r="B20" s="5" t="n">
        <v>21905</v>
      </c>
      <c r="C20" s="4" t="s">
        <v>610</v>
      </c>
    </row>
    <row r="21" spans="1:3">
      <c r="A21" s="4" t="s">
        <v>619</v>
      </c>
    </row>
    <row r="22" spans="1:3">
      <c r="A22" s="4" t="s">
        <v>612</v>
      </c>
      <c r="B22" s="5" t="n">
        <v>4771</v>
      </c>
    </row>
    <row r="23" spans="1:3">
      <c r="A23" s="4" t="s">
        <v>620</v>
      </c>
    </row>
    <row r="24" spans="1:3">
      <c r="A24" s="4" t="s">
        <v>614</v>
      </c>
      <c r="B24" s="6" t="n">
        <v>11857</v>
      </c>
    </row>
    <row r="25" spans="1:3"/>
    <row r="26" spans="1:3">
      <c r="A26" s="4" t="s">
        <v>610</v>
      </c>
      <c r="B26" s="4" t="s">
        <v>621</v>
      </c>
    </row>
  </sheetData>
  <mergeCells count="3">
    <mergeCell ref="B1:C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36</v>
      </c>
      <c r="C2" s="2" t="s">
        <v>37</v>
      </c>
      <c r="D2" s="2" t="s">
        <v>98</v>
      </c>
    </row>
    <row r="3" spans="1:4">
      <c r="A3" s="4" t="s">
        <v>134</v>
      </c>
      <c r="B3" s="6" t="n">
        <v>1311</v>
      </c>
      <c r="C3" s="6" t="n">
        <v>1606</v>
      </c>
      <c r="D3" s="6" t="n">
        <v>0</v>
      </c>
    </row>
    <row r="4" spans="1:4">
      <c r="A4" s="4" t="s">
        <v>135</v>
      </c>
      <c r="B4" s="5" t="n">
        <v>948</v>
      </c>
      <c r="C4" s="5" t="n">
        <v>1053</v>
      </c>
      <c r="D4" s="5" t="n">
        <v>504</v>
      </c>
    </row>
    <row r="5" spans="1:4">
      <c r="A5" s="4" t="s">
        <v>136</v>
      </c>
    </row>
    <row r="6" spans="1:4">
      <c r="A6" s="4" t="s">
        <v>137</v>
      </c>
      <c r="B6" s="5" t="n">
        <v>829</v>
      </c>
      <c r="C6" s="5" t="n">
        <v>511</v>
      </c>
      <c r="D6" s="5" t="n">
        <v>487</v>
      </c>
    </row>
    <row r="7" spans="1:4">
      <c r="A7" s="4" t="s">
        <v>138</v>
      </c>
    </row>
    <row r="8" spans="1:4">
      <c r="A8" s="4" t="s">
        <v>137</v>
      </c>
      <c r="B8" s="6" t="n">
        <v>247</v>
      </c>
      <c r="C8" s="6" t="n">
        <v>187</v>
      </c>
      <c r="D8" s="6" t="n">
        <v>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623</v>
      </c>
      <c r="C1" s="2" t="s">
        <v>1</v>
      </c>
    </row>
    <row r="2" spans="1:5">
      <c r="B2" s="2" t="s">
        <v>624</v>
      </c>
      <c r="C2" s="2" t="s">
        <v>528</v>
      </c>
      <c r="D2" s="2" t="s">
        <v>586</v>
      </c>
      <c r="E2" s="2" t="s">
        <v>625</v>
      </c>
    </row>
    <row r="3" spans="1:5">
      <c r="A3" s="4" t="s">
        <v>626</v>
      </c>
      <c r="C3" s="6" t="n">
        <v>-24675</v>
      </c>
    </row>
    <row r="4" spans="1:5">
      <c r="A4" s="4" t="s">
        <v>627</v>
      </c>
      <c r="C4" s="5" t="n">
        <v>4412</v>
      </c>
      <c r="D4" s="6" t="n">
        <v>57</v>
      </c>
      <c r="E4" s="6" t="n">
        <v>24081</v>
      </c>
    </row>
    <row r="5" spans="1:5">
      <c r="A5" s="4" t="s">
        <v>628</v>
      </c>
      <c r="C5" s="5" t="n">
        <v>-14773</v>
      </c>
      <c r="D5" s="5" t="n">
        <v>-11129</v>
      </c>
      <c r="E5" s="5" t="n">
        <v>-13372</v>
      </c>
    </row>
    <row r="6" spans="1:5">
      <c r="A6" s="4" t="s">
        <v>629</v>
      </c>
      <c r="C6" s="5" t="n">
        <v>19194</v>
      </c>
      <c r="D6" s="6" t="n">
        <v>716</v>
      </c>
      <c r="E6" s="6" t="n">
        <v>695</v>
      </c>
    </row>
    <row r="7" spans="1:5">
      <c r="A7" s="4" t="s">
        <v>630</v>
      </c>
      <c r="C7" s="5" t="n">
        <v>64048</v>
      </c>
    </row>
    <row r="8" spans="1:5">
      <c r="A8" s="4" t="s">
        <v>631</v>
      </c>
      <c r="C8" s="5" t="n">
        <v>60200</v>
      </c>
    </row>
    <row r="9" spans="1:5">
      <c r="A9" s="4" t="s">
        <v>632</v>
      </c>
    </row>
    <row r="10" spans="1:5">
      <c r="A10" s="4" t="s">
        <v>633</v>
      </c>
      <c r="B10" s="5" t="n">
        <v>4</v>
      </c>
    </row>
    <row r="11" spans="1:5">
      <c r="A11" s="4" t="s">
        <v>634</v>
      </c>
      <c r="B11" s="6" t="n">
        <v>24798</v>
      </c>
    </row>
    <row r="12" spans="1:5">
      <c r="A12" s="4" t="s">
        <v>635</v>
      </c>
      <c r="B12" s="6" t="n">
        <v>19696</v>
      </c>
    </row>
    <row r="13" spans="1:5">
      <c r="A13" s="4" t="s">
        <v>636</v>
      </c>
    </row>
    <row r="14" spans="1:5">
      <c r="A14" s="4" t="s">
        <v>630</v>
      </c>
      <c r="C14" s="6" t="n">
        <v>6404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36</v>
      </c>
      <c r="C1" s="2" t="s">
        <v>37</v>
      </c>
      <c r="D1" s="2" t="s">
        <v>98</v>
      </c>
    </row>
    <row r="2" spans="1:4">
      <c r="A2" s="4" t="s">
        <v>638</v>
      </c>
      <c r="B2" s="6" t="n">
        <v>12241</v>
      </c>
      <c r="C2" s="6" t="n">
        <v>38744</v>
      </c>
      <c r="D2" s="6" t="n">
        <v>6757</v>
      </c>
    </row>
    <row r="3" spans="1:4">
      <c r="A3" s="4" t="s">
        <v>639</v>
      </c>
      <c r="B3" s="5" t="n">
        <v>4854</v>
      </c>
      <c r="C3" s="5" t="n">
        <v>2096</v>
      </c>
    </row>
    <row r="4" spans="1:4">
      <c r="A4" s="4" t="s">
        <v>640</v>
      </c>
    </row>
    <row r="5" spans="1:4">
      <c r="A5" s="4" t="s">
        <v>638</v>
      </c>
      <c r="C5" s="5" t="n">
        <v>25347</v>
      </c>
    </row>
    <row r="6" spans="1:4">
      <c r="A6" s="4" t="s">
        <v>639</v>
      </c>
      <c r="C6" s="5" t="n">
        <v>2096</v>
      </c>
    </row>
    <row r="7" spans="1:4">
      <c r="A7" s="4" t="s">
        <v>531</v>
      </c>
    </row>
    <row r="8" spans="1:4">
      <c r="A8" s="4" t="s">
        <v>638</v>
      </c>
      <c r="C8" s="5" t="n">
        <v>14392</v>
      </c>
    </row>
    <row r="9" spans="1:4">
      <c r="A9" s="4" t="s">
        <v>639</v>
      </c>
      <c r="B9" s="5" t="n">
        <v>1270</v>
      </c>
    </row>
    <row r="10" spans="1:4">
      <c r="A10" s="4" t="s">
        <v>641</v>
      </c>
    </row>
    <row r="11" spans="1:4">
      <c r="A11" s="4" t="s">
        <v>638</v>
      </c>
      <c r="C11" s="5" t="n">
        <v>7288</v>
      </c>
    </row>
    <row r="12" spans="1:4">
      <c r="A12" s="4" t="s">
        <v>639</v>
      </c>
      <c r="B12" s="5" t="n">
        <v>1066</v>
      </c>
    </row>
    <row r="13" spans="1:4">
      <c r="A13" s="4" t="s">
        <v>642</v>
      </c>
    </row>
    <row r="14" spans="1:4">
      <c r="A14" s="4" t="s">
        <v>638</v>
      </c>
      <c r="C14" s="5" t="n">
        <v>8531</v>
      </c>
    </row>
    <row r="15" spans="1:4">
      <c r="A15" s="4" t="s">
        <v>639</v>
      </c>
      <c r="B15" s="5" t="n">
        <v>1209</v>
      </c>
    </row>
    <row r="16" spans="1:4">
      <c r="A16" s="4" t="s">
        <v>643</v>
      </c>
    </row>
    <row r="17" spans="1:4">
      <c r="A17" s="4" t="s">
        <v>638</v>
      </c>
      <c r="C17" s="6" t="n">
        <v>8519</v>
      </c>
    </row>
    <row r="18" spans="1:4">
      <c r="A18" s="4" t="s">
        <v>639</v>
      </c>
      <c r="B18" s="5" t="n">
        <v>1309</v>
      </c>
    </row>
    <row r="19" spans="1:4">
      <c r="A19" s="4" t="s">
        <v>644</v>
      </c>
    </row>
    <row r="20" spans="1:4">
      <c r="A20" s="4" t="s">
        <v>638</v>
      </c>
      <c r="B20" s="5" t="n">
        <v>6169</v>
      </c>
    </row>
    <row r="21" spans="1:4">
      <c r="A21" s="4" t="s">
        <v>639</v>
      </c>
      <c r="B21" s="5" t="n">
        <v>533</v>
      </c>
    </row>
    <row r="22" spans="1:4">
      <c r="A22" s="4" t="s">
        <v>645</v>
      </c>
    </row>
    <row r="23" spans="1:4">
      <c r="A23" s="4" t="s">
        <v>638</v>
      </c>
      <c r="B23" s="5" t="n">
        <v>6072</v>
      </c>
    </row>
    <row r="24" spans="1:4">
      <c r="A24" s="4" t="s">
        <v>639</v>
      </c>
      <c r="B24" s="6" t="n">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36</v>
      </c>
      <c r="C2" s="2" t="s">
        <v>37</v>
      </c>
    </row>
    <row r="3" spans="1:3">
      <c r="A3" s="4" t="s">
        <v>647</v>
      </c>
      <c r="B3" s="6" t="n">
        <v>38744</v>
      </c>
      <c r="C3" s="6" t="n">
        <v>6757</v>
      </c>
    </row>
    <row r="4" spans="1:3">
      <c r="A4" s="4" t="s">
        <v>648</v>
      </c>
      <c r="B4" s="5" t="n">
        <v>158905</v>
      </c>
      <c r="C4" s="5" t="n">
        <v>60731</v>
      </c>
    </row>
    <row r="5" spans="1:3">
      <c r="A5" s="4" t="s">
        <v>649</v>
      </c>
      <c r="B5" s="5" t="n">
        <v>3812</v>
      </c>
      <c r="C5" s="5" t="n">
        <v>3346</v>
      </c>
    </row>
    <row r="6" spans="1:3">
      <c r="A6" s="4" t="s">
        <v>650</v>
      </c>
      <c r="B6" s="5" t="n">
        <v>-189220</v>
      </c>
      <c r="C6" s="5" t="n">
        <v>-32090</v>
      </c>
    </row>
    <row r="7" spans="1:3">
      <c r="A7" s="4" t="s">
        <v>647</v>
      </c>
      <c r="B7" s="6" t="n">
        <v>12241</v>
      </c>
      <c r="C7" s="6" t="n">
        <v>387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1</v>
      </c>
      <c r="B1" s="2" t="s">
        <v>652</v>
      </c>
      <c r="C1" s="2" t="s">
        <v>653</v>
      </c>
      <c r="D1" s="2" t="s">
        <v>654</v>
      </c>
      <c r="E1" s="2" t="s">
        <v>655</v>
      </c>
      <c r="F1" s="2" t="s">
        <v>36</v>
      </c>
      <c r="G1" s="2" t="s">
        <v>37</v>
      </c>
      <c r="H1" s="2" t="s">
        <v>98</v>
      </c>
    </row>
    <row r="2" spans="1:8">
      <c r="A2" s="4" t="s">
        <v>656</v>
      </c>
      <c r="F2" s="6" t="n">
        <v>48140000</v>
      </c>
      <c r="G2" s="4" t="s">
        <v>43</v>
      </c>
      <c r="H2" s="6" t="n">
        <v>34671000</v>
      </c>
    </row>
    <row r="3" spans="1:8">
      <c r="A3" s="4" t="s">
        <v>657</v>
      </c>
    </row>
    <row r="4" spans="1:8">
      <c r="A4" s="4" t="s">
        <v>658</v>
      </c>
      <c r="E4" s="6" t="n">
        <v>23953000</v>
      </c>
    </row>
    <row r="5" spans="1:8">
      <c r="A5" s="4" t="s">
        <v>656</v>
      </c>
      <c r="C5" s="6" t="n">
        <v>23871000</v>
      </c>
      <c r="E5" s="6" t="n">
        <v>2477000</v>
      </c>
    </row>
    <row r="6" spans="1:8">
      <c r="A6" s="4" t="s">
        <v>659</v>
      </c>
    </row>
    <row r="7" spans="1:8">
      <c r="A7" s="4" t="s">
        <v>658</v>
      </c>
      <c r="D7" s="6" t="n">
        <v>24187000</v>
      </c>
    </row>
    <row r="8" spans="1:8">
      <c r="A8" s="4" t="s">
        <v>656</v>
      </c>
      <c r="B8" s="6" t="n">
        <v>24063000</v>
      </c>
      <c r="D8" s="6" t="n">
        <v>13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36</v>
      </c>
      <c r="C2" s="2" t="s">
        <v>37</v>
      </c>
      <c r="D2" s="2" t="s">
        <v>98</v>
      </c>
    </row>
    <row r="3" spans="1:4">
      <c r="A3" s="4" t="s">
        <v>661</v>
      </c>
      <c r="B3" s="6" t="n">
        <v>32090</v>
      </c>
    </row>
    <row r="4" spans="1:4">
      <c r="A4" s="4" t="s">
        <v>662</v>
      </c>
      <c r="B4" s="5" t="n">
        <v>220048</v>
      </c>
    </row>
    <row r="5" spans="1:4">
      <c r="A5" s="4" t="s">
        <v>663</v>
      </c>
      <c r="B5" s="5" t="n">
        <v>-12392</v>
      </c>
      <c r="C5" s="6" t="n">
        <v>-6390</v>
      </c>
      <c r="D5" s="6" t="n">
        <v>-5744</v>
      </c>
    </row>
    <row r="6" spans="1:4">
      <c r="A6" s="4" t="s">
        <v>661</v>
      </c>
      <c r="B6" s="5" t="n">
        <v>189220</v>
      </c>
      <c r="C6" s="5" t="n">
        <v>32090</v>
      </c>
    </row>
    <row r="7" spans="1:4">
      <c r="A7" s="4" t="s">
        <v>662</v>
      </c>
      <c r="B7" s="5" t="n">
        <v>366842</v>
      </c>
      <c r="C7" s="5" t="n">
        <v>220048</v>
      </c>
    </row>
    <row r="8" spans="1:4">
      <c r="A8" s="4" t="s">
        <v>596</v>
      </c>
    </row>
    <row r="9" spans="1:4">
      <c r="A9" s="4" t="s">
        <v>661</v>
      </c>
      <c r="B9" s="5" t="n">
        <v>196784</v>
      </c>
      <c r="C9" s="5" t="n">
        <v>164694</v>
      </c>
    </row>
    <row r="10" spans="1:4">
      <c r="A10" s="4" t="s">
        <v>664</v>
      </c>
      <c r="B10" s="5" t="n">
        <v>-16149</v>
      </c>
      <c r="C10" s="5" t="n">
        <v>-9759</v>
      </c>
    </row>
    <row r="11" spans="1:4">
      <c r="A11" s="4" t="s">
        <v>662</v>
      </c>
      <c r="B11" s="5" t="n">
        <v>180635</v>
      </c>
      <c r="C11" s="5" t="n">
        <v>154935</v>
      </c>
    </row>
    <row r="12" spans="1:4">
      <c r="A12" s="4" t="s">
        <v>665</v>
      </c>
      <c r="B12" s="5" t="n">
        <v>189220</v>
      </c>
      <c r="C12" s="5" t="n">
        <v>32090</v>
      </c>
    </row>
    <row r="13" spans="1:4">
      <c r="A13" s="4" t="s">
        <v>663</v>
      </c>
      <c r="B13" s="5" t="n">
        <v>-12392</v>
      </c>
      <c r="C13" s="5" t="n">
        <v>-6390</v>
      </c>
    </row>
    <row r="14" spans="1:4">
      <c r="A14" s="4" t="s">
        <v>666</v>
      </c>
      <c r="B14" s="5" t="n">
        <v>51940</v>
      </c>
    </row>
    <row r="15" spans="1:4">
      <c r="A15" s="4" t="s">
        <v>667</v>
      </c>
      <c r="B15" s="5" t="n">
        <v>-22254</v>
      </c>
    </row>
    <row r="16" spans="1:4">
      <c r="A16" s="4" t="s">
        <v>667</v>
      </c>
      <c r="B16" s="5" t="n">
        <v>9944</v>
      </c>
    </row>
    <row r="17" spans="1:4">
      <c r="A17" s="4" t="s">
        <v>667</v>
      </c>
      <c r="B17" s="5" t="n">
        <v>-12310</v>
      </c>
    </row>
    <row r="18" spans="1:4">
      <c r="A18" s="4" t="s">
        <v>668</v>
      </c>
      <c r="B18" s="5" t="n">
        <v>-43147</v>
      </c>
    </row>
    <row r="19" spans="1:4">
      <c r="A19" s="4" t="s">
        <v>661</v>
      </c>
      <c r="B19" s="5" t="n">
        <v>372543</v>
      </c>
      <c r="C19" s="5" t="n">
        <v>196784</v>
      </c>
      <c r="D19" s="5" t="n">
        <v>164694</v>
      </c>
    </row>
    <row r="20" spans="1:4">
      <c r="A20" s="4" t="s">
        <v>664</v>
      </c>
      <c r="B20" s="5" t="n">
        <v>-18597</v>
      </c>
      <c r="C20" s="5" t="n">
        <v>-16149</v>
      </c>
      <c r="D20" s="5" t="n">
        <v>-9759</v>
      </c>
    </row>
    <row r="21" spans="1:4">
      <c r="A21" s="4" t="s">
        <v>662</v>
      </c>
      <c r="B21" s="6" t="n">
        <v>353946</v>
      </c>
      <c r="C21" s="6" t="n">
        <v>180635</v>
      </c>
      <c r="D21" s="6" t="n">
        <v>1549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36</v>
      </c>
      <c r="C1" s="2" t="s">
        <v>37</v>
      </c>
    </row>
    <row r="2" spans="1:3">
      <c r="A2" s="4" t="s">
        <v>670</v>
      </c>
      <c r="B2" s="6" t="n">
        <v>184366</v>
      </c>
      <c r="C2" s="6" t="n">
        <v>29994</v>
      </c>
    </row>
    <row r="3" spans="1:3">
      <c r="A3" s="4" t="s">
        <v>671</v>
      </c>
      <c r="B3" s="5" t="n">
        <v>4854</v>
      </c>
      <c r="C3" s="5" t="n">
        <v>2096</v>
      </c>
    </row>
    <row r="4" spans="1:3">
      <c r="A4" s="4" t="s">
        <v>672</v>
      </c>
      <c r="B4" s="5" t="n">
        <v>189220</v>
      </c>
      <c r="C4" s="5" t="n">
        <v>32090</v>
      </c>
    </row>
    <row r="5" spans="1:3">
      <c r="A5" s="4" t="s">
        <v>640</v>
      </c>
    </row>
    <row r="6" spans="1:3">
      <c r="A6" s="4" t="s">
        <v>670</v>
      </c>
      <c r="C6" s="5" t="n">
        <v>29994</v>
      </c>
    </row>
    <row r="7" spans="1:3">
      <c r="A7" s="4" t="s">
        <v>671</v>
      </c>
      <c r="C7" s="5" t="n">
        <v>2096</v>
      </c>
    </row>
    <row r="8" spans="1:3">
      <c r="A8" s="4" t="s">
        <v>672</v>
      </c>
      <c r="C8" s="6" t="n">
        <v>32090</v>
      </c>
    </row>
    <row r="9" spans="1:3">
      <c r="A9" s="4" t="s">
        <v>531</v>
      </c>
    </row>
    <row r="10" spans="1:3">
      <c r="A10" s="4" t="s">
        <v>670</v>
      </c>
      <c r="B10" s="5" t="n">
        <v>34313</v>
      </c>
    </row>
    <row r="11" spans="1:3">
      <c r="A11" s="4" t="s">
        <v>671</v>
      </c>
      <c r="B11" s="5" t="n">
        <v>1270</v>
      </c>
    </row>
    <row r="12" spans="1:3">
      <c r="A12" s="4" t="s">
        <v>672</v>
      </c>
      <c r="B12" s="5" t="n">
        <v>35583</v>
      </c>
    </row>
    <row r="13" spans="1:3">
      <c r="A13" s="4" t="s">
        <v>641</v>
      </c>
    </row>
    <row r="14" spans="1:3">
      <c r="A14" s="4" t="s">
        <v>670</v>
      </c>
      <c r="B14" s="5" t="n">
        <v>35787</v>
      </c>
    </row>
    <row r="15" spans="1:3">
      <c r="A15" s="4" t="s">
        <v>671</v>
      </c>
      <c r="B15" s="5" t="n">
        <v>1066</v>
      </c>
    </row>
    <row r="16" spans="1:3">
      <c r="A16" s="4" t="s">
        <v>672</v>
      </c>
      <c r="B16" s="5" t="n">
        <v>36853</v>
      </c>
    </row>
    <row r="17" spans="1:3">
      <c r="A17" s="4" t="s">
        <v>642</v>
      </c>
    </row>
    <row r="18" spans="1:3">
      <c r="A18" s="4" t="s">
        <v>670</v>
      </c>
      <c r="B18" s="5" t="n">
        <v>57133</v>
      </c>
    </row>
    <row r="19" spans="1:3">
      <c r="A19" s="4" t="s">
        <v>671</v>
      </c>
      <c r="B19" s="5" t="n">
        <v>1209</v>
      </c>
    </row>
    <row r="20" spans="1:3">
      <c r="A20" s="4" t="s">
        <v>672</v>
      </c>
      <c r="B20" s="5" t="n">
        <v>58342</v>
      </c>
    </row>
    <row r="21" spans="1:3">
      <c r="A21" s="4" t="s">
        <v>643</v>
      </c>
    </row>
    <row r="22" spans="1:3">
      <c r="A22" s="4" t="s">
        <v>670</v>
      </c>
      <c r="B22" s="5" t="n">
        <v>57133</v>
      </c>
    </row>
    <row r="23" spans="1:3">
      <c r="A23" s="4" t="s">
        <v>671</v>
      </c>
      <c r="B23" s="5" t="n">
        <v>1309</v>
      </c>
    </row>
    <row r="24" spans="1:3">
      <c r="A24" s="4" t="s">
        <v>672</v>
      </c>
      <c r="B24" s="6" t="n">
        <v>58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73</v>
      </c>
      <c r="B1" s="2" t="s">
        <v>674</v>
      </c>
      <c r="C1" s="2" t="s">
        <v>675</v>
      </c>
      <c r="D1" s="2" t="s">
        <v>676</v>
      </c>
      <c r="E1" s="2" t="s">
        <v>677</v>
      </c>
      <c r="F1" s="2" t="s">
        <v>36</v>
      </c>
      <c r="G1" s="2" t="s">
        <v>37</v>
      </c>
    </row>
    <row r="2" spans="1:7">
      <c r="A2" s="4" t="s">
        <v>678</v>
      </c>
      <c r="F2" s="6" t="n">
        <v>12310</v>
      </c>
    </row>
    <row r="3" spans="1:7">
      <c r="A3" s="4" t="s">
        <v>679</v>
      </c>
      <c r="F3" s="5" t="n">
        <v>366842</v>
      </c>
      <c r="G3" s="6" t="n">
        <v>220048</v>
      </c>
    </row>
    <row r="4" spans="1:7">
      <c r="A4" s="4" t="s">
        <v>680</v>
      </c>
      <c r="F4" s="5" t="n">
        <v>848</v>
      </c>
      <c r="G4" s="6" t="n">
        <v>587</v>
      </c>
    </row>
    <row r="5" spans="1:7">
      <c r="A5" s="4" t="s">
        <v>632</v>
      </c>
    </row>
    <row r="6" spans="1:7">
      <c r="A6" s="4" t="s">
        <v>634</v>
      </c>
      <c r="E6" s="6" t="n">
        <v>24798</v>
      </c>
    </row>
    <row r="7" spans="1:7">
      <c r="A7" s="4" t="s">
        <v>681</v>
      </c>
    </row>
    <row r="8" spans="1:7">
      <c r="A8" s="4" t="s">
        <v>678</v>
      </c>
      <c r="D8" s="6" t="n">
        <v>6779</v>
      </c>
    </row>
    <row r="9" spans="1:7">
      <c r="A9" s="4" t="s">
        <v>679</v>
      </c>
      <c r="F9" s="5" t="n">
        <v>20667</v>
      </c>
    </row>
    <row r="10" spans="1:7">
      <c r="A10" s="4" t="s">
        <v>682</v>
      </c>
    </row>
    <row r="11" spans="1:7">
      <c r="A11" s="4" t="s">
        <v>634</v>
      </c>
      <c r="B11" s="6" t="n">
        <v>21000</v>
      </c>
      <c r="C11" s="6" t="n">
        <v>23000</v>
      </c>
    </row>
    <row r="12" spans="1:7">
      <c r="A12" s="4" t="s">
        <v>683</v>
      </c>
    </row>
    <row r="13" spans="1:7">
      <c r="A13" s="4" t="s">
        <v>678</v>
      </c>
      <c r="D13" s="6" t="n">
        <v>5531</v>
      </c>
    </row>
    <row r="14" spans="1:7">
      <c r="A14" s="4" t="s">
        <v>679</v>
      </c>
      <c r="F14" s="5" t="n">
        <v>22604</v>
      </c>
    </row>
    <row r="15" spans="1:7">
      <c r="A15" s="4" t="s">
        <v>680</v>
      </c>
      <c r="F15" s="6" t="n">
        <v>124</v>
      </c>
    </row>
    <row r="16" spans="1:7">
      <c r="A16" s="4" t="s">
        <v>684</v>
      </c>
    </row>
    <row r="17" spans="1:7">
      <c r="A17" s="4" t="s">
        <v>634</v>
      </c>
      <c r="C17" s="6" t="n">
        <v>2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5</v>
      </c>
      <c r="B1" s="2" t="s">
        <v>686</v>
      </c>
      <c r="C1" s="2" t="s">
        <v>687</v>
      </c>
      <c r="D1" s="2" t="s">
        <v>688</v>
      </c>
      <c r="E1" s="2" t="s">
        <v>689</v>
      </c>
      <c r="F1" s="2" t="s">
        <v>690</v>
      </c>
      <c r="G1" s="2" t="s">
        <v>691</v>
      </c>
      <c r="H1" s="2" t="s">
        <v>36</v>
      </c>
      <c r="I1" s="2" t="s">
        <v>37</v>
      </c>
      <c r="J1" s="2" t="s">
        <v>98</v>
      </c>
      <c r="K1" s="2" t="s">
        <v>692</v>
      </c>
      <c r="L1" s="2" t="s">
        <v>693</v>
      </c>
    </row>
    <row r="2" spans="1:12">
      <c r="A2" s="4" t="s">
        <v>694</v>
      </c>
      <c r="H2" s="4" t="s">
        <v>43</v>
      </c>
      <c r="I2" s="6" t="n">
        <v>75000</v>
      </c>
    </row>
    <row r="3" spans="1:12">
      <c r="A3" s="4" t="s">
        <v>695</v>
      </c>
      <c r="H3" s="4" t="s">
        <v>43</v>
      </c>
      <c r="I3" s="5" t="n">
        <v>26152000</v>
      </c>
      <c r="J3" s="6" t="n">
        <v>3148000</v>
      </c>
    </row>
    <row r="4" spans="1:12">
      <c r="A4" s="4" t="s">
        <v>696</v>
      </c>
      <c r="H4" s="5" t="n">
        <v>16592000</v>
      </c>
      <c r="I4" s="5" t="n">
        <v>4223000</v>
      </c>
    </row>
    <row r="5" spans="1:12">
      <c r="A5" s="4" t="s">
        <v>460</v>
      </c>
    </row>
    <row r="6" spans="1:12">
      <c r="A6" s="4" t="s">
        <v>694</v>
      </c>
      <c r="H6" s="6" t="n">
        <v>0</v>
      </c>
      <c r="I6" s="5" t="n">
        <v>51000</v>
      </c>
    </row>
    <row r="7" spans="1:12">
      <c r="A7" s="4" t="s">
        <v>697</v>
      </c>
      <c r="H7" s="5" t="n">
        <v>0</v>
      </c>
    </row>
    <row r="8" spans="1:12">
      <c r="A8" s="4" t="s">
        <v>698</v>
      </c>
      <c r="H8" s="6" t="n">
        <v>326000</v>
      </c>
      <c r="I8" s="5" t="n">
        <v>2366000</v>
      </c>
      <c r="J8" s="5" t="n">
        <v>2375000</v>
      </c>
    </row>
    <row r="9" spans="1:12">
      <c r="A9" s="4" t="s">
        <v>699</v>
      </c>
    </row>
    <row r="10" spans="1:12">
      <c r="A10" s="4" t="s">
        <v>698</v>
      </c>
      <c r="H10" s="5" t="n">
        <v>34000</v>
      </c>
      <c r="I10" s="5" t="n">
        <v>34000</v>
      </c>
      <c r="J10" s="5" t="n">
        <v>25000</v>
      </c>
    </row>
    <row r="11" spans="1:12">
      <c r="A11" s="4" t="s">
        <v>700</v>
      </c>
    </row>
    <row r="12" spans="1:12">
      <c r="A12" s="4" t="s">
        <v>698</v>
      </c>
      <c r="F12" s="6" t="n">
        <v>1500000</v>
      </c>
    </row>
    <row r="13" spans="1:12">
      <c r="A13" s="4" t="s">
        <v>695</v>
      </c>
      <c r="D13" s="6" t="n">
        <v>2250000</v>
      </c>
    </row>
    <row r="14" spans="1:12">
      <c r="A14" s="4" t="s">
        <v>701</v>
      </c>
    </row>
    <row r="15" spans="1:12">
      <c r="A15" s="4" t="s">
        <v>698</v>
      </c>
      <c r="I15" s="5" t="n">
        <v>8901000</v>
      </c>
      <c r="J15" s="5" t="n">
        <v>5605000</v>
      </c>
    </row>
    <row r="16" spans="1:12">
      <c r="A16" s="4" t="s">
        <v>702</v>
      </c>
      <c r="H16" s="6" t="n">
        <v>541</v>
      </c>
    </row>
    <row r="17" spans="1:12">
      <c r="A17" s="4" t="s">
        <v>703</v>
      </c>
      <c r="H17" s="4" t="s">
        <v>704</v>
      </c>
    </row>
    <row r="18" spans="1:12">
      <c r="A18" s="4" t="s">
        <v>705</v>
      </c>
      <c r="H18" s="4" t="s">
        <v>552</v>
      </c>
    </row>
    <row r="19" spans="1:12">
      <c r="A19" s="4" t="s">
        <v>706</v>
      </c>
      <c r="H19" s="4" t="s">
        <v>707</v>
      </c>
    </row>
    <row r="20" spans="1:12">
      <c r="A20" s="4" t="s">
        <v>708</v>
      </c>
      <c r="H20" s="4" t="s">
        <v>709</v>
      </c>
    </row>
    <row r="21" spans="1:12">
      <c r="A21" s="4" t="s">
        <v>710</v>
      </c>
      <c r="H21" s="4" t="s">
        <v>563</v>
      </c>
    </row>
    <row r="22" spans="1:12">
      <c r="A22" s="4" t="s">
        <v>696</v>
      </c>
      <c r="H22" s="6" t="n">
        <v>0</v>
      </c>
      <c r="I22" s="5" t="n">
        <v>2366000</v>
      </c>
    </row>
    <row r="23" spans="1:12">
      <c r="A23" s="4" t="s">
        <v>711</v>
      </c>
    </row>
    <row r="24" spans="1:12">
      <c r="A24" s="4" t="s">
        <v>702</v>
      </c>
      <c r="H24" s="5" t="n">
        <v>595</v>
      </c>
    </row>
    <row r="25" spans="1:12">
      <c r="A25" s="4" t="s">
        <v>712</v>
      </c>
    </row>
    <row r="26" spans="1:12">
      <c r="A26" s="4" t="s">
        <v>702</v>
      </c>
      <c r="H26" s="5" t="n">
        <v>328</v>
      </c>
    </row>
    <row r="27" spans="1:12">
      <c r="A27" s="4" t="s">
        <v>713</v>
      </c>
    </row>
    <row r="28" spans="1:12">
      <c r="A28" s="4" t="s">
        <v>698</v>
      </c>
      <c r="I28" s="5" t="n">
        <v>958000</v>
      </c>
      <c r="J28" s="6" t="n">
        <v>454000</v>
      </c>
    </row>
    <row r="29" spans="1:12">
      <c r="A29" s="4" t="s">
        <v>714</v>
      </c>
    </row>
    <row r="30" spans="1:12">
      <c r="A30" s="4" t="s">
        <v>698</v>
      </c>
      <c r="H30" s="5" t="n">
        <v>4152000</v>
      </c>
    </row>
    <row r="31" spans="1:12">
      <c r="A31" s="4" t="s">
        <v>702</v>
      </c>
      <c r="C31" s="6" t="n">
        <v>500</v>
      </c>
    </row>
    <row r="32" spans="1:12">
      <c r="A32" s="4" t="s">
        <v>703</v>
      </c>
      <c r="C32" s="4" t="s">
        <v>704</v>
      </c>
    </row>
    <row r="33" spans="1:12">
      <c r="A33" s="4" t="s">
        <v>705</v>
      </c>
      <c r="C33" s="4" t="s">
        <v>552</v>
      </c>
    </row>
    <row r="34" spans="1:12">
      <c r="A34" s="4" t="s">
        <v>706</v>
      </c>
      <c r="C34" s="4" t="s">
        <v>707</v>
      </c>
    </row>
    <row r="35" spans="1:12">
      <c r="A35" s="4" t="s">
        <v>708</v>
      </c>
      <c r="C35" s="4" t="s">
        <v>709</v>
      </c>
    </row>
    <row r="36" spans="1:12">
      <c r="A36" s="4" t="s">
        <v>710</v>
      </c>
      <c r="C36" s="4" t="s">
        <v>563</v>
      </c>
    </row>
    <row r="37" spans="1:12">
      <c r="A37" s="4" t="s">
        <v>715</v>
      </c>
      <c r="H37" s="5" t="n">
        <v>621000</v>
      </c>
    </row>
    <row r="38" spans="1:12">
      <c r="A38" s="4" t="s">
        <v>716</v>
      </c>
    </row>
    <row r="39" spans="1:12">
      <c r="A39" s="4" t="s">
        <v>698</v>
      </c>
      <c r="H39" s="5" t="n">
        <v>985000</v>
      </c>
    </row>
    <row r="40" spans="1:12">
      <c r="A40" s="4" t="s">
        <v>702</v>
      </c>
      <c r="C40" s="6" t="n">
        <v>550</v>
      </c>
    </row>
    <row r="41" spans="1:12">
      <c r="A41" s="4" t="s">
        <v>717</v>
      </c>
    </row>
    <row r="42" spans="1:12">
      <c r="A42" s="4" t="s">
        <v>715</v>
      </c>
      <c r="I42" s="5" t="n">
        <v>1806000</v>
      </c>
    </row>
    <row r="43" spans="1:12">
      <c r="A43" s="4" t="s">
        <v>718</v>
      </c>
      <c r="G43" s="5" t="n">
        <v>8</v>
      </c>
    </row>
    <row r="44" spans="1:12">
      <c r="A44" s="4" t="s">
        <v>719</v>
      </c>
    </row>
    <row r="45" spans="1:12">
      <c r="A45" s="4" t="s">
        <v>720</v>
      </c>
      <c r="H45" s="5" t="n">
        <v>1621000</v>
      </c>
    </row>
    <row r="46" spans="1:12">
      <c r="A46" s="4" t="s">
        <v>721</v>
      </c>
    </row>
    <row r="47" spans="1:12">
      <c r="A47" s="4" t="s">
        <v>715</v>
      </c>
      <c r="I47" s="5" t="n">
        <v>301000</v>
      </c>
    </row>
    <row r="48" spans="1:12">
      <c r="A48" s="4" t="s">
        <v>722</v>
      </c>
    </row>
    <row r="49" spans="1:12">
      <c r="A49" s="4" t="s">
        <v>715</v>
      </c>
      <c r="I49" s="5" t="n">
        <v>5000</v>
      </c>
    </row>
    <row r="50" spans="1:12">
      <c r="A50" s="4" t="s">
        <v>723</v>
      </c>
    </row>
    <row r="51" spans="1:12">
      <c r="A51" s="4" t="s">
        <v>715</v>
      </c>
      <c r="I51" s="5" t="n">
        <v>1500000</v>
      </c>
    </row>
    <row r="52" spans="1:12">
      <c r="A52" s="4" t="s">
        <v>724</v>
      </c>
    </row>
    <row r="53" spans="1:12">
      <c r="A53" s="4" t="s">
        <v>725</v>
      </c>
      <c r="B53" s="5" t="n">
        <v>27129</v>
      </c>
      <c r="J53" s="8" t="n">
        <v>0.2</v>
      </c>
    </row>
    <row r="54" spans="1:12">
      <c r="A54" s="4" t="s">
        <v>726</v>
      </c>
    </row>
    <row r="55" spans="1:12">
      <c r="A55" s="4" t="s">
        <v>539</v>
      </c>
      <c r="L55" s="4" t="s">
        <v>540</v>
      </c>
    </row>
    <row r="56" spans="1:12">
      <c r="A56" s="4" t="s">
        <v>727</v>
      </c>
    </row>
    <row r="57" spans="1:12">
      <c r="A57" s="4" t="s">
        <v>539</v>
      </c>
      <c r="L57" s="4" t="s">
        <v>551</v>
      </c>
    </row>
    <row r="58" spans="1:12">
      <c r="A58" s="4" t="s">
        <v>726</v>
      </c>
    </row>
    <row r="59" spans="1:12">
      <c r="A59" s="4" t="s">
        <v>715</v>
      </c>
      <c r="H59" s="6" t="n">
        <v>14350000</v>
      </c>
    </row>
    <row r="60" spans="1:12">
      <c r="A60" s="4" t="s">
        <v>550</v>
      </c>
      <c r="K60" s="4" t="s">
        <v>537</v>
      </c>
    </row>
    <row r="61" spans="1:12">
      <c r="A61" s="4" t="s">
        <v>728</v>
      </c>
    </row>
    <row r="62" spans="1:12">
      <c r="A62" s="4" t="s">
        <v>703</v>
      </c>
      <c r="E62" s="4" t="s">
        <v>704</v>
      </c>
    </row>
    <row r="63" spans="1:12">
      <c r="A63" s="4" t="s">
        <v>532</v>
      </c>
      <c r="E63" s="4" t="s">
        <v>569</v>
      </c>
    </row>
    <row r="64" spans="1:12">
      <c r="A64" s="4" t="s">
        <v>534</v>
      </c>
      <c r="E64" s="6" t="n">
        <v>14750</v>
      </c>
    </row>
    <row r="65" spans="1:12">
      <c r="A65" s="4" t="s">
        <v>729</v>
      </c>
      <c r="E65" s="4" t="s">
        <v>565</v>
      </c>
    </row>
    <row r="66" spans="1:12">
      <c r="A66" s="4" t="s">
        <v>730</v>
      </c>
      <c r="I66" s="6" t="n">
        <v>75000</v>
      </c>
    </row>
    <row r="67" spans="1:12">
      <c r="A67" s="4" t="s">
        <v>731</v>
      </c>
      <c r="E67" s="4" t="s">
        <v>551</v>
      </c>
    </row>
    <row r="68" spans="1:12">
      <c r="A68" s="4" t="s">
        <v>732</v>
      </c>
    </row>
    <row r="69" spans="1:12">
      <c r="A69" s="4" t="s">
        <v>534</v>
      </c>
      <c r="E69" s="6" t="n">
        <v>15250</v>
      </c>
    </row>
    <row r="70" spans="1:12">
      <c r="A70" s="4" t="s">
        <v>733</v>
      </c>
    </row>
    <row r="71" spans="1:12">
      <c r="A71" s="4" t="s">
        <v>534</v>
      </c>
      <c r="E71" s="5" t="n">
        <v>15750</v>
      </c>
    </row>
    <row r="72" spans="1:12">
      <c r="A72" s="4" t="s">
        <v>734</v>
      </c>
    </row>
    <row r="73" spans="1:12">
      <c r="A73" s="4" t="s">
        <v>534</v>
      </c>
      <c r="E73" s="6" t="n">
        <v>15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36</v>
      </c>
      <c r="D2" s="2" t="s">
        <v>37</v>
      </c>
      <c r="E2" s="2" t="s">
        <v>98</v>
      </c>
    </row>
    <row r="3" spans="1:5">
      <c r="A3" s="4" t="s">
        <v>136</v>
      </c>
    </row>
    <row r="4" spans="1:5">
      <c r="A4" s="4" t="s">
        <v>698</v>
      </c>
      <c r="C4" s="6" t="n">
        <v>829000</v>
      </c>
      <c r="D4" s="6" t="n">
        <v>511000</v>
      </c>
      <c r="E4" s="6" t="n">
        <v>487000</v>
      </c>
    </row>
    <row r="5" spans="1:5">
      <c r="A5" s="4" t="s">
        <v>736</v>
      </c>
    </row>
    <row r="6" spans="1:5">
      <c r="A6" s="4" t="s">
        <v>698</v>
      </c>
      <c r="C6" s="5" t="n">
        <v>829000</v>
      </c>
      <c r="D6" s="5" t="n">
        <v>511000</v>
      </c>
      <c r="E6" s="5" t="n">
        <v>487000</v>
      </c>
    </row>
    <row r="7" spans="1:5">
      <c r="A7" s="4" t="s">
        <v>460</v>
      </c>
    </row>
    <row r="8" spans="1:5">
      <c r="A8" s="4" t="s">
        <v>698</v>
      </c>
      <c r="C8" s="5" t="n">
        <v>326000</v>
      </c>
      <c r="D8" s="5" t="n">
        <v>2366000</v>
      </c>
      <c r="E8" s="5" t="n">
        <v>2375000</v>
      </c>
    </row>
    <row r="9" spans="1:5">
      <c r="A9" s="4" t="s">
        <v>737</v>
      </c>
    </row>
    <row r="10" spans="1:5">
      <c r="A10" s="4" t="s">
        <v>698</v>
      </c>
      <c r="C10" s="5" t="n">
        <v>360000</v>
      </c>
      <c r="D10" s="5" t="n">
        <v>2400000</v>
      </c>
      <c r="E10" s="5" t="n">
        <v>2400000</v>
      </c>
    </row>
    <row r="11" spans="1:5">
      <c r="A11" s="4" t="s">
        <v>699</v>
      </c>
    </row>
    <row r="12" spans="1:5">
      <c r="A12" s="4" t="s">
        <v>698</v>
      </c>
      <c r="C12" s="5" t="n">
        <v>34000</v>
      </c>
      <c r="D12" s="5" t="n">
        <v>34000</v>
      </c>
      <c r="E12" s="5" t="n">
        <v>25000</v>
      </c>
    </row>
    <row r="13" spans="1:5">
      <c r="A13" s="4" t="s">
        <v>738</v>
      </c>
    </row>
    <row r="14" spans="1:5">
      <c r="A14" s="4" t="s">
        <v>698</v>
      </c>
      <c r="B14" s="4" t="s">
        <v>610</v>
      </c>
      <c r="C14" s="5" t="n">
        <v>-34000</v>
      </c>
      <c r="D14" s="5" t="n">
        <v>-34000</v>
      </c>
      <c r="E14" s="5" t="n">
        <v>-25000</v>
      </c>
    </row>
    <row r="15" spans="1:5">
      <c r="A15" s="4" t="s">
        <v>701</v>
      </c>
    </row>
    <row r="16" spans="1:5">
      <c r="A16" s="4" t="s">
        <v>698</v>
      </c>
      <c r="D16" s="5" t="n">
        <v>8901000</v>
      </c>
      <c r="E16" s="5" t="n">
        <v>5605000</v>
      </c>
    </row>
    <row r="17" spans="1:5">
      <c r="A17" s="4" t="s">
        <v>739</v>
      </c>
    </row>
    <row r="18" spans="1:5">
      <c r="A18" s="4" t="s">
        <v>698</v>
      </c>
      <c r="D18" s="5" t="n">
        <v>101000</v>
      </c>
      <c r="E18" s="5" t="n">
        <v>34000</v>
      </c>
    </row>
    <row r="19" spans="1:5">
      <c r="A19" s="4" t="s">
        <v>740</v>
      </c>
    </row>
    <row r="20" spans="1:5">
      <c r="A20" s="4" t="s">
        <v>698</v>
      </c>
      <c r="D20" s="5" t="n">
        <v>63000</v>
      </c>
      <c r="E20" s="5" t="n">
        <v>31000</v>
      </c>
    </row>
    <row r="21" spans="1:5">
      <c r="A21" s="4" t="s">
        <v>741</v>
      </c>
    </row>
    <row r="22" spans="1:5">
      <c r="A22" s="4" t="s">
        <v>698</v>
      </c>
      <c r="D22" s="5" t="n">
        <v>2455000</v>
      </c>
      <c r="E22" s="5" t="n">
        <v>2242000</v>
      </c>
    </row>
    <row r="23" spans="1:5">
      <c r="A23" s="4" t="s">
        <v>742</v>
      </c>
    </row>
    <row r="24" spans="1:5">
      <c r="A24" s="4" t="s">
        <v>698</v>
      </c>
      <c r="D24" s="5" t="n">
        <v>101000</v>
      </c>
      <c r="E24" s="5" t="n">
        <v>22000</v>
      </c>
    </row>
    <row r="25" spans="1:5">
      <c r="A25" s="4" t="s">
        <v>743</v>
      </c>
    </row>
    <row r="26" spans="1:5">
      <c r="A26" s="4" t="s">
        <v>698</v>
      </c>
      <c r="D26" s="5" t="n">
        <v>187000</v>
      </c>
      <c r="E26" s="5" t="n">
        <v>136000</v>
      </c>
    </row>
    <row r="27" spans="1:5">
      <c r="A27" s="4" t="s">
        <v>744</v>
      </c>
    </row>
    <row r="28" spans="1:5">
      <c r="A28" s="4" t="s">
        <v>698</v>
      </c>
      <c r="D28" s="5" t="n">
        <v>233000</v>
      </c>
      <c r="E28" s="5" t="n">
        <v>183000</v>
      </c>
    </row>
    <row r="29" spans="1:5">
      <c r="A29" s="4" t="s">
        <v>745</v>
      </c>
    </row>
    <row r="30" spans="1:5">
      <c r="A30" s="4" t="s">
        <v>698</v>
      </c>
      <c r="D30" s="5" t="n">
        <v>139000</v>
      </c>
      <c r="E30" s="5" t="n">
        <v>139000</v>
      </c>
    </row>
    <row r="31" spans="1:5">
      <c r="A31" s="4" t="s">
        <v>746</v>
      </c>
    </row>
    <row r="32" spans="1:5">
      <c r="A32" s="4" t="s">
        <v>698</v>
      </c>
      <c r="D32" s="5" t="n">
        <v>3861000</v>
      </c>
      <c r="E32" s="5" t="n">
        <v>1081000</v>
      </c>
    </row>
    <row r="33" spans="1:5">
      <c r="A33" s="4" t="s">
        <v>747</v>
      </c>
    </row>
    <row r="34" spans="1:5">
      <c r="A34" s="4" t="s">
        <v>698</v>
      </c>
      <c r="D34" s="5" t="n">
        <v>511000</v>
      </c>
      <c r="E34" s="5" t="n">
        <v>487000</v>
      </c>
    </row>
    <row r="35" spans="1:5">
      <c r="A35" s="4" t="s">
        <v>748</v>
      </c>
    </row>
    <row r="36" spans="1:5">
      <c r="A36" s="4" t="s">
        <v>698</v>
      </c>
      <c r="D36" s="6" t="n">
        <v>1250000</v>
      </c>
      <c r="E36" s="6" t="n">
        <v>1250000</v>
      </c>
    </row>
    <row r="37" spans="1:5">
      <c r="A37" s="4" t="s">
        <v>714</v>
      </c>
    </row>
    <row r="38" spans="1:5">
      <c r="A38" s="4" t="s">
        <v>698</v>
      </c>
      <c r="C38" s="5" t="n">
        <v>4152000</v>
      </c>
    </row>
    <row r="39" spans="1:5">
      <c r="A39" s="4" t="s">
        <v>749</v>
      </c>
    </row>
    <row r="40" spans="1:5">
      <c r="A40" s="4" t="s">
        <v>698</v>
      </c>
      <c r="C40" s="5" t="n">
        <v>109000</v>
      </c>
    </row>
    <row r="41" spans="1:5">
      <c r="A41" s="4" t="s">
        <v>750</v>
      </c>
    </row>
    <row r="42" spans="1:5">
      <c r="A42" s="4" t="s">
        <v>698</v>
      </c>
      <c r="C42" s="5" t="n">
        <v>2237000</v>
      </c>
    </row>
    <row r="43" spans="1:5">
      <c r="A43" s="4" t="s">
        <v>751</v>
      </c>
    </row>
    <row r="44" spans="1:5">
      <c r="A44" s="4" t="s">
        <v>698</v>
      </c>
      <c r="C44" s="5" t="n">
        <v>55000</v>
      </c>
    </row>
    <row r="45" spans="1:5">
      <c r="A45" s="4" t="s">
        <v>752</v>
      </c>
    </row>
    <row r="46" spans="1:5">
      <c r="A46" s="4" t="s">
        <v>698</v>
      </c>
      <c r="C46" s="5" t="n">
        <v>172000</v>
      </c>
    </row>
    <row r="47" spans="1:5">
      <c r="A47" s="4" t="s">
        <v>753</v>
      </c>
    </row>
    <row r="48" spans="1:5">
      <c r="A48" s="4" t="s">
        <v>698</v>
      </c>
      <c r="C48" s="5" t="n">
        <v>247000</v>
      </c>
    </row>
    <row r="49" spans="1:5">
      <c r="A49" s="4" t="s">
        <v>754</v>
      </c>
    </row>
    <row r="50" spans="1:5">
      <c r="A50" s="4" t="s">
        <v>698</v>
      </c>
      <c r="C50" s="5" t="n">
        <v>240000</v>
      </c>
    </row>
    <row r="51" spans="1:5">
      <c r="A51" s="4" t="s">
        <v>755</v>
      </c>
    </row>
    <row r="52" spans="1:5">
      <c r="A52" s="4" t="s">
        <v>698</v>
      </c>
      <c r="C52" s="5" t="n">
        <v>263000</v>
      </c>
    </row>
    <row r="53" spans="1:5">
      <c r="A53" s="4" t="s">
        <v>756</v>
      </c>
    </row>
    <row r="54" spans="1:5">
      <c r="A54" s="4" t="s">
        <v>698</v>
      </c>
      <c r="C54" s="6" t="n">
        <v>829000</v>
      </c>
    </row>
    <row r="55" spans="1:5"/>
    <row r="56" spans="1:5">
      <c r="A56" s="4" t="s">
        <v>610</v>
      </c>
      <c r="B56" s="4" t="s">
        <v>757</v>
      </c>
    </row>
  </sheetData>
  <mergeCells count="4">
    <mergeCell ref="A1:B2"/>
    <mergeCell ref="C1:E1"/>
    <mergeCell ref="A55:D55"/>
    <mergeCell ref="B56:D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8</v>
      </c>
      <c r="B1" s="2" t="s">
        <v>759</v>
      </c>
      <c r="C1" s="2" t="s">
        <v>760</v>
      </c>
      <c r="D1" s="2" t="s">
        <v>761</v>
      </c>
      <c r="E1" s="2" t="s">
        <v>762</v>
      </c>
      <c r="F1" s="2" t="s">
        <v>763</v>
      </c>
      <c r="G1" s="2" t="s">
        <v>764</v>
      </c>
      <c r="H1" s="2" t="s">
        <v>528</v>
      </c>
      <c r="I1" s="2" t="s">
        <v>586</v>
      </c>
      <c r="J1" s="2" t="s">
        <v>625</v>
      </c>
    </row>
    <row r="2" spans="1:10">
      <c r="A2" s="4" t="s">
        <v>656</v>
      </c>
      <c r="H2" s="6" t="n">
        <v>48140000</v>
      </c>
      <c r="I2" s="4" t="s">
        <v>43</v>
      </c>
      <c r="J2" s="6" t="n">
        <v>34671000</v>
      </c>
    </row>
    <row r="3" spans="1:10">
      <c r="A3" s="4" t="s">
        <v>765</v>
      </c>
    </row>
    <row r="4" spans="1:10">
      <c r="A4" s="4" t="s">
        <v>766</v>
      </c>
      <c r="B4" s="5" t="n">
        <v>2</v>
      </c>
    </row>
    <row r="5" spans="1:10">
      <c r="A5" s="4" t="s">
        <v>657</v>
      </c>
    </row>
    <row r="6" spans="1:10">
      <c r="A6" s="4" t="s">
        <v>656</v>
      </c>
      <c r="C6" s="6" t="n">
        <v>23871000</v>
      </c>
      <c r="E6" s="6" t="n">
        <v>2477000</v>
      </c>
    </row>
    <row r="7" spans="1:10">
      <c r="A7" s="4" t="s">
        <v>659</v>
      </c>
    </row>
    <row r="8" spans="1:10">
      <c r="A8" s="4" t="s">
        <v>656</v>
      </c>
      <c r="B8" s="6" t="n">
        <v>24063000</v>
      </c>
      <c r="D8" s="6" t="n">
        <v>1323000</v>
      </c>
    </row>
    <row r="9" spans="1:10">
      <c r="A9" s="4" t="s">
        <v>767</v>
      </c>
    </row>
    <row r="10" spans="1:10">
      <c r="A10" s="4" t="s">
        <v>768</v>
      </c>
      <c r="H10" s="5" t="n">
        <v>4</v>
      </c>
    </row>
    <row r="11" spans="1:10">
      <c r="A11" s="4" t="s">
        <v>769</v>
      </c>
    </row>
    <row r="12" spans="1:10">
      <c r="A12" s="4" t="s">
        <v>768</v>
      </c>
      <c r="H12" s="5" t="n">
        <v>3</v>
      </c>
    </row>
    <row r="13" spans="1:10">
      <c r="A13" s="4" t="s">
        <v>770</v>
      </c>
    </row>
    <row r="14" spans="1:10">
      <c r="A14" s="4" t="s">
        <v>768</v>
      </c>
      <c r="H14" s="5" t="n">
        <v>2</v>
      </c>
    </row>
    <row r="15" spans="1:10">
      <c r="A15" s="4" t="s">
        <v>771</v>
      </c>
    </row>
    <row r="16" spans="1:10">
      <c r="A16" s="4" t="s">
        <v>768</v>
      </c>
      <c r="H16" s="5" t="n">
        <v>1</v>
      </c>
    </row>
    <row r="17" spans="1:10">
      <c r="A17" s="4" t="s">
        <v>772</v>
      </c>
    </row>
    <row r="18" spans="1:10">
      <c r="A18" s="4" t="s">
        <v>768</v>
      </c>
      <c r="H18" s="5" t="n">
        <v>1</v>
      </c>
    </row>
    <row r="19" spans="1:10">
      <c r="A19" s="4" t="s">
        <v>773</v>
      </c>
    </row>
    <row r="20" spans="1:10">
      <c r="A20" s="4" t="s">
        <v>768</v>
      </c>
      <c r="H20" s="5" t="n">
        <v>1</v>
      </c>
    </row>
    <row r="21" spans="1:10">
      <c r="A21" s="4" t="s">
        <v>774</v>
      </c>
    </row>
    <row r="22" spans="1:10">
      <c r="A22" s="4" t="s">
        <v>775</v>
      </c>
      <c r="F22" s="4" t="s">
        <v>533</v>
      </c>
    </row>
    <row r="23" spans="1:10">
      <c r="A23" s="4" t="s">
        <v>776</v>
      </c>
      <c r="F23" s="4" t="s">
        <v>569</v>
      </c>
    </row>
    <row r="24" spans="1:10">
      <c r="A24" s="4" t="s">
        <v>777</v>
      </c>
      <c r="F24" s="4" t="s">
        <v>533</v>
      </c>
    </row>
    <row r="25" spans="1:10">
      <c r="A25" s="4" t="s">
        <v>778</v>
      </c>
    </row>
    <row r="26" spans="1:10">
      <c r="A26" s="4" t="s">
        <v>779</v>
      </c>
      <c r="G26" s="6" t="n">
        <v>8586</v>
      </c>
    </row>
    <row r="27" spans="1:10">
      <c r="A27" s="4" t="s">
        <v>780</v>
      </c>
    </row>
    <row r="28" spans="1:10">
      <c r="A28" s="4" t="s">
        <v>779</v>
      </c>
      <c r="F28" s="6" t="n">
        <v>8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C67"/>
  <sheetViews>
    <sheetView workbookViewId="0">
      <selection activeCell="A1" sqref="A1"/>
    </sheetView>
  </sheetViews>
  <sheetFormatPr baseColWidth="8" defaultRowHeight="15" outlineLevelCol="0"/>
  <cols>
    <col customWidth="1" max="1" min="1" width="80"/>
    <col customWidth="1" max="2" min="2" width="40"/>
    <col customWidth="1" max="3" min="3" width="39"/>
    <col customWidth="1" max="4" min="4" width="36"/>
    <col customWidth="1" max="5" min="5" width="50"/>
    <col customWidth="1" max="6" min="6" width="41"/>
    <col customWidth="1" max="7" min="7" width="47"/>
    <col customWidth="1" max="8" min="8" width="80"/>
    <col customWidth="1" max="9" min="9" width="15"/>
    <col customWidth="1" max="10" min="10" width="40"/>
    <col customWidth="1" max="11" min="11" width="39"/>
    <col customWidth="1" max="12" min="12" width="36"/>
    <col customWidth="1" max="13" min="13" width="50"/>
    <col customWidth="1" max="14" min="14" width="41"/>
    <col customWidth="1" max="15" min="15" width="47"/>
    <col customWidth="1" max="16" min="16" width="80"/>
    <col customWidth="1" max="17" min="17" width="15"/>
    <col customWidth="1" max="18" min="18" width="71"/>
    <col customWidth="1" max="19" min="19" width="70"/>
    <col customWidth="1" max="20" min="20" width="67"/>
    <col customWidth="1" max="21" min="21" width="80"/>
    <col customWidth="1" max="22" min="22" width="72"/>
    <col customWidth="1" max="23" min="23" width="78"/>
    <col customWidth="1" max="24" min="24" width="80"/>
    <col customWidth="1" max="25" min="25" width="46"/>
    <col customWidth="1" max="26" min="26" width="71"/>
    <col customWidth="1" max="27" min="27" width="70"/>
    <col customWidth="1" max="28" min="28" width="67"/>
    <col customWidth="1" max="29" min="29" width="80"/>
    <col customWidth="1" max="30" min="30" width="72"/>
    <col customWidth="1" max="31" min="31" width="78"/>
    <col customWidth="1" max="32" min="32" width="80"/>
    <col customWidth="1" max="33" min="33" width="46"/>
    <col customWidth="1" max="34" min="34" width="71"/>
    <col customWidth="1" max="35" min="35" width="70"/>
    <col customWidth="1" max="36" min="36" width="67"/>
    <col customWidth="1" max="37" min="37" width="80"/>
    <col customWidth="1" max="38" min="38" width="72"/>
    <col customWidth="1" max="39" min="39" width="78"/>
    <col customWidth="1" max="40" min="40" width="80"/>
    <col customWidth="1" max="41" min="41" width="46"/>
    <col customWidth="1" max="42" min="42" width="65"/>
    <col customWidth="1" max="43" min="43" width="64"/>
    <col customWidth="1" max="44" min="44" width="61"/>
    <col customWidth="1" max="45" min="45" width="75"/>
    <col customWidth="1" max="46" min="46" width="66"/>
    <col customWidth="1" max="47" min="47" width="72"/>
    <col customWidth="1" max="48" min="48" width="80"/>
    <col customWidth="1" max="49" min="49" width="40"/>
    <col customWidth="1" max="50" min="50" width="71"/>
    <col customWidth="1" max="51" min="51" width="70"/>
    <col customWidth="1" max="52" min="52" width="67"/>
    <col customWidth="1" max="53" min="53" width="80"/>
    <col customWidth="1" max="54" min="54" width="72"/>
    <col customWidth="1" max="55" min="55" width="78"/>
    <col customWidth="1" max="56" min="56" width="80"/>
    <col customWidth="1" max="57" min="57" width="46"/>
    <col customWidth="1" max="58" min="58" width="75"/>
    <col customWidth="1" max="59" min="59" width="74"/>
    <col customWidth="1" max="60" min="60" width="71"/>
    <col customWidth="1" max="61" min="61" width="80"/>
    <col customWidth="1" max="62" min="62" width="76"/>
    <col customWidth="1" max="63" min="63" width="80"/>
    <col customWidth="1" max="64" min="64" width="80"/>
    <col customWidth="1" max="65" min="65" width="50"/>
    <col customWidth="1" max="66" min="66" width="71"/>
    <col customWidth="1" max="67" min="67" width="70"/>
    <col customWidth="1" max="68" min="68" width="67"/>
    <col customWidth="1" max="69" min="69" width="80"/>
    <col customWidth="1" max="70" min="70" width="72"/>
    <col customWidth="1" max="71" min="71" width="78"/>
    <col customWidth="1" max="72" min="72" width="80"/>
    <col customWidth="1" max="73" min="73" width="46"/>
    <col customWidth="1" max="74" min="74" width="26"/>
    <col customWidth="1" max="75" min="75" width="25"/>
    <col customWidth="1" max="76" min="76" width="22"/>
    <col customWidth="1" max="77" min="77" width="36"/>
    <col customWidth="1" max="78" min="78" width="27"/>
    <col customWidth="1" max="79" min="79" width="33"/>
    <col customWidth="1" max="80" min="80" width="72"/>
    <col customWidth="1" max="81" min="81" width="10"/>
  </cols>
  <sheetData>
    <row r="1" spans="1:81">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c r="Z1" s="2" t="s">
        <v>164</v>
      </c>
      <c r="AA1" s="2" t="s">
        <v>165</v>
      </c>
      <c r="AB1" s="2" t="s">
        <v>166</v>
      </c>
      <c r="AC1" s="2" t="s">
        <v>167</v>
      </c>
      <c r="AD1" s="2" t="s">
        <v>168</v>
      </c>
      <c r="AE1" s="2" t="s">
        <v>169</v>
      </c>
      <c r="AF1" s="2" t="s">
        <v>170</v>
      </c>
      <c r="AG1" s="2" t="s">
        <v>171</v>
      </c>
      <c r="AH1" s="2" t="s">
        <v>172</v>
      </c>
      <c r="AI1" s="2" t="s">
        <v>173</v>
      </c>
      <c r="AJ1" s="2" t="s">
        <v>174</v>
      </c>
      <c r="AK1" s="2" t="s">
        <v>175</v>
      </c>
      <c r="AL1" s="2" t="s">
        <v>176</v>
      </c>
      <c r="AM1" s="2" t="s">
        <v>177</v>
      </c>
      <c r="AN1" s="2" t="s">
        <v>178</v>
      </c>
      <c r="AO1" s="2" t="s">
        <v>179</v>
      </c>
      <c r="AP1" s="2" t="s">
        <v>180</v>
      </c>
      <c r="AQ1" s="2" t="s">
        <v>181</v>
      </c>
      <c r="AR1" s="2" t="s">
        <v>182</v>
      </c>
      <c r="AS1" s="2" t="s">
        <v>183</v>
      </c>
      <c r="AT1" s="2" t="s">
        <v>184</v>
      </c>
      <c r="AU1" s="2" t="s">
        <v>185</v>
      </c>
      <c r="AV1" s="2" t="s">
        <v>186</v>
      </c>
      <c r="AW1" s="2" t="s">
        <v>187</v>
      </c>
      <c r="AX1" s="2" t="s">
        <v>188</v>
      </c>
      <c r="AY1" s="2" t="s">
        <v>189</v>
      </c>
      <c r="AZ1" s="2" t="s">
        <v>190</v>
      </c>
      <c r="BA1" s="2" t="s">
        <v>191</v>
      </c>
      <c r="BB1" s="2" t="s">
        <v>192</v>
      </c>
      <c r="BC1" s="2" t="s">
        <v>193</v>
      </c>
      <c r="BD1" s="2" t="s">
        <v>194</v>
      </c>
      <c r="BE1" s="2" t="s">
        <v>195</v>
      </c>
      <c r="BF1" s="2" t="s">
        <v>196</v>
      </c>
      <c r="BG1" s="2" t="s">
        <v>197</v>
      </c>
      <c r="BH1" s="2" t="s">
        <v>198</v>
      </c>
      <c r="BI1" s="2" t="s">
        <v>199</v>
      </c>
      <c r="BJ1" s="2" t="s">
        <v>200</v>
      </c>
      <c r="BK1" s="2" t="s">
        <v>201</v>
      </c>
      <c r="BL1" s="2" t="s">
        <v>202</v>
      </c>
      <c r="BM1" s="2" t="s">
        <v>203</v>
      </c>
      <c r="BN1" s="2" t="s">
        <v>204</v>
      </c>
      <c r="BO1" s="2" t="s">
        <v>205</v>
      </c>
      <c r="BP1" s="2" t="s">
        <v>206</v>
      </c>
      <c r="BQ1" s="2" t="s">
        <v>207</v>
      </c>
      <c r="BR1" s="2" t="s">
        <v>208</v>
      </c>
      <c r="BS1" s="2" t="s">
        <v>209</v>
      </c>
      <c r="BT1" s="2" t="s">
        <v>210</v>
      </c>
      <c r="BU1" s="2" t="s">
        <v>211</v>
      </c>
      <c r="BV1" s="2" t="s">
        <v>212</v>
      </c>
      <c r="BW1" s="2" t="s">
        <v>213</v>
      </c>
      <c r="BX1" s="2" t="s">
        <v>214</v>
      </c>
      <c r="BY1" s="2" t="s">
        <v>215</v>
      </c>
      <c r="BZ1" s="2" t="s">
        <v>216</v>
      </c>
      <c r="CA1" s="2" t="s">
        <v>217</v>
      </c>
      <c r="CB1" s="2" t="s">
        <v>218</v>
      </c>
      <c r="CC1" s="2" t="s">
        <v>219</v>
      </c>
    </row>
    <row r="2" spans="1:81">
      <c r="A2" s="4" t="s">
        <v>220</v>
      </c>
      <c r="BV2" s="4" t="s">
        <v>43</v>
      </c>
      <c r="BW2" s="4" t="s">
        <v>43</v>
      </c>
      <c r="BX2" s="5" t="n">
        <v>1</v>
      </c>
    </row>
    <row r="3" spans="1:81">
      <c r="A3" s="4" t="s">
        <v>221</v>
      </c>
      <c r="BV3" s="4" t="s">
        <v>43</v>
      </c>
      <c r="BW3" s="4" t="s">
        <v>43</v>
      </c>
      <c r="BX3" s="4" t="s">
        <v>43</v>
      </c>
      <c r="BY3" s="6" t="n">
        <v>328762</v>
      </c>
      <c r="BZ3" s="6" t="n">
        <v>-283241</v>
      </c>
      <c r="CA3" s="4" t="s">
        <v>43</v>
      </c>
      <c r="CB3" s="4" t="s">
        <v>43</v>
      </c>
      <c r="CC3" s="6" t="n">
        <v>45521</v>
      </c>
    </row>
    <row r="4" spans="1:81">
      <c r="A4" s="4" t="s">
        <v>222</v>
      </c>
      <c r="BV4" s="4" t="s">
        <v>43</v>
      </c>
      <c r="BW4" s="4" t="s">
        <v>43</v>
      </c>
      <c r="BX4" s="4" t="s">
        <v>43</v>
      </c>
      <c r="BY4" s="4" t="s">
        <v>43</v>
      </c>
      <c r="BZ4" s="5" t="n">
        <v>-13404</v>
      </c>
      <c r="CA4" s="5" t="n">
        <v>32</v>
      </c>
      <c r="CB4" s="4" t="s">
        <v>43</v>
      </c>
      <c r="CC4" s="5" t="n">
        <v>-13372</v>
      </c>
    </row>
    <row r="5" spans="1:81">
      <c r="A5" s="4" t="s">
        <v>223</v>
      </c>
      <c r="BV5" s="4" t="s">
        <v>43</v>
      </c>
      <c r="BW5" s="4" t="s">
        <v>43</v>
      </c>
      <c r="BX5" s="4" t="s">
        <v>43</v>
      </c>
      <c r="BY5" s="5" t="n">
        <v>2040</v>
      </c>
      <c r="BZ5" s="4" t="s">
        <v>43</v>
      </c>
      <c r="CA5" s="4" t="s">
        <v>43</v>
      </c>
      <c r="CB5" s="4" t="s">
        <v>43</v>
      </c>
      <c r="CC5" s="5" t="n">
        <v>2040</v>
      </c>
    </row>
    <row r="6" spans="1:81">
      <c r="A6" s="4" t="s">
        <v>224</v>
      </c>
      <c r="B6" s="4" t="s">
        <v>43</v>
      </c>
      <c r="C6" s="4" t="s">
        <v>43</v>
      </c>
      <c r="D6" s="5" t="n">
        <v>357444</v>
      </c>
      <c r="AH6" s="4" t="s">
        <v>43</v>
      </c>
      <c r="AI6" s="5" t="n">
        <v>100000</v>
      </c>
      <c r="AJ6" s="4" t="s">
        <v>43</v>
      </c>
      <c r="BV6" s="4" t="s">
        <v>43</v>
      </c>
      <c r="BW6" s="4" t="s">
        <v>43</v>
      </c>
      <c r="BX6" s="5" t="n">
        <v>31639</v>
      </c>
    </row>
    <row r="7" spans="1:81">
      <c r="A7" s="4" t="s">
        <v>225</v>
      </c>
      <c r="B7" s="4" t="s">
        <v>43</v>
      </c>
      <c r="C7" s="4" t="s">
        <v>43</v>
      </c>
      <c r="D7" s="6" t="n">
        <v>4</v>
      </c>
      <c r="E7" s="6" t="n">
        <v>28629</v>
      </c>
      <c r="F7" s="4" t="s">
        <v>43</v>
      </c>
      <c r="G7" s="4" t="s">
        <v>43</v>
      </c>
      <c r="H7" s="4" t="s">
        <v>43</v>
      </c>
      <c r="I7" s="6" t="n">
        <v>28633</v>
      </c>
      <c r="AH7" s="4" t="s">
        <v>43</v>
      </c>
      <c r="AI7" s="6" t="n">
        <v>1</v>
      </c>
      <c r="AJ7" s="4" t="s">
        <v>43</v>
      </c>
      <c r="AK7" s="4" t="s">
        <v>43</v>
      </c>
      <c r="AL7" s="4" t="s">
        <v>43</v>
      </c>
      <c r="AM7" s="4" t="s">
        <v>43</v>
      </c>
      <c r="AN7" s="4" t="s">
        <v>43</v>
      </c>
      <c r="AO7" s="6" t="n">
        <v>1</v>
      </c>
      <c r="BV7" s="4" t="s">
        <v>43</v>
      </c>
      <c r="BW7" s="4" t="s">
        <v>43</v>
      </c>
      <c r="BX7" s="4" t="s">
        <v>43</v>
      </c>
      <c r="BY7" s="5" t="n">
        <v>38389</v>
      </c>
      <c r="BZ7" s="4" t="s">
        <v>43</v>
      </c>
      <c r="CA7" s="4" t="s">
        <v>43</v>
      </c>
      <c r="CB7" s="4" t="s">
        <v>43</v>
      </c>
      <c r="CC7" s="5" t="n">
        <v>38389</v>
      </c>
    </row>
    <row r="8" spans="1:81">
      <c r="A8" s="4" t="s">
        <v>226</v>
      </c>
      <c r="R8" s="4" t="s">
        <v>43</v>
      </c>
      <c r="S8" s="4" t="s">
        <v>43</v>
      </c>
      <c r="T8" s="5" t="n">
        <v>45232</v>
      </c>
      <c r="Z8" s="4" t="s">
        <v>43</v>
      </c>
      <c r="AA8" s="4" t="s">
        <v>43</v>
      </c>
      <c r="AB8" s="5" t="n">
        <v>901</v>
      </c>
    </row>
    <row r="9" spans="1:81">
      <c r="A9" s="4" t="s">
        <v>227</v>
      </c>
      <c r="R9" s="4" t="s">
        <v>43</v>
      </c>
      <c r="S9" s="4" t="s">
        <v>43</v>
      </c>
      <c r="T9" s="4" t="s">
        <v>43</v>
      </c>
      <c r="U9" s="6" t="n">
        <v>8213</v>
      </c>
      <c r="V9" s="4" t="s">
        <v>43</v>
      </c>
      <c r="W9" s="4" t="s">
        <v>43</v>
      </c>
      <c r="X9" s="4" t="s">
        <v>43</v>
      </c>
      <c r="Y9" s="6" t="n">
        <v>8213</v>
      </c>
      <c r="Z9" s="4" t="s">
        <v>43</v>
      </c>
      <c r="AA9" s="4" t="s">
        <v>43</v>
      </c>
      <c r="AB9" s="4" t="s">
        <v>43</v>
      </c>
      <c r="AC9" s="6" t="n">
        <v>1743</v>
      </c>
      <c r="AD9" s="4" t="s">
        <v>43</v>
      </c>
      <c r="AE9" s="4" t="s">
        <v>43</v>
      </c>
      <c r="AF9" s="4" t="s">
        <v>43</v>
      </c>
      <c r="AG9" s="6" t="n">
        <v>1743</v>
      </c>
    </row>
    <row r="10" spans="1:81">
      <c r="A10" s="4" t="s">
        <v>228</v>
      </c>
      <c r="R10" s="4" t="s">
        <v>43</v>
      </c>
      <c r="S10" s="4" t="s">
        <v>43</v>
      </c>
      <c r="T10" s="4" t="s">
        <v>43</v>
      </c>
      <c r="U10" s="5" t="n">
        <v>7500</v>
      </c>
      <c r="V10" s="4" t="s">
        <v>43</v>
      </c>
      <c r="W10" s="4" t="s">
        <v>43</v>
      </c>
      <c r="X10" s="4" t="s">
        <v>43</v>
      </c>
      <c r="Y10" s="5" t="n">
        <v>7500</v>
      </c>
    </row>
    <row r="11" spans="1:81">
      <c r="A11" s="4" t="s">
        <v>229</v>
      </c>
      <c r="BV11" s="4" t="s">
        <v>43</v>
      </c>
      <c r="BW11" s="4" t="s">
        <v>43</v>
      </c>
      <c r="BX11" s="5" t="n">
        <v>10963</v>
      </c>
    </row>
    <row r="12" spans="1:81">
      <c r="A12" s="4" t="s">
        <v>230</v>
      </c>
      <c r="BV12" s="4" t="s">
        <v>43</v>
      </c>
      <c r="BW12" s="4" t="s">
        <v>43</v>
      </c>
      <c r="BX12" s="4" t="s">
        <v>43</v>
      </c>
      <c r="BY12" s="5" t="n">
        <v>1540</v>
      </c>
      <c r="BZ12" s="4" t="s">
        <v>43</v>
      </c>
      <c r="CA12" s="4" t="s">
        <v>43</v>
      </c>
      <c r="CB12" s="4" t="s">
        <v>43</v>
      </c>
      <c r="CC12" s="5" t="n">
        <v>1540</v>
      </c>
    </row>
    <row r="13" spans="1:81">
      <c r="A13" s="4" t="s">
        <v>231</v>
      </c>
      <c r="BV13" s="4" t="s">
        <v>43</v>
      </c>
      <c r="BW13" s="4" t="s">
        <v>43</v>
      </c>
      <c r="BX13" s="4" t="s">
        <v>43</v>
      </c>
      <c r="BY13" s="5" t="n">
        <v>-25</v>
      </c>
      <c r="BZ13" s="4" t="s">
        <v>43</v>
      </c>
      <c r="CA13" s="4" t="s">
        <v>43</v>
      </c>
      <c r="CB13" s="4" t="s">
        <v>43</v>
      </c>
      <c r="CC13" s="5" t="n">
        <v>-25</v>
      </c>
    </row>
    <row r="14" spans="1:81">
      <c r="A14" s="4" t="s">
        <v>232</v>
      </c>
      <c r="BV14" s="4" t="s">
        <v>43</v>
      </c>
      <c r="BW14" s="4" t="s">
        <v>43</v>
      </c>
      <c r="BX14" s="4" t="s">
        <v>43</v>
      </c>
      <c r="BY14" s="4" t="s">
        <v>43</v>
      </c>
      <c r="BZ14" s="4" t="s">
        <v>43</v>
      </c>
      <c r="CA14" s="5" t="n">
        <v>5278</v>
      </c>
      <c r="CB14" s="4" t="s">
        <v>43</v>
      </c>
      <c r="CC14" s="5" t="n">
        <v>5278</v>
      </c>
    </row>
    <row r="15" spans="1:81">
      <c r="A15" s="4" t="s">
        <v>233</v>
      </c>
      <c r="BV15" s="4" t="s">
        <v>43</v>
      </c>
      <c r="BW15" s="4" t="s">
        <v>43</v>
      </c>
      <c r="BX15" s="4" t="s">
        <v>43</v>
      </c>
      <c r="BY15" s="4" t="s">
        <v>43</v>
      </c>
      <c r="BZ15" s="4" t="s">
        <v>43</v>
      </c>
      <c r="CA15" s="5" t="n">
        <v>-4125</v>
      </c>
      <c r="CB15" s="4" t="s">
        <v>43</v>
      </c>
      <c r="CC15" s="5" t="n">
        <v>-4125</v>
      </c>
    </row>
    <row r="16" spans="1:81">
      <c r="A16" s="4" t="s">
        <v>234</v>
      </c>
      <c r="BV16" s="4" t="s">
        <v>43</v>
      </c>
      <c r="BW16" s="4" t="s">
        <v>43</v>
      </c>
      <c r="BX16" s="4" t="s">
        <v>43</v>
      </c>
      <c r="BY16" s="5" t="n">
        <v>-12909</v>
      </c>
      <c r="BZ16" s="4" t="s">
        <v>43</v>
      </c>
      <c r="CA16" s="4" t="s">
        <v>43</v>
      </c>
      <c r="CB16" s="4" t="s">
        <v>43</v>
      </c>
      <c r="CC16" s="5" t="n">
        <v>-12909</v>
      </c>
    </row>
    <row r="17" spans="1:81">
      <c r="A17" s="4" t="s">
        <v>227</v>
      </c>
      <c r="R17" s="4" t="s">
        <v>43</v>
      </c>
      <c r="S17" s="4" t="s">
        <v>43</v>
      </c>
      <c r="T17" s="4" t="s">
        <v>43</v>
      </c>
      <c r="U17" s="6" t="n">
        <v>8213</v>
      </c>
      <c r="V17" s="4" t="s">
        <v>43</v>
      </c>
      <c r="W17" s="4" t="s">
        <v>43</v>
      </c>
      <c r="X17" s="4" t="s">
        <v>43</v>
      </c>
      <c r="Y17" s="6" t="n">
        <v>8213</v>
      </c>
      <c r="Z17" s="4" t="s">
        <v>43</v>
      </c>
      <c r="AA17" s="4" t="s">
        <v>43</v>
      </c>
      <c r="AB17" s="4" t="s">
        <v>43</v>
      </c>
      <c r="AC17" s="6" t="n">
        <v>1743</v>
      </c>
      <c r="AD17" s="4" t="s">
        <v>43</v>
      </c>
      <c r="AE17" s="4" t="s">
        <v>43</v>
      </c>
      <c r="AF17" s="4" t="s">
        <v>43</v>
      </c>
      <c r="AG17" s="6" t="n">
        <v>1743</v>
      </c>
    </row>
    <row r="18" spans="1:81">
      <c r="A18" s="4" t="s">
        <v>235</v>
      </c>
      <c r="BV18" s="4" t="s">
        <v>43</v>
      </c>
      <c r="BW18" s="4" t="s">
        <v>43</v>
      </c>
      <c r="BX18" s="4" t="s">
        <v>43</v>
      </c>
      <c r="BY18" s="5" t="n">
        <v>-1153</v>
      </c>
      <c r="BZ18" s="4" t="s">
        <v>43</v>
      </c>
      <c r="CA18" s="4" t="s">
        <v>43</v>
      </c>
      <c r="CB18" s="4" t="s">
        <v>43</v>
      </c>
      <c r="CC18" s="5" t="n">
        <v>-1153</v>
      </c>
    </row>
    <row r="19" spans="1:81">
      <c r="A19" s="4" t="s">
        <v>121</v>
      </c>
      <c r="BV19" s="4" t="s">
        <v>43</v>
      </c>
      <c r="BW19" s="4" t="s">
        <v>43</v>
      </c>
      <c r="BX19" s="4" t="s">
        <v>43</v>
      </c>
      <c r="BY19" s="4" t="s">
        <v>43</v>
      </c>
      <c r="BZ19" s="5" t="n">
        <v>-13404</v>
      </c>
      <c r="CA19" s="5" t="n">
        <v>32</v>
      </c>
      <c r="CB19" s="4" t="s">
        <v>43</v>
      </c>
      <c r="CC19" s="5" t="n">
        <v>-13372</v>
      </c>
    </row>
    <row r="20" spans="1:81">
      <c r="A20" s="4" t="s">
        <v>236</v>
      </c>
      <c r="CC20" s="4" t="s">
        <v>43</v>
      </c>
    </row>
    <row r="21" spans="1:81">
      <c r="A21" s="4" t="s">
        <v>237</v>
      </c>
      <c r="BV21" s="4" t="s">
        <v>43</v>
      </c>
      <c r="BW21" s="5" t="n">
        <v>100000</v>
      </c>
      <c r="BX21" s="5" t="n">
        <v>446180</v>
      </c>
    </row>
    <row r="22" spans="1:81">
      <c r="A22" s="4" t="s">
        <v>238</v>
      </c>
      <c r="BV22" s="4" t="s">
        <v>43</v>
      </c>
      <c r="BW22" s="6" t="n">
        <v>1</v>
      </c>
      <c r="BX22" s="6" t="n">
        <v>4</v>
      </c>
      <c r="BY22" s="5" t="n">
        <v>402729</v>
      </c>
      <c r="BZ22" s="5" t="n">
        <v>-296645</v>
      </c>
      <c r="CA22" s="5" t="n">
        <v>1185</v>
      </c>
      <c r="CB22" s="4" t="s">
        <v>43</v>
      </c>
      <c r="CC22" s="5" t="n">
        <v>107274</v>
      </c>
    </row>
    <row r="23" spans="1:81">
      <c r="A23" s="4" t="s">
        <v>222</v>
      </c>
      <c r="BV23" s="4" t="s">
        <v>43</v>
      </c>
      <c r="BW23" s="4" t="s">
        <v>43</v>
      </c>
      <c r="BX23" s="4" t="s">
        <v>43</v>
      </c>
      <c r="BY23" s="4" t="s">
        <v>43</v>
      </c>
      <c r="BZ23" s="5" t="n">
        <v>-11134</v>
      </c>
      <c r="CA23" s="5" t="n">
        <v>5</v>
      </c>
      <c r="CB23" s="4" t="s">
        <v>43</v>
      </c>
      <c r="CC23" s="5" t="n">
        <v>-11129</v>
      </c>
    </row>
    <row r="24" spans="1:81">
      <c r="A24" s="4" t="s">
        <v>224</v>
      </c>
      <c r="B24" s="4" t="s">
        <v>43</v>
      </c>
      <c r="C24" s="4" t="s">
        <v>43</v>
      </c>
      <c r="D24" s="5" t="n">
        <v>402500</v>
      </c>
      <c r="J24" s="4" t="s">
        <v>43</v>
      </c>
      <c r="K24" s="4" t="s">
        <v>43</v>
      </c>
      <c r="L24" s="5" t="n">
        <v>124543</v>
      </c>
      <c r="AP24" s="4" t="s">
        <v>43</v>
      </c>
      <c r="AQ24" s="4" t="s">
        <v>43</v>
      </c>
      <c r="AR24" s="5" t="n">
        <v>100000</v>
      </c>
    </row>
    <row r="25" spans="1:81">
      <c r="A25" s="4" t="s">
        <v>225</v>
      </c>
      <c r="B25" s="4" t="s">
        <v>43</v>
      </c>
      <c r="C25" s="4" t="s">
        <v>43</v>
      </c>
      <c r="D25" s="6" t="n">
        <v>4</v>
      </c>
      <c r="E25" s="6" t="n">
        <v>14785</v>
      </c>
      <c r="F25" s="4" t="s">
        <v>43</v>
      </c>
      <c r="G25" s="4" t="s">
        <v>43</v>
      </c>
      <c r="H25" s="4" t="s">
        <v>43</v>
      </c>
      <c r="I25" s="6" t="n">
        <v>14789</v>
      </c>
      <c r="J25" s="4" t="s">
        <v>43</v>
      </c>
      <c r="K25" s="4" t="s">
        <v>43</v>
      </c>
      <c r="L25" s="6" t="n">
        <v>1</v>
      </c>
      <c r="M25" s="6" t="n">
        <v>2613</v>
      </c>
      <c r="N25" s="4" t="s">
        <v>43</v>
      </c>
      <c r="O25" s="4" t="s">
        <v>43</v>
      </c>
      <c r="P25" s="4" t="s">
        <v>43</v>
      </c>
      <c r="Q25" s="6" t="n">
        <v>2614</v>
      </c>
      <c r="AP25" s="4" t="s">
        <v>43</v>
      </c>
      <c r="AQ25" s="4" t="s">
        <v>43</v>
      </c>
      <c r="AR25" s="6" t="n">
        <v>1</v>
      </c>
      <c r="AS25" s="6" t="n">
        <v>2720</v>
      </c>
      <c r="AT25" s="4" t="s">
        <v>43</v>
      </c>
      <c r="AU25" s="4" t="s">
        <v>43</v>
      </c>
      <c r="AV25" s="4" t="s">
        <v>43</v>
      </c>
      <c r="AW25" s="6" t="n">
        <v>2721</v>
      </c>
    </row>
    <row r="26" spans="1:81">
      <c r="A26" s="4" t="s">
        <v>229</v>
      </c>
      <c r="BV26" s="4" t="s">
        <v>43</v>
      </c>
      <c r="BW26" s="4" t="s">
        <v>43</v>
      </c>
      <c r="BX26" s="5" t="n">
        <v>77650</v>
      </c>
    </row>
    <row r="27" spans="1:81">
      <c r="A27" s="4" t="s">
        <v>230</v>
      </c>
      <c r="BV27" s="4" t="s">
        <v>43</v>
      </c>
      <c r="BW27" s="4" t="s">
        <v>43</v>
      </c>
      <c r="BX27" s="6" t="n">
        <v>1</v>
      </c>
      <c r="BY27" s="5" t="n">
        <v>2177</v>
      </c>
      <c r="BZ27" s="4" t="s">
        <v>43</v>
      </c>
      <c r="CA27" s="4" t="s">
        <v>43</v>
      </c>
      <c r="CB27" s="4" t="s">
        <v>43</v>
      </c>
      <c r="CC27" s="5" t="n">
        <v>2178</v>
      </c>
    </row>
    <row r="28" spans="1:81">
      <c r="A28" s="4" t="s">
        <v>231</v>
      </c>
      <c r="BV28" s="4" t="s">
        <v>43</v>
      </c>
      <c r="BW28" s="4" t="s">
        <v>43</v>
      </c>
      <c r="BX28" s="4" t="s">
        <v>43</v>
      </c>
      <c r="BY28" s="5" t="n">
        <v>-34</v>
      </c>
      <c r="BZ28" s="4" t="s">
        <v>43</v>
      </c>
      <c r="CA28" s="4" t="s">
        <v>43</v>
      </c>
      <c r="CB28" s="4" t="s">
        <v>43</v>
      </c>
      <c r="CC28" s="5" t="n">
        <v>-34</v>
      </c>
    </row>
    <row r="29" spans="1:81">
      <c r="A29" s="4" t="s">
        <v>233</v>
      </c>
      <c r="BV29" s="4" t="s">
        <v>43</v>
      </c>
      <c r="BW29" s="4" t="s">
        <v>43</v>
      </c>
      <c r="BX29" s="4" t="s">
        <v>43</v>
      </c>
      <c r="BY29" s="4" t="s">
        <v>43</v>
      </c>
      <c r="BZ29" s="4" t="s">
        <v>43</v>
      </c>
      <c r="CA29" s="5" t="n">
        <v>-1190</v>
      </c>
      <c r="CB29" s="4" t="s">
        <v>43</v>
      </c>
      <c r="CC29" s="5" t="n">
        <v>-1190</v>
      </c>
    </row>
    <row r="30" spans="1:81">
      <c r="A30" s="4" t="s">
        <v>234</v>
      </c>
      <c r="BV30" s="4" t="s">
        <v>43</v>
      </c>
      <c r="BW30" s="4" t="s">
        <v>43</v>
      </c>
      <c r="BX30" s="4" t="s">
        <v>43</v>
      </c>
      <c r="BY30" s="5" t="n">
        <v>-22260</v>
      </c>
      <c r="BZ30" s="4" t="s">
        <v>43</v>
      </c>
      <c r="CA30" s="4" t="s">
        <v>43</v>
      </c>
      <c r="CB30" s="4" t="s">
        <v>43</v>
      </c>
      <c r="CC30" s="5" t="n">
        <v>-22260</v>
      </c>
    </row>
    <row r="31" spans="1:81">
      <c r="A31" s="4" t="s">
        <v>239</v>
      </c>
      <c r="BV31" s="4" t="s">
        <v>43</v>
      </c>
      <c r="BW31" s="4" t="s">
        <v>43</v>
      </c>
      <c r="BX31" s="4" t="s">
        <v>43</v>
      </c>
      <c r="BY31" s="5" t="n">
        <v>15028</v>
      </c>
      <c r="BZ31" s="4" t="s">
        <v>43</v>
      </c>
      <c r="CA31" s="4" t="s">
        <v>43</v>
      </c>
      <c r="CB31" s="4" t="s">
        <v>43</v>
      </c>
      <c r="CC31" s="5" t="n">
        <v>15028</v>
      </c>
    </row>
    <row r="32" spans="1:81">
      <c r="A32" s="4" t="s">
        <v>240</v>
      </c>
      <c r="BV32" s="4" t="s">
        <v>43</v>
      </c>
      <c r="BW32" s="4" t="s">
        <v>43</v>
      </c>
      <c r="BX32" s="4" t="s">
        <v>43</v>
      </c>
      <c r="BY32" s="5" t="n">
        <v>-3451</v>
      </c>
      <c r="BZ32" s="4" t="s">
        <v>43</v>
      </c>
      <c r="CA32" s="4" t="s">
        <v>43</v>
      </c>
      <c r="CB32" s="4" t="s">
        <v>43</v>
      </c>
      <c r="CC32" s="5" t="n">
        <v>-3451</v>
      </c>
    </row>
    <row r="33" spans="1:81">
      <c r="A33" s="4" t="s">
        <v>241</v>
      </c>
      <c r="BV33" s="4" t="s">
        <v>43</v>
      </c>
      <c r="BW33" s="4" t="s">
        <v>43</v>
      </c>
      <c r="BX33" s="4" t="s">
        <v>43</v>
      </c>
      <c r="BY33" s="5" t="n">
        <v>-2258</v>
      </c>
      <c r="BZ33" s="4" t="s">
        <v>43</v>
      </c>
      <c r="CA33" s="4" t="s">
        <v>43</v>
      </c>
      <c r="CB33" s="4" t="s">
        <v>43</v>
      </c>
      <c r="CC33" s="5" t="n">
        <v>-2258</v>
      </c>
    </row>
    <row r="34" spans="1:81">
      <c r="A34" s="4" t="s">
        <v>242</v>
      </c>
      <c r="BV34" s="4" t="s">
        <v>43</v>
      </c>
      <c r="BW34" s="4" t="s">
        <v>43</v>
      </c>
      <c r="BX34" s="4" t="s">
        <v>43</v>
      </c>
      <c r="BY34" s="5" t="n">
        <v>-1</v>
      </c>
      <c r="BZ34" s="4" t="s">
        <v>43</v>
      </c>
      <c r="CA34" s="4" t="s">
        <v>43</v>
      </c>
      <c r="CB34" s="4" t="s">
        <v>43</v>
      </c>
      <c r="CC34" s="5" t="n">
        <v>-1</v>
      </c>
    </row>
    <row r="35" spans="1:81">
      <c r="A35" s="4" t="s">
        <v>121</v>
      </c>
      <c r="BV35" s="4" t="s">
        <v>43</v>
      </c>
      <c r="BW35" s="4" t="s">
        <v>43</v>
      </c>
      <c r="BX35" s="4" t="s">
        <v>43</v>
      </c>
      <c r="BY35" s="4" t="s">
        <v>43</v>
      </c>
      <c r="BZ35" s="5" t="n">
        <v>-11134</v>
      </c>
      <c r="CA35" s="5" t="n">
        <v>5</v>
      </c>
      <c r="CB35" s="4" t="s">
        <v>43</v>
      </c>
      <c r="CC35" s="5" t="n">
        <v>-11129</v>
      </c>
    </row>
    <row r="36" spans="1:81">
      <c r="A36" s="4" t="s">
        <v>236</v>
      </c>
      <c r="CC36" s="4" t="s">
        <v>43</v>
      </c>
    </row>
    <row r="37" spans="1:81">
      <c r="A37" s="4" t="s">
        <v>243</v>
      </c>
      <c r="BV37" s="4" t="s">
        <v>43</v>
      </c>
      <c r="BW37" s="5" t="n">
        <v>100000</v>
      </c>
      <c r="BX37" s="5" t="n">
        <v>1150873</v>
      </c>
    </row>
    <row r="38" spans="1:81">
      <c r="A38" s="4" t="s">
        <v>244</v>
      </c>
      <c r="BV38" s="4" t="s">
        <v>43</v>
      </c>
      <c r="BW38" s="6" t="n">
        <v>1</v>
      </c>
      <c r="BX38" s="6" t="n">
        <v>11</v>
      </c>
      <c r="BY38" s="5" t="n">
        <v>412048</v>
      </c>
      <c r="BZ38" s="5" t="n">
        <v>-307779</v>
      </c>
      <c r="CA38" s="4" t="s">
        <v>43</v>
      </c>
      <c r="CB38" s="4" t="s">
        <v>43</v>
      </c>
      <c r="CC38" s="5" t="n">
        <v>104281</v>
      </c>
    </row>
    <row r="39" spans="1:81">
      <c r="A39" s="4" t="s">
        <v>237</v>
      </c>
      <c r="BV39" s="4" t="s">
        <v>43</v>
      </c>
      <c r="BW39" s="5" t="n">
        <v>100000</v>
      </c>
      <c r="BX39" s="5" t="n">
        <v>446180</v>
      </c>
    </row>
    <row r="40" spans="1:81">
      <c r="A40" s="4" t="s">
        <v>238</v>
      </c>
      <c r="BV40" s="4" t="s">
        <v>43</v>
      </c>
      <c r="BW40" s="6" t="n">
        <v>1</v>
      </c>
      <c r="BX40" s="6" t="n">
        <v>4</v>
      </c>
      <c r="BY40" s="5" t="n">
        <v>402729</v>
      </c>
      <c r="BZ40" s="5" t="n">
        <v>-296645</v>
      </c>
      <c r="CA40" s="5" t="n">
        <v>1185</v>
      </c>
      <c r="CB40" s="4" t="s">
        <v>43</v>
      </c>
      <c r="CC40" s="5" t="n">
        <v>107274</v>
      </c>
    </row>
    <row r="41" spans="1:81">
      <c r="A41" s="4" t="s">
        <v>245</v>
      </c>
      <c r="BV41" s="5" t="n">
        <v>15724</v>
      </c>
      <c r="BW41" s="5" t="n">
        <v>100000</v>
      </c>
      <c r="BX41" s="5" t="n">
        <v>8695348</v>
      </c>
    </row>
    <row r="42" spans="1:81">
      <c r="A42" s="4" t="s">
        <v>246</v>
      </c>
      <c r="BV42" s="6" t="n">
        <v>18083</v>
      </c>
      <c r="BW42" s="6" t="n">
        <v>1</v>
      </c>
      <c r="BX42" s="6" t="n">
        <v>87</v>
      </c>
      <c r="BY42" s="5" t="n">
        <v>411499</v>
      </c>
      <c r="BZ42" s="5" t="n">
        <v>-322552</v>
      </c>
      <c r="CA42" s="4" t="s">
        <v>43</v>
      </c>
      <c r="CB42" s="5" t="n">
        <v>-1361</v>
      </c>
      <c r="CC42" s="5" t="n">
        <v>87674</v>
      </c>
    </row>
    <row r="43" spans="1:81">
      <c r="A43" s="4" t="s">
        <v>243</v>
      </c>
      <c r="BV43" s="4" t="s">
        <v>43</v>
      </c>
      <c r="BW43" s="5" t="n">
        <v>100000</v>
      </c>
      <c r="BX43" s="5" t="n">
        <v>1150873</v>
      </c>
    </row>
    <row r="44" spans="1:81">
      <c r="A44" s="4" t="s">
        <v>244</v>
      </c>
      <c r="BV44" s="4" t="s">
        <v>43</v>
      </c>
      <c r="BW44" s="6" t="n">
        <v>1</v>
      </c>
      <c r="BX44" s="6" t="n">
        <v>11</v>
      </c>
      <c r="BY44" s="5" t="n">
        <v>412048</v>
      </c>
      <c r="BZ44" s="5" t="n">
        <v>-307779</v>
      </c>
      <c r="CA44" s="4" t="s">
        <v>43</v>
      </c>
      <c r="CB44" s="4" t="s">
        <v>43</v>
      </c>
      <c r="CC44" s="5" t="n">
        <v>104281</v>
      </c>
    </row>
    <row r="45" spans="1:81">
      <c r="A45" s="4" t="s">
        <v>222</v>
      </c>
      <c r="BV45" s="4" t="s">
        <v>43</v>
      </c>
      <c r="BW45" s="4" t="s">
        <v>43</v>
      </c>
      <c r="BX45" s="4" t="s">
        <v>43</v>
      </c>
      <c r="BY45" s="4" t="s">
        <v>43</v>
      </c>
      <c r="BZ45" s="5" t="n">
        <v>-14773</v>
      </c>
      <c r="CA45" s="4" t="s">
        <v>43</v>
      </c>
      <c r="CB45" s="4" t="s">
        <v>43</v>
      </c>
      <c r="CC45" s="5" t="n">
        <v>-14773</v>
      </c>
    </row>
    <row r="46" spans="1:81">
      <c r="A46" s="4" t="s">
        <v>224</v>
      </c>
      <c r="AX46" s="4" t="s">
        <v>43</v>
      </c>
      <c r="AY46" s="4" t="s">
        <v>43</v>
      </c>
      <c r="AZ46" s="5" t="n">
        <v>2910090</v>
      </c>
      <c r="BF46" s="4" t="s">
        <v>43</v>
      </c>
      <c r="BG46" s="4" t="s">
        <v>43</v>
      </c>
      <c r="BH46" s="5" t="n">
        <v>4200000</v>
      </c>
    </row>
    <row r="47" spans="1:81">
      <c r="A47" s="4" t="s">
        <v>225</v>
      </c>
      <c r="AX47" s="4" t="s">
        <v>43</v>
      </c>
      <c r="AY47" s="4" t="s">
        <v>43</v>
      </c>
      <c r="AZ47" s="6" t="n">
        <v>30</v>
      </c>
      <c r="BA47" s="6" t="n">
        <v>9259</v>
      </c>
      <c r="BB47" s="4" t="s">
        <v>43</v>
      </c>
      <c r="BC47" s="4" t="s">
        <v>43</v>
      </c>
      <c r="BD47" s="4" t="s">
        <v>43</v>
      </c>
      <c r="BE47" s="6" t="n">
        <v>9289</v>
      </c>
      <c r="BF47" s="4" t="s">
        <v>43</v>
      </c>
      <c r="BG47" s="4" t="s">
        <v>43</v>
      </c>
      <c r="BH47" s="6" t="n">
        <v>42</v>
      </c>
      <c r="BI47" s="6" t="n">
        <v>7600</v>
      </c>
      <c r="BJ47" s="4" t="s">
        <v>43</v>
      </c>
      <c r="BK47" s="4" t="s">
        <v>43</v>
      </c>
      <c r="BL47" s="4" t="s">
        <v>43</v>
      </c>
      <c r="BM47" s="6" t="n">
        <v>7642</v>
      </c>
    </row>
    <row r="48" spans="1:81">
      <c r="A48" s="4" t="s">
        <v>229</v>
      </c>
      <c r="BV48" s="4" t="s">
        <v>43</v>
      </c>
      <c r="BW48" s="4" t="s">
        <v>43</v>
      </c>
      <c r="BX48" s="5" t="n">
        <v>434385</v>
      </c>
    </row>
    <row r="49" spans="1:81">
      <c r="A49" s="4" t="s">
        <v>230</v>
      </c>
      <c r="BV49" s="4" t="s">
        <v>43</v>
      </c>
      <c r="BW49" s="4" t="s">
        <v>43</v>
      </c>
      <c r="BX49" s="6" t="n">
        <v>4</v>
      </c>
      <c r="BY49" s="5" t="n">
        <v>4450</v>
      </c>
      <c r="BZ49" s="4" t="s">
        <v>43</v>
      </c>
      <c r="CA49" s="4" t="s">
        <v>43</v>
      </c>
      <c r="CB49" s="4" t="s">
        <v>43</v>
      </c>
      <c r="CC49" s="5" t="n">
        <v>4454</v>
      </c>
    </row>
    <row r="50" spans="1:81">
      <c r="A50" s="4" t="s">
        <v>231</v>
      </c>
      <c r="BV50" s="4" t="s">
        <v>43</v>
      </c>
      <c r="BW50" s="4" t="s">
        <v>43</v>
      </c>
      <c r="BX50" s="4" t="s">
        <v>43</v>
      </c>
      <c r="BY50" s="5" t="n">
        <v>-34</v>
      </c>
      <c r="BZ50" s="4" t="s">
        <v>43</v>
      </c>
      <c r="CA50" s="4" t="s">
        <v>43</v>
      </c>
      <c r="CB50" s="4" t="s">
        <v>43</v>
      </c>
      <c r="CC50" s="5" t="n">
        <v>-34</v>
      </c>
    </row>
    <row r="51" spans="1:81">
      <c r="A51" s="4" t="s">
        <v>234</v>
      </c>
      <c r="BV51" s="4" t="s">
        <v>43</v>
      </c>
      <c r="BW51" s="4" t="s">
        <v>43</v>
      </c>
      <c r="BX51" s="4" t="s">
        <v>43</v>
      </c>
      <c r="BY51" s="5" t="n">
        <v>-6701</v>
      </c>
      <c r="BZ51" s="4" t="s">
        <v>43</v>
      </c>
      <c r="CA51" s="4" t="s">
        <v>43</v>
      </c>
      <c r="CB51" s="4" t="s">
        <v>43</v>
      </c>
      <c r="CC51" s="5" t="n">
        <v>-6701</v>
      </c>
    </row>
    <row r="52" spans="1:81">
      <c r="A52" s="4" t="s">
        <v>121</v>
      </c>
      <c r="BV52" s="4" t="s">
        <v>43</v>
      </c>
      <c r="BW52" s="4" t="s">
        <v>43</v>
      </c>
      <c r="BX52" s="4" t="s">
        <v>43</v>
      </c>
      <c r="BY52" s="4" t="s">
        <v>43</v>
      </c>
      <c r="BZ52" s="5" t="n">
        <v>-14773</v>
      </c>
      <c r="CA52" s="4" t="s">
        <v>43</v>
      </c>
      <c r="CB52" s="4" t="s">
        <v>43</v>
      </c>
      <c r="CC52" s="5" t="n">
        <v>-14773</v>
      </c>
    </row>
    <row r="53" spans="1:81">
      <c r="A53" s="4" t="s">
        <v>247</v>
      </c>
      <c r="BV53" s="4" t="s">
        <v>43</v>
      </c>
      <c r="BW53" s="4" t="s">
        <v>43</v>
      </c>
      <c r="BX53" s="4" t="s">
        <v>43</v>
      </c>
      <c r="BY53" s="5" t="n">
        <v>-997</v>
      </c>
      <c r="BZ53" s="4" t="s">
        <v>43</v>
      </c>
      <c r="CA53" s="4" t="s">
        <v>43</v>
      </c>
      <c r="CB53" s="4" t="s">
        <v>43</v>
      </c>
      <c r="CC53" s="5" t="n">
        <v>-997</v>
      </c>
    </row>
    <row r="54" spans="1:81">
      <c r="A54" s="4" t="s">
        <v>248</v>
      </c>
      <c r="BN54" s="5" t="n">
        <v>28158</v>
      </c>
      <c r="BO54" s="4" t="s">
        <v>43</v>
      </c>
      <c r="BP54" s="4" t="s">
        <v>43</v>
      </c>
    </row>
    <row r="55" spans="1:81">
      <c r="A55" s="4" t="s">
        <v>249</v>
      </c>
      <c r="BN55" s="6" t="n">
        <v>28158</v>
      </c>
      <c r="BO55" s="4" t="s">
        <v>43</v>
      </c>
      <c r="BP55" s="4" t="s">
        <v>43</v>
      </c>
      <c r="BQ55" s="4" t="s">
        <v>43</v>
      </c>
      <c r="BR55" s="4" t="s">
        <v>43</v>
      </c>
      <c r="BS55" s="4" t="s">
        <v>43</v>
      </c>
      <c r="BT55" s="4" t="s">
        <v>43</v>
      </c>
      <c r="BU55" s="4" t="s">
        <v>43</v>
      </c>
    </row>
    <row r="56" spans="1:81">
      <c r="A56" s="4" t="s">
        <v>250</v>
      </c>
      <c r="BV56" s="5" t="n">
        <v>-12434</v>
      </c>
      <c r="BW56" s="4" t="s">
        <v>43</v>
      </c>
      <c r="BX56" s="4" t="s">
        <v>43</v>
      </c>
    </row>
    <row r="57" spans="1:81">
      <c r="A57" s="4" t="s">
        <v>251</v>
      </c>
      <c r="BV57" s="6" t="n">
        <v>-14302</v>
      </c>
      <c r="BW57" s="4" t="s">
        <v>43</v>
      </c>
      <c r="BX57" s="4" t="s">
        <v>43</v>
      </c>
      <c r="BY57" s="4" t="s">
        <v>43</v>
      </c>
      <c r="BZ57" s="4" t="s">
        <v>43</v>
      </c>
      <c r="CA57" s="4" t="s">
        <v>43</v>
      </c>
      <c r="CB57" s="4" t="s">
        <v>43</v>
      </c>
      <c r="CC57" s="4" t="s">
        <v>43</v>
      </c>
    </row>
    <row r="58" spans="1:81">
      <c r="A58" s="4" t="s">
        <v>252</v>
      </c>
      <c r="BV58" s="5" t="n">
        <v>9339</v>
      </c>
      <c r="BW58" s="4" t="s">
        <v>43</v>
      </c>
      <c r="BX58" s="4" t="s">
        <v>43</v>
      </c>
      <c r="BY58" s="4" t="s">
        <v>43</v>
      </c>
      <c r="BZ58" s="4" t="s">
        <v>43</v>
      </c>
      <c r="CA58" s="4" t="s">
        <v>43</v>
      </c>
      <c r="CB58" s="4" t="s">
        <v>43</v>
      </c>
      <c r="CC58" s="4" t="s">
        <v>43</v>
      </c>
    </row>
    <row r="59" spans="1:81">
      <c r="A59" s="4" t="s">
        <v>253</v>
      </c>
      <c r="BV59" s="4" t="s">
        <v>43</v>
      </c>
      <c r="BW59" s="4" t="s">
        <v>43</v>
      </c>
      <c r="BX59" s="4" t="s">
        <v>43</v>
      </c>
      <c r="BY59" s="5" t="n">
        <v>-9570</v>
      </c>
      <c r="BZ59" s="4" t="s">
        <v>43</v>
      </c>
      <c r="CA59" s="4" t="s">
        <v>43</v>
      </c>
      <c r="CB59" s="4" t="s">
        <v>43</v>
      </c>
      <c r="CC59" s="5" t="n">
        <v>-9570</v>
      </c>
    </row>
    <row r="60" spans="1:81">
      <c r="A60" s="4" t="s">
        <v>254</v>
      </c>
      <c r="BV60" s="5" t="n">
        <v>4227</v>
      </c>
      <c r="BW60" s="4" t="s">
        <v>43</v>
      </c>
      <c r="BX60" s="4" t="s">
        <v>43</v>
      </c>
      <c r="BY60" s="5" t="n">
        <v>-4227</v>
      </c>
      <c r="BZ60" s="4" t="s">
        <v>43</v>
      </c>
      <c r="CA60" s="4" t="s">
        <v>43</v>
      </c>
      <c r="CB60" s="4" t="s">
        <v>43</v>
      </c>
      <c r="CC60" s="5" t="n">
        <v>-4227</v>
      </c>
    </row>
    <row r="61" spans="1:81">
      <c r="A61" s="4" t="s">
        <v>255</v>
      </c>
      <c r="BV61" s="4" t="s">
        <v>43</v>
      </c>
      <c r="BW61" s="4" t="s">
        <v>43</v>
      </c>
      <c r="BX61" s="4" t="s">
        <v>43</v>
      </c>
      <c r="BY61" s="5" t="n">
        <v>-8518</v>
      </c>
      <c r="BZ61" s="4" t="s">
        <v>43</v>
      </c>
      <c r="CA61" s="4" t="s">
        <v>43</v>
      </c>
      <c r="CB61" s="4" t="s">
        <v>43</v>
      </c>
      <c r="CC61" s="5" t="n">
        <v>-8518</v>
      </c>
    </row>
    <row r="62" spans="1:81">
      <c r="A62" s="4" t="s">
        <v>256</v>
      </c>
      <c r="BV62" s="5" t="n">
        <v>-9339</v>
      </c>
      <c r="BW62" s="4" t="s">
        <v>43</v>
      </c>
      <c r="BX62" s="4" t="s">
        <v>43</v>
      </c>
      <c r="BY62" s="5" t="n">
        <v>9339</v>
      </c>
      <c r="BZ62" s="4" t="s">
        <v>43</v>
      </c>
      <c r="CA62" s="4" t="s">
        <v>43</v>
      </c>
      <c r="CB62" s="4" t="s">
        <v>43</v>
      </c>
      <c r="CC62" s="5" t="n">
        <v>9339</v>
      </c>
    </row>
    <row r="63" spans="1:81">
      <c r="A63" s="4" t="s">
        <v>257</v>
      </c>
      <c r="BV63" s="4" t="s">
        <v>43</v>
      </c>
      <c r="BW63" s="4" t="s">
        <v>43</v>
      </c>
      <c r="BX63" s="4" t="s">
        <v>43</v>
      </c>
      <c r="BY63" s="5" t="n">
        <v>-2650</v>
      </c>
      <c r="BZ63" s="4" t="s">
        <v>43</v>
      </c>
      <c r="CA63" s="4" t="s">
        <v>43</v>
      </c>
      <c r="CB63" s="4" t="s">
        <v>43</v>
      </c>
      <c r="CC63" s="5" t="n">
        <v>-2650</v>
      </c>
    </row>
    <row r="64" spans="1:81">
      <c r="A64" s="4" t="s">
        <v>258</v>
      </c>
      <c r="BV64" s="4" t="s">
        <v>43</v>
      </c>
      <c r="BW64" s="4" t="s">
        <v>43</v>
      </c>
      <c r="BX64" s="4" t="s">
        <v>43</v>
      </c>
      <c r="BY64" s="5" t="n">
        <v>1500</v>
      </c>
      <c r="BZ64" s="4" t="s">
        <v>43</v>
      </c>
      <c r="CA64" s="4" t="s">
        <v>43</v>
      </c>
      <c r="CB64" s="4" t="s">
        <v>43</v>
      </c>
      <c r="CC64" s="5" t="n">
        <v>1500</v>
      </c>
    </row>
    <row r="65" spans="1:81">
      <c r="A65" s="4" t="s">
        <v>236</v>
      </c>
      <c r="BV65" s="4" t="s">
        <v>43</v>
      </c>
      <c r="BW65" s="4" t="s">
        <v>43</v>
      </c>
      <c r="BX65" s="4" t="s">
        <v>43</v>
      </c>
      <c r="BY65" s="4" t="s">
        <v>43</v>
      </c>
      <c r="BZ65" s="4" t="s">
        <v>43</v>
      </c>
      <c r="CA65" s="4" t="s">
        <v>43</v>
      </c>
      <c r="CB65" s="5" t="n">
        <v>-1361</v>
      </c>
      <c r="CC65" s="5" t="n">
        <v>-1361</v>
      </c>
    </row>
    <row r="66" spans="1:81">
      <c r="A66" s="4" t="s">
        <v>245</v>
      </c>
      <c r="BV66" s="5" t="n">
        <v>15724</v>
      </c>
      <c r="BW66" s="5" t="n">
        <v>100000</v>
      </c>
      <c r="BX66" s="5" t="n">
        <v>8695348</v>
      </c>
    </row>
    <row r="67" spans="1:81">
      <c r="A67" s="4" t="s">
        <v>246</v>
      </c>
      <c r="BV67" s="6" t="n">
        <v>18083</v>
      </c>
      <c r="BW67" s="6" t="n">
        <v>1</v>
      </c>
      <c r="BX67" s="6" t="n">
        <v>87</v>
      </c>
      <c r="BY67" s="6" t="n">
        <v>411499</v>
      </c>
      <c r="BZ67" s="6" t="n">
        <v>-322552</v>
      </c>
      <c r="CA67" s="4" t="s">
        <v>43</v>
      </c>
      <c r="CB67" s="6" t="n">
        <v>-1361</v>
      </c>
      <c r="CC67" s="6" t="n">
        <v>87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81</v>
      </c>
      <c r="B1" s="2" t="s">
        <v>528</v>
      </c>
    </row>
    <row r="2" spans="1:2">
      <c r="A2" s="4" t="s">
        <v>782</v>
      </c>
      <c r="B2" s="6" t="n">
        <v>60369</v>
      </c>
    </row>
    <row r="3" spans="1:2">
      <c r="A3" s="4" t="s">
        <v>783</v>
      </c>
      <c r="B3" s="5" t="n">
        <v>33938</v>
      </c>
    </row>
    <row r="4" spans="1:2">
      <c r="A4" s="4" t="s">
        <v>784</v>
      </c>
      <c r="B4" s="5" t="n">
        <v>11270</v>
      </c>
    </row>
    <row r="5" spans="1:2">
      <c r="A5" s="4" t="s">
        <v>785</v>
      </c>
      <c r="B5" s="5" t="n">
        <v>5512</v>
      </c>
    </row>
    <row r="6" spans="1:2">
      <c r="A6" s="4" t="s">
        <v>786</v>
      </c>
      <c r="B6" s="5" t="n">
        <v>1178</v>
      </c>
    </row>
    <row r="7" spans="1:2">
      <c r="A7" s="4" t="s">
        <v>219</v>
      </c>
      <c r="B7" s="6" t="n">
        <v>112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28</v>
      </c>
    </row>
    <row r="2" spans="1:2">
      <c r="A2" s="4" t="s">
        <v>782</v>
      </c>
      <c r="B2" s="6" t="n">
        <v>11043</v>
      </c>
    </row>
    <row r="3" spans="1:2">
      <c r="A3" s="4" t="s">
        <v>783</v>
      </c>
      <c r="B3" s="5" t="n">
        <v>12776</v>
      </c>
    </row>
    <row r="4" spans="1:2">
      <c r="A4" s="4" t="s">
        <v>784</v>
      </c>
      <c r="B4" s="5" t="n">
        <v>12776</v>
      </c>
    </row>
    <row r="5" spans="1:2">
      <c r="A5" s="4" t="s">
        <v>785</v>
      </c>
      <c r="B5" s="5" t="n">
        <v>1733</v>
      </c>
    </row>
    <row r="6" spans="1:2">
      <c r="A6" s="4" t="s">
        <v>219</v>
      </c>
      <c r="B6" s="6" t="n">
        <v>38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6</v>
      </c>
      <c r="C1" s="2" t="s">
        <v>37</v>
      </c>
    </row>
    <row r="2" spans="1:3">
      <c r="A2" s="4" t="s">
        <v>680</v>
      </c>
      <c r="B2" s="6" t="n">
        <v>848</v>
      </c>
      <c r="C2" s="6" t="n">
        <v>587</v>
      </c>
    </row>
    <row r="3" spans="1:3">
      <c r="A3" s="4" t="s">
        <v>789</v>
      </c>
    </row>
    <row r="4" spans="1:3">
      <c r="A4" s="4" t="s">
        <v>680</v>
      </c>
      <c r="B4" s="5" t="n">
        <v>751</v>
      </c>
      <c r="C4" s="5" t="n">
        <v>522</v>
      </c>
    </row>
    <row r="5" spans="1:3">
      <c r="A5" s="4" t="s">
        <v>790</v>
      </c>
    </row>
    <row r="6" spans="1:3">
      <c r="A6" s="4" t="s">
        <v>680</v>
      </c>
      <c r="B6" s="6" t="n">
        <v>97</v>
      </c>
      <c r="C6" s="6"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G2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3"/>
    <col customWidth="1" max="25" min="25" width="13"/>
    <col customWidth="1" max="26" min="26" width="14"/>
    <col customWidth="1" max="27" min="27" width="21"/>
    <col customWidth="1" max="28" min="28" width="21"/>
    <col customWidth="1" max="29" min="29" width="21"/>
    <col customWidth="1" max="30" min="30" width="21"/>
    <col customWidth="1" max="31" min="31" width="13"/>
    <col customWidth="1" max="32" min="32" width="13"/>
    <col customWidth="1" max="33" min="33" width="14"/>
    <col customWidth="1" max="34" min="34" width="21"/>
    <col customWidth="1" max="35" min="35" width="24"/>
    <col customWidth="1" max="36" min="36" width="14"/>
    <col customWidth="1" max="37" min="37" width="21"/>
    <col customWidth="1" max="38" min="38" width="21"/>
    <col customWidth="1" max="39" min="39" width="21"/>
    <col customWidth="1" max="40" min="40" width="20"/>
    <col customWidth="1" max="41" min="41" width="20"/>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14"/>
    <col customWidth="1" max="53" min="53" width="21"/>
    <col customWidth="1" max="54" min="54" width="21"/>
    <col customWidth="1" max="55" min="55" width="27"/>
    <col customWidth="1" max="56" min="56" width="21"/>
    <col customWidth="1" max="57" min="57" width="21"/>
    <col customWidth="1" max="58" min="58" width="21"/>
    <col customWidth="1" max="59" min="59" width="21"/>
  </cols>
  <sheetData>
    <row r="1" spans="1:59">
      <c r="A1" s="1" t="s">
        <v>791</v>
      </c>
      <c r="B1" s="2" t="s">
        <v>792</v>
      </c>
      <c r="C1" s="2" t="s">
        <v>793</v>
      </c>
      <c r="D1" s="2" t="s">
        <v>794</v>
      </c>
      <c r="E1" s="2" t="s">
        <v>794</v>
      </c>
      <c r="F1" s="2" t="s">
        <v>795</v>
      </c>
      <c r="G1" s="2" t="s">
        <v>759</v>
      </c>
      <c r="H1" s="2" t="s">
        <v>760</v>
      </c>
      <c r="I1" s="2" t="s">
        <v>796</v>
      </c>
      <c r="J1" s="2" t="s">
        <v>797</v>
      </c>
      <c r="K1" s="2" t="s">
        <v>798</v>
      </c>
      <c r="L1" s="2" t="s">
        <v>799</v>
      </c>
      <c r="M1" s="2" t="s">
        <v>800</v>
      </c>
      <c r="N1" s="2" t="s">
        <v>801</v>
      </c>
      <c r="O1" s="2" t="s">
        <v>802</v>
      </c>
      <c r="P1" s="2" t="s">
        <v>513</v>
      </c>
      <c r="Q1" s="2" t="s">
        <v>803</v>
      </c>
      <c r="R1" s="2" t="s">
        <v>804</v>
      </c>
      <c r="S1" s="2" t="s">
        <v>805</v>
      </c>
      <c r="T1" s="2" t="s">
        <v>806</v>
      </c>
      <c r="U1" s="2" t="s">
        <v>807</v>
      </c>
      <c r="V1" s="2" t="s">
        <v>808</v>
      </c>
      <c r="W1" s="2" t="s">
        <v>809</v>
      </c>
      <c r="X1" s="2" t="s">
        <v>810</v>
      </c>
      <c r="Y1" s="2" t="s">
        <v>811</v>
      </c>
      <c r="Z1" s="2" t="s">
        <v>812</v>
      </c>
      <c r="AA1" s="2" t="s">
        <v>813</v>
      </c>
      <c r="AB1" s="2" t="s">
        <v>814</v>
      </c>
      <c r="AC1" s="2" t="s">
        <v>815</v>
      </c>
      <c r="AD1" s="2" t="s">
        <v>816</v>
      </c>
      <c r="AE1" s="2" t="s">
        <v>817</v>
      </c>
      <c r="AF1" s="2" t="s">
        <v>818</v>
      </c>
      <c r="AG1" s="2" t="s">
        <v>819</v>
      </c>
      <c r="AH1" s="2" t="s">
        <v>820</v>
      </c>
      <c r="AI1" s="2" t="s">
        <v>821</v>
      </c>
      <c r="AJ1" s="2" t="s">
        <v>822</v>
      </c>
      <c r="AK1" s="2" t="s">
        <v>823</v>
      </c>
      <c r="AL1" s="2" t="s">
        <v>824</v>
      </c>
      <c r="AM1" s="2" t="s">
        <v>825</v>
      </c>
      <c r="AN1" s="2" t="s">
        <v>826</v>
      </c>
      <c r="AO1" s="2" t="s">
        <v>827</v>
      </c>
      <c r="AP1" s="2" t="s">
        <v>828</v>
      </c>
      <c r="AQ1" s="2" t="s">
        <v>829</v>
      </c>
      <c r="AR1" s="2" t="s">
        <v>830</v>
      </c>
      <c r="AS1" s="2" t="s">
        <v>831</v>
      </c>
      <c r="AT1" s="2" t="s">
        <v>624</v>
      </c>
      <c r="AU1" s="2" t="s">
        <v>832</v>
      </c>
      <c r="AV1" s="2" t="s">
        <v>833</v>
      </c>
      <c r="AW1" s="2" t="s">
        <v>834</v>
      </c>
      <c r="AX1" s="2" t="s">
        <v>835</v>
      </c>
      <c r="AY1" s="2" t="s">
        <v>586</v>
      </c>
      <c r="AZ1" s="2" t="s">
        <v>836</v>
      </c>
      <c r="BA1" s="2" t="s">
        <v>528</v>
      </c>
      <c r="BB1" s="2" t="s">
        <v>586</v>
      </c>
      <c r="BC1" s="2" t="s">
        <v>837</v>
      </c>
      <c r="BD1" s="2" t="s">
        <v>838</v>
      </c>
      <c r="BE1" s="2" t="s">
        <v>839</v>
      </c>
      <c r="BF1" s="2" t="s">
        <v>840</v>
      </c>
      <c r="BG1" s="2" t="s">
        <v>841</v>
      </c>
    </row>
    <row r="2" spans="1:59">
      <c r="A2" s="4" t="s">
        <v>842</v>
      </c>
      <c r="BA2" s="6" t="n">
        <v>1812000</v>
      </c>
      <c r="BB2" s="6" t="n">
        <v>1305000</v>
      </c>
      <c r="BC2" s="6" t="n">
        <v>1640000</v>
      </c>
    </row>
    <row r="3" spans="1:59">
      <c r="A3" s="4" t="s">
        <v>843</v>
      </c>
      <c r="BA3" s="5" t="n">
        <v>324000</v>
      </c>
      <c r="BB3" s="5" t="n">
        <v>2504000</v>
      </c>
      <c r="BC3" s="5" t="n">
        <v>7500000</v>
      </c>
    </row>
    <row r="4" spans="1:59">
      <c r="A4" s="4" t="s">
        <v>844</v>
      </c>
      <c r="BA4" s="5" t="n">
        <v>928000</v>
      </c>
      <c r="BB4" s="5" t="n">
        <v>874000</v>
      </c>
      <c r="BC4" s="5" t="n">
        <v>138000</v>
      </c>
    </row>
    <row r="5" spans="1:59">
      <c r="A5" s="4" t="s">
        <v>845</v>
      </c>
      <c r="BA5" s="5" t="n">
        <v>20000</v>
      </c>
      <c r="BB5" s="5" t="n">
        <v>179000</v>
      </c>
      <c r="BC5" s="6" t="n">
        <v>366000</v>
      </c>
    </row>
    <row r="6" spans="1:59">
      <c r="A6" s="4" t="s">
        <v>846</v>
      </c>
      <c r="BA6" s="5" t="n">
        <v>286287000</v>
      </c>
    </row>
    <row r="7" spans="1:59">
      <c r="A7" s="4" t="s">
        <v>847</v>
      </c>
      <c r="BA7" s="5" t="n">
        <v>3609000</v>
      </c>
      <c r="BB7" s="5" t="n">
        <v>6773000</v>
      </c>
    </row>
    <row r="8" spans="1:59">
      <c r="A8" s="4" t="s">
        <v>848</v>
      </c>
    </row>
    <row r="9" spans="1:59">
      <c r="A9" s="4" t="s">
        <v>849</v>
      </c>
      <c r="BA9" s="6" t="n">
        <v>319091000</v>
      </c>
    </row>
    <row r="10" spans="1:59">
      <c r="A10" s="4" t="s">
        <v>850</v>
      </c>
    </row>
    <row r="11" spans="1:59">
      <c r="A11" s="4" t="s">
        <v>851</v>
      </c>
      <c r="BA11" s="4" t="s">
        <v>852</v>
      </c>
    </row>
    <row r="12" spans="1:59">
      <c r="A12" s="4" t="s">
        <v>853</v>
      </c>
      <c r="BA12" s="6" t="n">
        <v>500</v>
      </c>
    </row>
    <row r="13" spans="1:59">
      <c r="A13" s="4" t="s">
        <v>854</v>
      </c>
      <c r="BA13" s="5" t="n">
        <v>750</v>
      </c>
    </row>
    <row r="14" spans="1:59">
      <c r="A14" s="4" t="s">
        <v>855</v>
      </c>
      <c r="BA14" s="5" t="n">
        <v>1000</v>
      </c>
    </row>
    <row r="15" spans="1:59">
      <c r="A15" s="4" t="s">
        <v>641</v>
      </c>
    </row>
    <row r="16" spans="1:59">
      <c r="A16" s="4" t="s">
        <v>775</v>
      </c>
      <c r="V16" s="4" t="s">
        <v>563</v>
      </c>
    </row>
    <row r="17" spans="1:59">
      <c r="A17" s="4" t="s">
        <v>534</v>
      </c>
      <c r="V17" s="6" t="n">
        <v>8600</v>
      </c>
    </row>
    <row r="18" spans="1:59">
      <c r="A18" s="4" t="s">
        <v>856</v>
      </c>
      <c r="V18" s="5" t="n">
        <v>22680000</v>
      </c>
    </row>
    <row r="19" spans="1:59">
      <c r="A19" s="4" t="s">
        <v>634</v>
      </c>
      <c r="V19" s="6" t="n">
        <v>32387000</v>
      </c>
    </row>
    <row r="20" spans="1:59">
      <c r="A20" s="4" t="s">
        <v>857</v>
      </c>
    </row>
    <row r="21" spans="1:59">
      <c r="A21" s="4" t="s">
        <v>858</v>
      </c>
      <c r="BE21" s="6" t="n">
        <v>17500000</v>
      </c>
    </row>
    <row r="22" spans="1:59">
      <c r="A22" s="4" t="s">
        <v>859</v>
      </c>
      <c r="AA22" s="6" t="n">
        <v>6400000</v>
      </c>
      <c r="AB22" s="6" t="n">
        <v>5369000</v>
      </c>
      <c r="AC22" s="6" t="n">
        <v>12500000</v>
      </c>
    </row>
    <row r="23" spans="1:59">
      <c r="A23" s="4" t="s">
        <v>860</v>
      </c>
      <c r="AB23" s="6" t="n">
        <v>4631000</v>
      </c>
    </row>
    <row r="24" spans="1:59">
      <c r="A24" s="4" t="s">
        <v>632</v>
      </c>
    </row>
    <row r="25" spans="1:59">
      <c r="A25" s="4" t="s">
        <v>634</v>
      </c>
      <c r="AT25" s="6" t="n">
        <v>24798000</v>
      </c>
    </row>
    <row r="26" spans="1:59">
      <c r="A26" s="4" t="s">
        <v>633</v>
      </c>
      <c r="AT26" s="5" t="n">
        <v>4</v>
      </c>
    </row>
    <row r="27" spans="1:59">
      <c r="A27" s="4" t="s">
        <v>861</v>
      </c>
    </row>
    <row r="28" spans="1:59">
      <c r="A28" s="4" t="s">
        <v>860</v>
      </c>
      <c r="AC28" s="6" t="n">
        <v>5000000</v>
      </c>
    </row>
    <row r="29" spans="1:59">
      <c r="A29" s="4" t="s">
        <v>862</v>
      </c>
    </row>
    <row r="30" spans="1:59">
      <c r="A30" s="4" t="s">
        <v>863</v>
      </c>
      <c r="AC30" s="4" t="s">
        <v>864</v>
      </c>
    </row>
    <row r="31" spans="1:59">
      <c r="A31" s="4" t="s">
        <v>865</v>
      </c>
    </row>
    <row r="32" spans="1:59">
      <c r="A32" s="4" t="s">
        <v>863</v>
      </c>
      <c r="AC32" s="4" t="s">
        <v>537</v>
      </c>
    </row>
    <row r="33" spans="1:59">
      <c r="A33" s="4" t="s">
        <v>866</v>
      </c>
    </row>
    <row r="34" spans="1:59">
      <c r="A34" s="4" t="s">
        <v>863</v>
      </c>
      <c r="AC34" s="4" t="s">
        <v>867</v>
      </c>
    </row>
    <row r="35" spans="1:59">
      <c r="A35" s="4" t="s">
        <v>682</v>
      </c>
    </row>
    <row r="36" spans="1:59">
      <c r="A36" s="4" t="s">
        <v>634</v>
      </c>
      <c r="D36" s="6" t="n">
        <v>21000000</v>
      </c>
      <c r="F36" s="6" t="n">
        <v>23000000</v>
      </c>
    </row>
    <row r="37" spans="1:59">
      <c r="A37" s="4" t="s">
        <v>684</v>
      </c>
    </row>
    <row r="38" spans="1:59">
      <c r="A38" s="4" t="s">
        <v>634</v>
      </c>
      <c r="F38" s="6" t="n">
        <v>23000000</v>
      </c>
    </row>
    <row r="39" spans="1:59">
      <c r="A39" s="4" t="s">
        <v>868</v>
      </c>
    </row>
    <row r="40" spans="1:59">
      <c r="A40" s="4" t="s">
        <v>534</v>
      </c>
      <c r="P40" s="6" t="n">
        <v>5875</v>
      </c>
    </row>
    <row r="41" spans="1:59">
      <c r="A41" s="4" t="s">
        <v>532</v>
      </c>
      <c r="P41" s="4" t="s">
        <v>563</v>
      </c>
    </row>
    <row r="42" spans="1:59">
      <c r="A42" s="4" t="s">
        <v>869</v>
      </c>
      <c r="P42" s="6" t="n">
        <v>21655000</v>
      </c>
    </row>
    <row r="43" spans="1:59">
      <c r="A43" s="4" t="s">
        <v>870</v>
      </c>
    </row>
    <row r="44" spans="1:59">
      <c r="A44" s="4" t="s">
        <v>871</v>
      </c>
      <c r="K44" s="6" t="n">
        <v>160000</v>
      </c>
    </row>
    <row r="45" spans="1:59">
      <c r="A45" s="4" t="s">
        <v>872</v>
      </c>
      <c r="K45" s="6" t="n">
        <v>6400000</v>
      </c>
    </row>
    <row r="46" spans="1:59">
      <c r="A46" s="4" t="s">
        <v>634</v>
      </c>
      <c r="J46" s="6" t="n">
        <v>25600000</v>
      </c>
    </row>
    <row r="47" spans="1:59">
      <c r="A47" s="4" t="s">
        <v>873</v>
      </c>
      <c r="K47" s="5" t="n">
        <v>120</v>
      </c>
    </row>
    <row r="48" spans="1:59">
      <c r="A48" s="4" t="s">
        <v>874</v>
      </c>
    </row>
    <row r="49" spans="1:59">
      <c r="A49" s="4" t="s">
        <v>634</v>
      </c>
      <c r="C49" s="6" t="n">
        <v>33500000</v>
      </c>
    </row>
    <row r="50" spans="1:59">
      <c r="A50" s="4" t="s">
        <v>875</v>
      </c>
    </row>
    <row r="51" spans="1:59">
      <c r="A51" s="4" t="s">
        <v>634</v>
      </c>
      <c r="B51" s="6" t="n">
        <v>34800000</v>
      </c>
    </row>
    <row r="52" spans="1:59">
      <c r="A52" s="4" t="s">
        <v>531</v>
      </c>
    </row>
    <row r="53" spans="1:59">
      <c r="A53" s="4" t="s">
        <v>534</v>
      </c>
      <c r="P53" s="6" t="n">
        <v>6550</v>
      </c>
    </row>
    <row r="54" spans="1:59">
      <c r="A54" s="4" t="s">
        <v>532</v>
      </c>
      <c r="P54" s="4" t="s">
        <v>533</v>
      </c>
    </row>
    <row r="55" spans="1:59">
      <c r="A55" s="4" t="s">
        <v>869</v>
      </c>
      <c r="P55" s="6" t="n">
        <v>24140000</v>
      </c>
    </row>
    <row r="56" spans="1:59">
      <c r="A56" s="4" t="s">
        <v>876</v>
      </c>
    </row>
    <row r="57" spans="1:59">
      <c r="A57" s="4" t="s">
        <v>532</v>
      </c>
      <c r="Q57" s="4" t="s">
        <v>533</v>
      </c>
    </row>
    <row r="58" spans="1:59">
      <c r="A58" s="4" t="s">
        <v>869</v>
      </c>
      <c r="Q58" s="6" t="n">
        <v>91412000</v>
      </c>
    </row>
    <row r="59" spans="1:59">
      <c r="A59" s="4" t="s">
        <v>877</v>
      </c>
      <c r="Q59" s="6" t="n">
        <v>1475</v>
      </c>
    </row>
    <row r="60" spans="1:59">
      <c r="A60" s="4" t="s">
        <v>878</v>
      </c>
    </row>
    <row r="61" spans="1:59">
      <c r="A61" s="4" t="s">
        <v>775</v>
      </c>
      <c r="K61" s="4" t="s">
        <v>879</v>
      </c>
    </row>
    <row r="62" spans="1:59">
      <c r="A62" s="4" t="s">
        <v>633</v>
      </c>
      <c r="G62" s="5" t="n">
        <v>3</v>
      </c>
    </row>
    <row r="63" spans="1:59">
      <c r="A63" s="4" t="s">
        <v>880</v>
      </c>
    </row>
    <row r="64" spans="1:59">
      <c r="A64" s="4" t="s">
        <v>881</v>
      </c>
      <c r="K64" s="4" t="s">
        <v>882</v>
      </c>
    </row>
    <row r="65" spans="1:59">
      <c r="A65" s="4" t="s">
        <v>883</v>
      </c>
    </row>
    <row r="66" spans="1:59">
      <c r="A66" s="4" t="s">
        <v>871</v>
      </c>
      <c r="K66" s="6" t="n">
        <v>131000</v>
      </c>
    </row>
    <row r="67" spans="1:59">
      <c r="A67" s="4" t="s">
        <v>872</v>
      </c>
      <c r="K67" s="6" t="n">
        <v>5700000</v>
      </c>
    </row>
    <row r="68" spans="1:59">
      <c r="A68" s="4" t="s">
        <v>634</v>
      </c>
      <c r="H68" s="6" t="n">
        <v>21375000</v>
      </c>
    </row>
    <row r="69" spans="1:59">
      <c r="A69" s="4" t="s">
        <v>873</v>
      </c>
      <c r="K69" s="5" t="n">
        <v>120</v>
      </c>
    </row>
    <row r="70" spans="1:59">
      <c r="A70" s="4" t="s">
        <v>884</v>
      </c>
    </row>
    <row r="71" spans="1:59">
      <c r="A71" s="4" t="s">
        <v>871</v>
      </c>
      <c r="K71" s="6" t="n">
        <v>153000</v>
      </c>
    </row>
    <row r="72" spans="1:59">
      <c r="A72" s="4" t="s">
        <v>872</v>
      </c>
      <c r="K72" s="6" t="n">
        <v>6100000</v>
      </c>
    </row>
    <row r="73" spans="1:59">
      <c r="A73" s="4" t="s">
        <v>634</v>
      </c>
      <c r="G73" s="6" t="n">
        <v>24400000</v>
      </c>
    </row>
    <row r="74" spans="1:59">
      <c r="A74" s="4" t="s">
        <v>873</v>
      </c>
      <c r="K74" s="5" t="n">
        <v>120</v>
      </c>
    </row>
    <row r="75" spans="1:59">
      <c r="A75" s="4" t="s">
        <v>885</v>
      </c>
    </row>
    <row r="76" spans="1:59">
      <c r="A76" s="4" t="s">
        <v>872</v>
      </c>
      <c r="I76" s="6" t="n">
        <v>11288000</v>
      </c>
    </row>
    <row r="77" spans="1:59">
      <c r="A77" s="4" t="s">
        <v>775</v>
      </c>
      <c r="I77" s="4" t="s">
        <v>879</v>
      </c>
    </row>
    <row r="78" spans="1:59">
      <c r="A78" s="4" t="s">
        <v>634</v>
      </c>
      <c r="I78" s="6" t="n">
        <v>60200000</v>
      </c>
    </row>
    <row r="79" spans="1:59">
      <c r="A79" s="4" t="s">
        <v>886</v>
      </c>
      <c r="I79" s="5" t="n">
        <v>9435</v>
      </c>
    </row>
    <row r="80" spans="1:59">
      <c r="A80" s="4" t="s">
        <v>887</v>
      </c>
      <c r="I80" s="6" t="n">
        <v>9090</v>
      </c>
    </row>
    <row r="81" spans="1:59">
      <c r="A81" s="4" t="s">
        <v>846</v>
      </c>
      <c r="BA81" s="6" t="n">
        <v>0</v>
      </c>
    </row>
    <row r="82" spans="1:59">
      <c r="A82" s="4" t="s">
        <v>888</v>
      </c>
    </row>
    <row r="83" spans="1:59">
      <c r="A83" s="4" t="s">
        <v>889</v>
      </c>
      <c r="AL83" s="6" t="n">
        <v>64400000</v>
      </c>
    </row>
    <row r="84" spans="1:59">
      <c r="A84" s="4" t="s">
        <v>872</v>
      </c>
      <c r="AL84" s="6" t="n">
        <v>9050000</v>
      </c>
    </row>
    <row r="85" spans="1:59">
      <c r="A85" s="4" t="s">
        <v>890</v>
      </c>
      <c r="AG85" s="4" t="s">
        <v>891</v>
      </c>
    </row>
    <row r="86" spans="1:59">
      <c r="A86" s="4" t="s">
        <v>892</v>
      </c>
      <c r="AG86" s="4" t="s">
        <v>551</v>
      </c>
    </row>
    <row r="87" spans="1:59">
      <c r="A87" s="4" t="s">
        <v>893</v>
      </c>
      <c r="BA87" s="4" t="s">
        <v>894</v>
      </c>
    </row>
    <row r="88" spans="1:59">
      <c r="A88" s="4" t="s">
        <v>895</v>
      </c>
      <c r="O88" s="6" t="n">
        <v>18550000</v>
      </c>
    </row>
    <row r="89" spans="1:59">
      <c r="A89" s="4" t="s">
        <v>896</v>
      </c>
    </row>
    <row r="90" spans="1:59">
      <c r="A90" s="4" t="s">
        <v>895</v>
      </c>
      <c r="E90" s="6" t="n">
        <v>29475000</v>
      </c>
    </row>
    <row r="91" spans="1:59">
      <c r="A91" s="4" t="s">
        <v>897</v>
      </c>
    </row>
    <row r="92" spans="1:59">
      <c r="A92" s="4" t="s">
        <v>898</v>
      </c>
      <c r="AL92" s="5" t="n">
        <v>12</v>
      </c>
    </row>
    <row r="93" spans="1:59">
      <c r="A93" s="4" t="s">
        <v>871</v>
      </c>
      <c r="AL93" s="6" t="n">
        <v>550000</v>
      </c>
    </row>
    <row r="94" spans="1:59">
      <c r="A94" s="4" t="s">
        <v>899</v>
      </c>
    </row>
    <row r="95" spans="1:59">
      <c r="A95" s="4" t="s">
        <v>898</v>
      </c>
      <c r="AL95" s="5" t="n">
        <v>12</v>
      </c>
    </row>
    <row r="96" spans="1:59">
      <c r="A96" s="4" t="s">
        <v>871</v>
      </c>
      <c r="AL96" s="6" t="n">
        <v>363000</v>
      </c>
    </row>
    <row r="97" spans="1:59">
      <c r="A97" s="4" t="s">
        <v>900</v>
      </c>
    </row>
    <row r="98" spans="1:59">
      <c r="A98" s="4" t="s">
        <v>881</v>
      </c>
      <c r="AL98" s="4" t="s">
        <v>901</v>
      </c>
      <c r="BA98" s="4" t="s">
        <v>901</v>
      </c>
    </row>
    <row r="99" spans="1:59">
      <c r="A99" s="4" t="s">
        <v>902</v>
      </c>
    </row>
    <row r="100" spans="1:59">
      <c r="A100" s="4" t="s">
        <v>903</v>
      </c>
      <c r="R100" s="6" t="n">
        <v>5000000</v>
      </c>
    </row>
    <row r="101" spans="1:59">
      <c r="A101" s="4" t="s">
        <v>904</v>
      </c>
    </row>
    <row r="102" spans="1:59">
      <c r="A102" s="4" t="s">
        <v>889</v>
      </c>
      <c r="AR102" s="6" t="n">
        <v>44400000</v>
      </c>
      <c r="BG102" s="6" t="n">
        <v>42000000</v>
      </c>
    </row>
    <row r="103" spans="1:59">
      <c r="A103" s="4" t="s">
        <v>905</v>
      </c>
      <c r="AR103" s="4" t="s">
        <v>906</v>
      </c>
    </row>
    <row r="104" spans="1:59">
      <c r="A104" s="4" t="s">
        <v>907</v>
      </c>
      <c r="AR104" s="4" t="s">
        <v>908</v>
      </c>
    </row>
    <row r="105" spans="1:59">
      <c r="A105" s="4" t="s">
        <v>851</v>
      </c>
      <c r="AR105" s="4" t="s">
        <v>852</v>
      </c>
    </row>
    <row r="106" spans="1:59">
      <c r="A106" s="4" t="s">
        <v>909</v>
      </c>
      <c r="AR106" s="6" t="n">
        <v>750000</v>
      </c>
    </row>
    <row r="107" spans="1:59">
      <c r="A107" s="4" t="s">
        <v>910</v>
      </c>
    </row>
    <row r="108" spans="1:59">
      <c r="A108" s="4" t="s">
        <v>881</v>
      </c>
      <c r="BA108" s="4" t="s">
        <v>882</v>
      </c>
    </row>
    <row r="109" spans="1:59">
      <c r="A109" s="4" t="s">
        <v>911</v>
      </c>
    </row>
    <row r="110" spans="1:59">
      <c r="A110" s="4" t="s">
        <v>898</v>
      </c>
      <c r="AR110" s="5" t="n">
        <v>4</v>
      </c>
    </row>
    <row r="111" spans="1:59">
      <c r="A111" s="4" t="s">
        <v>871</v>
      </c>
      <c r="AR111" s="6" t="n">
        <v>500000</v>
      </c>
    </row>
    <row r="112" spans="1:59">
      <c r="A112" s="4" t="s">
        <v>912</v>
      </c>
    </row>
    <row r="113" spans="1:59">
      <c r="A113" s="4" t="s">
        <v>898</v>
      </c>
      <c r="AR113" s="5" t="n">
        <v>4</v>
      </c>
    </row>
    <row r="114" spans="1:59">
      <c r="A114" s="4" t="s">
        <v>871</v>
      </c>
      <c r="AR114" s="6" t="n">
        <v>512500</v>
      </c>
    </row>
    <row r="115" spans="1:59">
      <c r="A115" s="4" t="s">
        <v>913</v>
      </c>
    </row>
    <row r="116" spans="1:59">
      <c r="A116" s="4" t="s">
        <v>898</v>
      </c>
      <c r="AR116" s="5" t="n">
        <v>4</v>
      </c>
    </row>
    <row r="117" spans="1:59">
      <c r="A117" s="4" t="s">
        <v>871</v>
      </c>
      <c r="AR117" s="6" t="n">
        <v>525000</v>
      </c>
    </row>
    <row r="118" spans="1:59">
      <c r="A118" s="4" t="s">
        <v>914</v>
      </c>
    </row>
    <row r="119" spans="1:59">
      <c r="A119" s="4" t="s">
        <v>898</v>
      </c>
      <c r="AR119" s="5" t="n">
        <v>12</v>
      </c>
    </row>
    <row r="120" spans="1:59">
      <c r="A120" s="4" t="s">
        <v>871</v>
      </c>
      <c r="AR120" s="6" t="n">
        <v>387500</v>
      </c>
    </row>
    <row r="121" spans="1:59">
      <c r="A121" s="4" t="s">
        <v>915</v>
      </c>
    </row>
    <row r="122" spans="1:59">
      <c r="A122" s="4" t="s">
        <v>889</v>
      </c>
      <c r="AR122" s="5" t="n">
        <v>22200000</v>
      </c>
      <c r="BG122" s="6" t="n">
        <v>21000000</v>
      </c>
    </row>
    <row r="123" spans="1:59">
      <c r="A123" s="4" t="s">
        <v>872</v>
      </c>
      <c r="AR123" s="6" t="n">
        <v>11400000</v>
      </c>
    </row>
    <row r="124" spans="1:59">
      <c r="A124" s="4" t="s">
        <v>916</v>
      </c>
      <c r="AQ124" s="6" t="n">
        <v>1200000</v>
      </c>
      <c r="AS124" s="6" t="n">
        <v>21000000</v>
      </c>
    </row>
    <row r="125" spans="1:59">
      <c r="A125" s="4" t="s">
        <v>917</v>
      </c>
    </row>
    <row r="126" spans="1:59">
      <c r="A126" s="4" t="s">
        <v>889</v>
      </c>
      <c r="R126" s="5" t="n">
        <v>750000</v>
      </c>
    </row>
    <row r="127" spans="1:59">
      <c r="A127" s="4" t="s">
        <v>918</v>
      </c>
      <c r="R127" s="5" t="n">
        <v>25000</v>
      </c>
    </row>
    <row r="128" spans="1:59">
      <c r="A128" s="4" t="s">
        <v>919</v>
      </c>
      <c r="R128" s="5" t="n">
        <v>475000</v>
      </c>
    </row>
    <row r="129" spans="1:59">
      <c r="A129" s="4" t="s">
        <v>920</v>
      </c>
    </row>
    <row r="130" spans="1:59">
      <c r="A130" s="4" t="s">
        <v>916</v>
      </c>
      <c r="AP130" s="6" t="n">
        <v>22200000</v>
      </c>
    </row>
    <row r="131" spans="1:59">
      <c r="A131" s="4" t="s">
        <v>921</v>
      </c>
    </row>
    <row r="132" spans="1:59">
      <c r="A132" s="4" t="s">
        <v>889</v>
      </c>
      <c r="R132" s="5" t="n">
        <v>750000</v>
      </c>
    </row>
    <row r="133" spans="1:59">
      <c r="A133" s="4" t="s">
        <v>918</v>
      </c>
      <c r="R133" s="5" t="n">
        <v>25000</v>
      </c>
    </row>
    <row r="134" spans="1:59">
      <c r="A134" s="4" t="s">
        <v>919</v>
      </c>
      <c r="R134" s="5" t="n">
        <v>425000</v>
      </c>
    </row>
    <row r="135" spans="1:59">
      <c r="A135" s="4" t="s">
        <v>922</v>
      </c>
    </row>
    <row r="136" spans="1:59">
      <c r="A136" s="4" t="s">
        <v>916</v>
      </c>
      <c r="AK136" s="6" t="n">
        <v>20000000</v>
      </c>
    </row>
    <row r="137" spans="1:59">
      <c r="A137" s="4" t="s">
        <v>923</v>
      </c>
    </row>
    <row r="138" spans="1:59">
      <c r="A138" s="4" t="s">
        <v>889</v>
      </c>
      <c r="R138" s="5" t="n">
        <v>3500000</v>
      </c>
    </row>
    <row r="139" spans="1:59">
      <c r="A139" s="4" t="s">
        <v>918</v>
      </c>
      <c r="R139" s="5" t="n">
        <v>100000</v>
      </c>
    </row>
    <row r="140" spans="1:59">
      <c r="A140" s="4" t="s">
        <v>919</v>
      </c>
      <c r="R140" s="6" t="n">
        <v>2000000</v>
      </c>
    </row>
    <row r="141" spans="1:59">
      <c r="A141" s="4" t="s">
        <v>924</v>
      </c>
    </row>
    <row r="142" spans="1:59">
      <c r="A142" s="4" t="s">
        <v>890</v>
      </c>
      <c r="AE142" s="4" t="s">
        <v>537</v>
      </c>
      <c r="AF142" s="4" t="s">
        <v>925</v>
      </c>
    </row>
    <row r="143" spans="1:59">
      <c r="A143" s="4" t="s">
        <v>895</v>
      </c>
      <c r="J143" s="6" t="n">
        <v>17047000</v>
      </c>
    </row>
    <row r="144" spans="1:59">
      <c r="A144" s="4" t="s">
        <v>926</v>
      </c>
    </row>
    <row r="145" spans="1:59">
      <c r="A145" s="4" t="s">
        <v>889</v>
      </c>
      <c r="AO145" s="6" t="n">
        <v>23185000</v>
      </c>
    </row>
    <row r="146" spans="1:59">
      <c r="A146" s="4" t="s">
        <v>872</v>
      </c>
      <c r="AO146" s="6" t="n">
        <v>9480000</v>
      </c>
    </row>
    <row r="147" spans="1:59">
      <c r="A147" s="4" t="s">
        <v>916</v>
      </c>
      <c r="AN147" s="6" t="n">
        <v>23185000</v>
      </c>
    </row>
    <row r="148" spans="1:59">
      <c r="A148" s="4" t="s">
        <v>851</v>
      </c>
      <c r="AO148" s="4" t="s">
        <v>852</v>
      </c>
    </row>
    <row r="149" spans="1:59">
      <c r="A149" s="4" t="s">
        <v>909</v>
      </c>
      <c r="AO149" s="6" t="n">
        <v>750000</v>
      </c>
    </row>
    <row r="150" spans="1:59">
      <c r="A150" s="4" t="s">
        <v>927</v>
      </c>
      <c r="AO150" s="4" t="s">
        <v>928</v>
      </c>
    </row>
    <row r="151" spans="1:59">
      <c r="A151" s="4" t="s">
        <v>929</v>
      </c>
      <c r="AO151" s="4" t="s">
        <v>930</v>
      </c>
    </row>
    <row r="152" spans="1:59">
      <c r="A152" s="4" t="s">
        <v>853</v>
      </c>
      <c r="AO152" s="6" t="n">
        <v>500000</v>
      </c>
    </row>
    <row r="153" spans="1:59">
      <c r="A153" s="4" t="s">
        <v>931</v>
      </c>
    </row>
    <row r="154" spans="1:59">
      <c r="A154" s="4" t="s">
        <v>881</v>
      </c>
      <c r="AZ154" s="4" t="s">
        <v>932</v>
      </c>
    </row>
    <row r="155" spans="1:59">
      <c r="A155" s="4" t="s">
        <v>933</v>
      </c>
    </row>
    <row r="156" spans="1:59">
      <c r="A156" s="4" t="s">
        <v>898</v>
      </c>
      <c r="AO156" s="5" t="n">
        <v>12</v>
      </c>
    </row>
    <row r="157" spans="1:59">
      <c r="A157" s="4" t="s">
        <v>934</v>
      </c>
      <c r="AO157" s="6" t="n">
        <v>511000</v>
      </c>
    </row>
    <row r="158" spans="1:59">
      <c r="A158" s="4" t="s">
        <v>935</v>
      </c>
    </row>
    <row r="159" spans="1:59">
      <c r="A159" s="4" t="s">
        <v>898</v>
      </c>
      <c r="AO159" s="5" t="n">
        <v>16</v>
      </c>
    </row>
    <row r="160" spans="1:59">
      <c r="A160" s="4" t="s">
        <v>934</v>
      </c>
      <c r="AO160" s="6" t="n">
        <v>473000</v>
      </c>
    </row>
    <row r="161" spans="1:59">
      <c r="A161" s="4" t="s">
        <v>936</v>
      </c>
    </row>
    <row r="162" spans="1:59">
      <c r="A162" s="4" t="s">
        <v>893</v>
      </c>
      <c r="BA162" s="4" t="s">
        <v>937</v>
      </c>
    </row>
    <row r="163" spans="1:59">
      <c r="A163" s="4" t="s">
        <v>938</v>
      </c>
    </row>
    <row r="164" spans="1:59">
      <c r="A164" s="4" t="s">
        <v>939</v>
      </c>
      <c r="C164" s="5" t="n">
        <v>18950000</v>
      </c>
    </row>
    <row r="165" spans="1:59">
      <c r="A165" s="4" t="s">
        <v>940</v>
      </c>
    </row>
    <row r="166" spans="1:59">
      <c r="A166" s="4" t="s">
        <v>889</v>
      </c>
      <c r="AM166" s="6" t="n">
        <v>23350000</v>
      </c>
    </row>
    <row r="167" spans="1:59">
      <c r="A167" s="4" t="s">
        <v>872</v>
      </c>
      <c r="AM167" s="6" t="n">
        <v>12500000</v>
      </c>
    </row>
    <row r="168" spans="1:59">
      <c r="A168" s="4" t="s">
        <v>916</v>
      </c>
      <c r="AH168" s="6" t="n">
        <v>23350000</v>
      </c>
    </row>
    <row r="169" spans="1:59">
      <c r="A169" s="4" t="s">
        <v>907</v>
      </c>
      <c r="AR169" s="4" t="s">
        <v>928</v>
      </c>
    </row>
    <row r="170" spans="1:59">
      <c r="A170" s="4" t="s">
        <v>851</v>
      </c>
      <c r="AR170" s="4" t="s">
        <v>852</v>
      </c>
    </row>
    <row r="171" spans="1:59">
      <c r="A171" s="4" t="s">
        <v>909</v>
      </c>
      <c r="AR171" s="6" t="n">
        <v>750</v>
      </c>
    </row>
    <row r="172" spans="1:59">
      <c r="A172" s="4" t="s">
        <v>941</v>
      </c>
      <c r="AR172" s="4" t="s">
        <v>942</v>
      </c>
    </row>
    <row r="173" spans="1:59">
      <c r="A173" s="4" t="s">
        <v>943</v>
      </c>
      <c r="AR173" s="6" t="n">
        <v>20000</v>
      </c>
    </row>
    <row r="174" spans="1:59">
      <c r="A174" s="4" t="s">
        <v>944</v>
      </c>
    </row>
    <row r="175" spans="1:59">
      <c r="A175" s="4" t="s">
        <v>881</v>
      </c>
      <c r="BA175" s="4" t="s">
        <v>945</v>
      </c>
    </row>
    <row r="176" spans="1:59">
      <c r="A176" s="4" t="s">
        <v>946</v>
      </c>
    </row>
    <row r="177" spans="1:59">
      <c r="A177" s="4" t="s">
        <v>898</v>
      </c>
      <c r="AM177" s="5" t="n">
        <v>12</v>
      </c>
    </row>
    <row r="178" spans="1:59">
      <c r="A178" s="4" t="s">
        <v>934</v>
      </c>
      <c r="AM178" s="6" t="n">
        <v>400000</v>
      </c>
    </row>
    <row r="179" spans="1:59">
      <c r="A179" s="4" t="s">
        <v>947</v>
      </c>
    </row>
    <row r="180" spans="1:59">
      <c r="A180" s="4" t="s">
        <v>898</v>
      </c>
      <c r="AM180" s="5" t="n">
        <v>20</v>
      </c>
    </row>
    <row r="181" spans="1:59">
      <c r="A181" s="4" t="s">
        <v>934</v>
      </c>
      <c r="AM181" s="6" t="n">
        <v>303000</v>
      </c>
    </row>
    <row r="182" spans="1:59">
      <c r="A182" s="4" t="s">
        <v>948</v>
      </c>
    </row>
    <row r="183" spans="1:59">
      <c r="A183" s="4" t="s">
        <v>893</v>
      </c>
      <c r="BA183" s="4" t="s">
        <v>949</v>
      </c>
    </row>
    <row r="184" spans="1:59">
      <c r="A184" s="4" t="s">
        <v>950</v>
      </c>
    </row>
    <row r="185" spans="1:59">
      <c r="A185" s="4" t="s">
        <v>895</v>
      </c>
      <c r="C185" s="6" t="n">
        <v>938000</v>
      </c>
    </row>
    <row r="186" spans="1:59">
      <c r="A186" s="4" t="s">
        <v>951</v>
      </c>
    </row>
    <row r="187" spans="1:59">
      <c r="A187" s="4" t="s">
        <v>889</v>
      </c>
      <c r="U187" s="6" t="n">
        <v>10140000</v>
      </c>
    </row>
    <row r="188" spans="1:59">
      <c r="A188" s="4" t="s">
        <v>916</v>
      </c>
      <c r="AU188" s="6" t="n">
        <v>3380000</v>
      </c>
      <c r="AV188" s="6" t="n">
        <v>3380000</v>
      </c>
      <c r="AW188" s="6" t="n">
        <v>1690000</v>
      </c>
      <c r="AX188" s="6" t="n">
        <v>1690000</v>
      </c>
    </row>
    <row r="189" spans="1:59">
      <c r="A189" s="4" t="s">
        <v>952</v>
      </c>
      <c r="U189" s="4" t="s">
        <v>552</v>
      </c>
    </row>
    <row r="190" spans="1:59">
      <c r="A190" s="4" t="s">
        <v>953</v>
      </c>
    </row>
    <row r="191" spans="1:59">
      <c r="A191" s="4" t="s">
        <v>881</v>
      </c>
      <c r="U191" s="4" t="s">
        <v>954</v>
      </c>
    </row>
    <row r="192" spans="1:59">
      <c r="A192" s="4" t="s">
        <v>955</v>
      </c>
    </row>
    <row r="193" spans="1:59">
      <c r="A193" s="4" t="s">
        <v>889</v>
      </c>
      <c r="L193" s="6" t="n">
        <v>1500000</v>
      </c>
    </row>
    <row r="194" spans="1:59">
      <c r="A194" s="4" t="s">
        <v>898</v>
      </c>
      <c r="L194" s="5" t="n">
        <v>8</v>
      </c>
    </row>
    <row r="195" spans="1:59">
      <c r="A195" s="4" t="s">
        <v>871</v>
      </c>
      <c r="L195" s="6" t="n">
        <v>187500</v>
      </c>
    </row>
    <row r="196" spans="1:59">
      <c r="A196" s="4" t="s">
        <v>956</v>
      </c>
    </row>
    <row r="197" spans="1:59">
      <c r="A197" s="4" t="s">
        <v>881</v>
      </c>
      <c r="BA197" s="4" t="s">
        <v>954</v>
      </c>
    </row>
    <row r="198" spans="1:59">
      <c r="A198" s="4" t="s">
        <v>957</v>
      </c>
    </row>
    <row r="199" spans="1:59">
      <c r="A199" s="4" t="s">
        <v>893</v>
      </c>
      <c r="BA199" s="4" t="s">
        <v>958</v>
      </c>
    </row>
    <row r="200" spans="1:59">
      <c r="A200" s="4" t="s">
        <v>959</v>
      </c>
    </row>
    <row r="201" spans="1:59">
      <c r="A201" s="4" t="s">
        <v>939</v>
      </c>
      <c r="B201" s="6" t="n">
        <v>21875000</v>
      </c>
    </row>
    <row r="202" spans="1:59">
      <c r="A202" s="4" t="s">
        <v>960</v>
      </c>
    </row>
    <row r="203" spans="1:59">
      <c r="A203" s="4" t="s">
        <v>889</v>
      </c>
      <c r="AD203" s="6" t="n">
        <v>8993000</v>
      </c>
    </row>
    <row r="204" spans="1:59">
      <c r="A204" s="4" t="s">
        <v>881</v>
      </c>
      <c r="BA204" s="4" t="s">
        <v>961</v>
      </c>
    </row>
    <row r="205" spans="1:59">
      <c r="A205" s="4" t="s">
        <v>952</v>
      </c>
      <c r="Z205" s="4" t="s">
        <v>962</v>
      </c>
      <c r="AD205" s="4" t="s">
        <v>954</v>
      </c>
      <c r="BA205" s="4" t="s">
        <v>954</v>
      </c>
    </row>
    <row r="206" spans="1:59">
      <c r="A206" s="4" t="s">
        <v>963</v>
      </c>
      <c r="AD206" s="5" t="n">
        <v>5</v>
      </c>
    </row>
    <row r="207" spans="1:59">
      <c r="A207" s="4" t="s">
        <v>964</v>
      </c>
      <c r="AD207" s="5" t="n">
        <v>5</v>
      </c>
    </row>
    <row r="208" spans="1:59">
      <c r="A208" s="4" t="s">
        <v>965</v>
      </c>
      <c r="AD208" s="4" t="s">
        <v>852</v>
      </c>
    </row>
    <row r="209" spans="1:59">
      <c r="A209" s="4" t="s">
        <v>966</v>
      </c>
      <c r="AD209" s="6" t="n">
        <v>750000</v>
      </c>
    </row>
    <row r="210" spans="1:59">
      <c r="A210" s="4" t="s">
        <v>967</v>
      </c>
      <c r="AD210" s="6" t="n">
        <v>500000</v>
      </c>
    </row>
    <row r="211" spans="1:59">
      <c r="A211" s="4" t="s">
        <v>968</v>
      </c>
    </row>
    <row r="212" spans="1:59">
      <c r="A212" s="4" t="s">
        <v>881</v>
      </c>
      <c r="W212" s="4" t="s">
        <v>969</v>
      </c>
      <c r="AD212" s="4" t="s">
        <v>961</v>
      </c>
    </row>
    <row r="213" spans="1:59">
      <c r="A213" s="4" t="s">
        <v>970</v>
      </c>
    </row>
    <row r="214" spans="1:59">
      <c r="A214" s="4" t="s">
        <v>889</v>
      </c>
      <c r="W214" s="6" t="n">
        <v>10140000</v>
      </c>
    </row>
    <row r="215" spans="1:59">
      <c r="A215" s="4" t="s">
        <v>952</v>
      </c>
      <c r="W215" s="4" t="s">
        <v>962</v>
      </c>
    </row>
    <row r="216" spans="1:59">
      <c r="A216" s="4" t="s">
        <v>963</v>
      </c>
      <c r="W216" s="5" t="n">
        <v>5</v>
      </c>
    </row>
    <row r="217" spans="1:59">
      <c r="A217" s="4" t="s">
        <v>964</v>
      </c>
      <c r="W217" s="5" t="n">
        <v>5</v>
      </c>
    </row>
    <row r="218" spans="1:59">
      <c r="A218" s="4" t="s">
        <v>965</v>
      </c>
      <c r="W218" s="4" t="s">
        <v>852</v>
      </c>
    </row>
    <row r="219" spans="1:59">
      <c r="A219" s="4" t="s">
        <v>966</v>
      </c>
      <c r="W219" s="6" t="n">
        <v>750000</v>
      </c>
    </row>
    <row r="220" spans="1:59">
      <c r="A220" s="4" t="s">
        <v>967</v>
      </c>
      <c r="W220" s="6" t="n">
        <v>500000</v>
      </c>
    </row>
    <row r="221" spans="1:59">
      <c r="A221" s="4" t="s">
        <v>971</v>
      </c>
    </row>
    <row r="222" spans="1:59">
      <c r="A222" s="4" t="s">
        <v>881</v>
      </c>
      <c r="W222" s="4" t="s">
        <v>969</v>
      </c>
      <c r="AY222" s="4" t="s">
        <v>972</v>
      </c>
    </row>
    <row r="223" spans="1:59">
      <c r="A223" s="4" t="s">
        <v>973</v>
      </c>
    </row>
    <row r="224" spans="1:59">
      <c r="A224" s="4" t="s">
        <v>889</v>
      </c>
      <c r="AD224" s="6" t="n">
        <v>23500000</v>
      </c>
    </row>
    <row r="225" spans="1:59">
      <c r="A225" s="4" t="s">
        <v>898</v>
      </c>
      <c r="AD225" s="5" t="n">
        <v>20</v>
      </c>
    </row>
    <row r="226" spans="1:59">
      <c r="A226" s="4" t="s">
        <v>872</v>
      </c>
      <c r="AD226" s="6" t="n">
        <v>17000000</v>
      </c>
    </row>
    <row r="227" spans="1:59">
      <c r="A227" s="4" t="s">
        <v>851</v>
      </c>
      <c r="AD227" s="4" t="s">
        <v>852</v>
      </c>
    </row>
    <row r="228" spans="1:59">
      <c r="A228" s="4" t="s">
        <v>909</v>
      </c>
      <c r="AD228" s="6" t="n">
        <v>750000</v>
      </c>
    </row>
    <row r="229" spans="1:59">
      <c r="A229" s="4" t="s">
        <v>934</v>
      </c>
      <c r="AD229" s="6" t="n">
        <v>325000</v>
      </c>
    </row>
    <row r="230" spans="1:59">
      <c r="A230" s="4" t="s">
        <v>929</v>
      </c>
      <c r="AD230" s="4" t="s">
        <v>974</v>
      </c>
    </row>
    <row r="231" spans="1:59">
      <c r="A231" s="4" t="s">
        <v>853</v>
      </c>
      <c r="AD231" s="6" t="n">
        <v>500000</v>
      </c>
    </row>
    <row r="232" spans="1:59">
      <c r="A232" s="4" t="s">
        <v>975</v>
      </c>
      <c r="AD232" s="4" t="s">
        <v>976</v>
      </c>
    </row>
    <row r="233" spans="1:59">
      <c r="A233" s="4" t="s">
        <v>977</v>
      </c>
      <c r="AD233" s="4" t="s">
        <v>942</v>
      </c>
    </row>
    <row r="234" spans="1:59">
      <c r="A234" s="4" t="s">
        <v>978</v>
      </c>
      <c r="AD234" s="4" t="s">
        <v>928</v>
      </c>
    </row>
    <row r="235" spans="1:59">
      <c r="A235" s="4" t="s">
        <v>952</v>
      </c>
      <c r="X235" s="4" t="s">
        <v>979</v>
      </c>
      <c r="Y235" s="4" t="s">
        <v>864</v>
      </c>
      <c r="AD235" s="4" t="s">
        <v>864</v>
      </c>
    </row>
    <row r="236" spans="1:59">
      <c r="A236" s="4" t="s">
        <v>980</v>
      </c>
    </row>
    <row r="237" spans="1:59">
      <c r="A237" s="4" t="s">
        <v>881</v>
      </c>
      <c r="AD237" s="4" t="s">
        <v>981</v>
      </c>
    </row>
    <row r="238" spans="1:59">
      <c r="A238" s="4" t="s">
        <v>982</v>
      </c>
    </row>
    <row r="239" spans="1:59">
      <c r="A239" s="4" t="s">
        <v>895</v>
      </c>
      <c r="T239" s="6" t="n">
        <v>8993000</v>
      </c>
    </row>
    <row r="240" spans="1:59">
      <c r="A240" s="4" t="s">
        <v>983</v>
      </c>
    </row>
    <row r="241" spans="1:59">
      <c r="A241" s="4" t="s">
        <v>889</v>
      </c>
      <c r="N241" s="6" t="n">
        <v>10500000</v>
      </c>
    </row>
    <row r="242" spans="1:59">
      <c r="A242" s="4" t="s">
        <v>893</v>
      </c>
      <c r="BA242" s="4" t="s">
        <v>958</v>
      </c>
    </row>
    <row r="243" spans="1:59">
      <c r="A243" s="4" t="s">
        <v>952</v>
      </c>
      <c r="N243" s="4" t="s">
        <v>984</v>
      </c>
    </row>
    <row r="244" spans="1:59">
      <c r="A244" s="4" t="s">
        <v>985</v>
      </c>
      <c r="BA244" s="6" t="n">
        <v>10500000</v>
      </c>
    </row>
    <row r="245" spans="1:59">
      <c r="A245" s="4" t="s">
        <v>986</v>
      </c>
    </row>
    <row r="246" spans="1:59">
      <c r="A246" s="4" t="s">
        <v>881</v>
      </c>
      <c r="N246" s="4" t="s">
        <v>972</v>
      </c>
    </row>
    <row r="247" spans="1:59">
      <c r="A247" s="4" t="s">
        <v>987</v>
      </c>
    </row>
    <row r="248" spans="1:59">
      <c r="A248" s="4" t="s">
        <v>889</v>
      </c>
      <c r="S248" s="6" t="n">
        <v>20000000</v>
      </c>
      <c r="AY248" s="6" t="n">
        <v>30000000</v>
      </c>
      <c r="BB248" s="5" t="n">
        <v>30000000</v>
      </c>
      <c r="BD248" s="6" t="n">
        <v>25000000</v>
      </c>
    </row>
    <row r="249" spans="1:59">
      <c r="A249" s="4" t="s">
        <v>916</v>
      </c>
      <c r="BB249" s="5" t="n">
        <v>26152000</v>
      </c>
    </row>
    <row r="250" spans="1:59">
      <c r="A250" s="4" t="s">
        <v>895</v>
      </c>
      <c r="BB250" s="6" t="n">
        <v>1408000</v>
      </c>
    </row>
    <row r="251" spans="1:59">
      <c r="A251" s="4" t="s">
        <v>952</v>
      </c>
      <c r="S251" s="4" t="s">
        <v>864</v>
      </c>
    </row>
    <row r="252" spans="1:59">
      <c r="A252" s="4" t="s">
        <v>863</v>
      </c>
      <c r="S252" s="4" t="s">
        <v>988</v>
      </c>
      <c r="AY252" s="4" t="s">
        <v>867</v>
      </c>
      <c r="BB252" s="4" t="s">
        <v>867</v>
      </c>
    </row>
    <row r="253" spans="1:59">
      <c r="A253" s="4" t="s">
        <v>989</v>
      </c>
      <c r="S253" s="4" t="s">
        <v>990</v>
      </c>
    </row>
    <row r="254" spans="1:59">
      <c r="A254" s="4" t="s">
        <v>991</v>
      </c>
      <c r="AY254" s="6" t="n">
        <v>4149000</v>
      </c>
      <c r="BB254" s="6" t="n">
        <v>4149000</v>
      </c>
    </row>
    <row r="255" spans="1:59">
      <c r="A255" s="4" t="s">
        <v>992</v>
      </c>
      <c r="AY255" s="6" t="n">
        <v>15028000</v>
      </c>
      <c r="BB255" s="5" t="n">
        <v>15028000</v>
      </c>
    </row>
    <row r="256" spans="1:59">
      <c r="A256" s="4" t="s">
        <v>843</v>
      </c>
      <c r="BB256" s="5" t="n">
        <v>2504000</v>
      </c>
    </row>
    <row r="257" spans="1:59">
      <c r="A257" s="4" t="s">
        <v>993</v>
      </c>
      <c r="BB257" s="5" t="n">
        <v>-2258000</v>
      </c>
    </row>
    <row r="258" spans="1:59">
      <c r="A258" s="4" t="s">
        <v>994</v>
      </c>
    </row>
    <row r="259" spans="1:59">
      <c r="A259" s="4" t="s">
        <v>889</v>
      </c>
      <c r="BF259" s="6" t="n">
        <v>15000000</v>
      </c>
    </row>
    <row r="260" spans="1:59">
      <c r="A260" s="4" t="s">
        <v>952</v>
      </c>
      <c r="AI260" s="4" t="s">
        <v>995</v>
      </c>
      <c r="AJ260" s="4" t="s">
        <v>990</v>
      </c>
    </row>
    <row r="261" spans="1:59">
      <c r="A261" s="4" t="s">
        <v>985</v>
      </c>
      <c r="M261" s="6" t="n">
        <v>24744000</v>
      </c>
    </row>
    <row r="262" spans="1:59">
      <c r="A262" s="4" t="s">
        <v>863</v>
      </c>
      <c r="AI262" s="4" t="s">
        <v>537</v>
      </c>
      <c r="AJ262" s="4" t="s">
        <v>547</v>
      </c>
    </row>
    <row r="263" spans="1:59">
      <c r="A263" s="4" t="s">
        <v>996</v>
      </c>
      <c r="AI263" s="4" t="s">
        <v>569</v>
      </c>
    </row>
    <row r="264" spans="1:59">
      <c r="A264" s="4" t="s">
        <v>997</v>
      </c>
      <c r="AI264" s="5" t="n">
        <v>20</v>
      </c>
    </row>
    <row r="265" spans="1:59">
      <c r="A265" s="4" t="s">
        <v>998</v>
      </c>
      <c r="AI265" s="7" t="n">
        <v>0.6</v>
      </c>
    </row>
    <row r="266" spans="1:59">
      <c r="A266" s="4" t="s">
        <v>999</v>
      </c>
      <c r="M266" s="5" t="n">
        <v>27129</v>
      </c>
      <c r="BC266" s="8" t="n">
        <v>0.2</v>
      </c>
    </row>
    <row r="267" spans="1:59">
      <c r="A267" s="4" t="s">
        <v>1000</v>
      </c>
      <c r="M267" s="6" t="n">
        <v>2385000</v>
      </c>
      <c r="BC267" s="6" t="n">
        <v>1198000</v>
      </c>
    </row>
    <row r="268" spans="1:59">
      <c r="A268" s="4" t="s">
        <v>842</v>
      </c>
      <c r="BC268" s="5" t="n">
        <v>842000</v>
      </c>
    </row>
    <row r="269" spans="1:59">
      <c r="A269" s="4" t="s">
        <v>993</v>
      </c>
      <c r="M269" s="5" t="n">
        <v>-9570000</v>
      </c>
    </row>
    <row r="270" spans="1:59">
      <c r="A270" s="4" t="s">
        <v>1001</v>
      </c>
      <c r="M270" s="6" t="n">
        <v>8518000</v>
      </c>
    </row>
    <row r="271" spans="1:59">
      <c r="A271" s="4" t="s">
        <v>844</v>
      </c>
      <c r="BA271" s="5" t="n">
        <v>928000</v>
      </c>
      <c r="BB271" s="5" t="n">
        <v>857000</v>
      </c>
      <c r="BC271" s="5" t="n">
        <v>111000</v>
      </c>
    </row>
    <row r="272" spans="1:59">
      <c r="A272" s="4" t="s">
        <v>845</v>
      </c>
      <c r="BA272" s="6" t="n">
        <v>20000</v>
      </c>
      <c r="BB272" s="6" t="n">
        <v>179000</v>
      </c>
      <c r="BC272" s="6" t="n">
        <v>36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36</v>
      </c>
      <c r="C1" s="2" t="s">
        <v>37</v>
      </c>
    </row>
    <row r="2" spans="1:3">
      <c r="A2" s="4" t="s">
        <v>1003</v>
      </c>
      <c r="B2" s="6" t="n">
        <v>286287</v>
      </c>
      <c r="C2" s="6" t="n">
        <v>114084</v>
      </c>
    </row>
    <row r="3" spans="1:3">
      <c r="A3" s="4" t="s">
        <v>1004</v>
      </c>
      <c r="B3" s="5" t="n">
        <v>-7257</v>
      </c>
      <c r="C3" s="5" t="n">
        <v>-2516</v>
      </c>
    </row>
    <row r="4" spans="1:3">
      <c r="A4" s="4" t="s">
        <v>1005</v>
      </c>
      <c r="B4" s="5" t="n">
        <v>279030</v>
      </c>
      <c r="C4" s="5" t="n">
        <v>111568</v>
      </c>
    </row>
    <row r="5" spans="1:3">
      <c r="A5" s="4" t="s">
        <v>1006</v>
      </c>
      <c r="B5" s="5" t="n">
        <v>16908</v>
      </c>
      <c r="C5" s="5" t="n">
        <v>10210</v>
      </c>
    </row>
    <row r="6" spans="1:3">
      <c r="A6" s="4" t="s">
        <v>1007</v>
      </c>
      <c r="B6" s="5" t="n">
        <v>262122</v>
      </c>
      <c r="C6" s="5" t="n">
        <v>101358</v>
      </c>
    </row>
    <row r="7" spans="1:3">
      <c r="A7" s="4" t="s">
        <v>1005</v>
      </c>
      <c r="B7" s="5" t="n">
        <v>279030</v>
      </c>
      <c r="C7" s="5" t="n">
        <v>111568</v>
      </c>
    </row>
    <row r="8" spans="1:3">
      <c r="A8" s="4" t="s">
        <v>1004</v>
      </c>
      <c r="B8" s="4" t="s">
        <v>43</v>
      </c>
      <c r="C8" s="5" t="n">
        <v>-104</v>
      </c>
    </row>
    <row r="9" spans="1:3">
      <c r="A9" s="4" t="s">
        <v>1008</v>
      </c>
      <c r="B9" s="4" t="s">
        <v>43</v>
      </c>
      <c r="C9" s="5" t="n">
        <v>13416</v>
      </c>
    </row>
    <row r="10" spans="1:3">
      <c r="A10" s="4" t="s">
        <v>1009</v>
      </c>
      <c r="B10" s="5" t="n">
        <v>286287</v>
      </c>
    </row>
    <row r="11" spans="1:3">
      <c r="A11" s="4" t="s">
        <v>1010</v>
      </c>
      <c r="B11" s="5" t="n">
        <v>309007</v>
      </c>
      <c r="C11" s="5" t="n">
        <v>140655</v>
      </c>
    </row>
    <row r="12" spans="1:3">
      <c r="A12" s="4" t="s">
        <v>1011</v>
      </c>
    </row>
    <row r="13" spans="1:3">
      <c r="A13" s="4" t="s">
        <v>1004</v>
      </c>
      <c r="B13" s="5" t="n">
        <v>-323</v>
      </c>
      <c r="C13" s="4" t="s">
        <v>43</v>
      </c>
    </row>
    <row r="14" spans="1:3">
      <c r="A14" s="4" t="s">
        <v>1005</v>
      </c>
      <c r="B14" s="5" t="n">
        <v>29977</v>
      </c>
      <c r="C14" s="4" t="s">
        <v>43</v>
      </c>
    </row>
    <row r="15" spans="1:3">
      <c r="A15" s="4" t="s">
        <v>1005</v>
      </c>
      <c r="B15" s="5" t="n">
        <v>29977</v>
      </c>
      <c r="C15" s="4" t="s">
        <v>43</v>
      </c>
    </row>
    <row r="16" spans="1:3">
      <c r="A16" s="4" t="s">
        <v>1012</v>
      </c>
    </row>
    <row r="17" spans="1:3">
      <c r="A17" s="4" t="s">
        <v>1009</v>
      </c>
      <c r="B17" s="5" t="n">
        <v>30300</v>
      </c>
      <c r="C17" s="4" t="s">
        <v>43</v>
      </c>
    </row>
    <row r="18" spans="1:3">
      <c r="A18" s="4" t="s">
        <v>1013</v>
      </c>
    </row>
    <row r="19" spans="1:3">
      <c r="A19" s="4" t="s">
        <v>1014</v>
      </c>
      <c r="B19" s="4" t="s">
        <v>43</v>
      </c>
      <c r="C19" s="5" t="n">
        <v>10140</v>
      </c>
    </row>
    <row r="20" spans="1:3">
      <c r="A20" s="4" t="s">
        <v>1015</v>
      </c>
    </row>
    <row r="21" spans="1:3">
      <c r="A21" s="4" t="s">
        <v>1014</v>
      </c>
      <c r="B21" s="4" t="s">
        <v>43</v>
      </c>
      <c r="C21" s="5" t="n">
        <v>3380</v>
      </c>
    </row>
    <row r="22" spans="1:3">
      <c r="A22" s="4" t="s">
        <v>717</v>
      </c>
    </row>
    <row r="23" spans="1:3">
      <c r="A23" s="4" t="s">
        <v>1005</v>
      </c>
      <c r="B23" s="4" t="s">
        <v>43</v>
      </c>
      <c r="C23" s="5" t="n">
        <v>15671</v>
      </c>
    </row>
    <row r="24" spans="1:3">
      <c r="A24" s="4" t="s">
        <v>1016</v>
      </c>
      <c r="B24" s="4" t="s">
        <v>43</v>
      </c>
      <c r="C24" s="5" t="n">
        <v>24744</v>
      </c>
    </row>
    <row r="25" spans="1:3">
      <c r="A25" s="4" t="s">
        <v>1017</v>
      </c>
      <c r="B25" s="4" t="s">
        <v>43</v>
      </c>
      <c r="C25" s="5" t="n">
        <v>-9073</v>
      </c>
    </row>
    <row r="26" spans="1:3">
      <c r="A26" s="4" t="s">
        <v>1005</v>
      </c>
      <c r="B26" s="4" t="s">
        <v>43</v>
      </c>
      <c r="C26" s="5" t="n">
        <v>15671</v>
      </c>
    </row>
    <row r="27" spans="1:3">
      <c r="A27" s="4" t="s">
        <v>888</v>
      </c>
    </row>
    <row r="28" spans="1:3">
      <c r="A28" s="4" t="s">
        <v>1003</v>
      </c>
      <c r="B28" s="4" t="s">
        <v>43</v>
      </c>
      <c r="C28" s="5" t="n">
        <v>52288</v>
      </c>
    </row>
    <row r="29" spans="1:3">
      <c r="A29" s="4" t="s">
        <v>1018</v>
      </c>
    </row>
    <row r="30" spans="1:3">
      <c r="A30" s="4" t="s">
        <v>1003</v>
      </c>
      <c r="B30" s="4" t="s">
        <v>43</v>
      </c>
      <c r="C30" s="5" t="n">
        <v>18071</v>
      </c>
    </row>
    <row r="31" spans="1:3">
      <c r="A31" s="4" t="s">
        <v>948</v>
      </c>
    </row>
    <row r="32" spans="1:3">
      <c r="A32" s="4" t="s">
        <v>1003</v>
      </c>
      <c r="B32" s="5" t="n">
        <v>20075</v>
      </c>
      <c r="C32" s="5" t="n">
        <v>20550</v>
      </c>
    </row>
    <row r="33" spans="1:3">
      <c r="A33" s="4" t="s">
        <v>957</v>
      </c>
    </row>
    <row r="34" spans="1:3">
      <c r="A34" s="4" t="s">
        <v>1003</v>
      </c>
      <c r="B34" s="5" t="n">
        <v>21875</v>
      </c>
      <c r="C34" s="5" t="n">
        <v>23175</v>
      </c>
    </row>
    <row r="35" spans="1:3">
      <c r="A35" s="4" t="s">
        <v>983</v>
      </c>
    </row>
    <row r="36" spans="1:3">
      <c r="A36" s="4" t="s">
        <v>1003</v>
      </c>
      <c r="B36" s="5" t="n">
        <v>10500</v>
      </c>
      <c r="C36" s="4" t="s">
        <v>43</v>
      </c>
    </row>
    <row r="37" spans="1:3">
      <c r="A37" s="4" t="s">
        <v>1019</v>
      </c>
    </row>
    <row r="38" spans="1:3">
      <c r="A38" s="4" t="s">
        <v>1003</v>
      </c>
      <c r="B38" s="5" t="n">
        <v>69849</v>
      </c>
      <c r="C38" s="4" t="s">
        <v>43</v>
      </c>
    </row>
    <row r="39" spans="1:3">
      <c r="A39" s="4" t="s">
        <v>1020</v>
      </c>
    </row>
    <row r="40" spans="1:3">
      <c r="A40" s="4" t="s">
        <v>1003</v>
      </c>
      <c r="B40" s="5" t="n">
        <v>88560</v>
      </c>
      <c r="C40" s="4" t="s">
        <v>43</v>
      </c>
    </row>
    <row r="41" spans="1:3">
      <c r="A41" s="4" t="s">
        <v>1021</v>
      </c>
    </row>
    <row r="42" spans="1:3">
      <c r="A42" s="4" t="s">
        <v>1003</v>
      </c>
      <c r="B42" s="5" t="n">
        <v>44466</v>
      </c>
      <c r="C42" s="4" t="s">
        <v>43</v>
      </c>
    </row>
    <row r="43" spans="1:3">
      <c r="A43" s="4" t="s">
        <v>1022</v>
      </c>
    </row>
    <row r="44" spans="1:3">
      <c r="A44" s="4" t="s">
        <v>1003</v>
      </c>
      <c r="B44" s="6" t="n">
        <v>30962</v>
      </c>
      <c r="C44"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1023</v>
      </c>
      <c r="B1" s="2" t="s">
        <v>1</v>
      </c>
    </row>
    <row r="2" spans="1:2">
      <c r="B2" s="2" t="s">
        <v>528</v>
      </c>
    </row>
    <row r="3" spans="1:2">
      <c r="A3" s="4" t="s">
        <v>1024</v>
      </c>
    </row>
    <row r="4" spans="1:2">
      <c r="A4" s="4" t="s">
        <v>1025</v>
      </c>
      <c r="B4" s="6" t="n">
        <v>17500</v>
      </c>
    </row>
    <row r="5" spans="1:2">
      <c r="A5" s="4" t="s">
        <v>1026</v>
      </c>
      <c r="B5" s="5" t="n">
        <v>11</v>
      </c>
    </row>
    <row r="6" spans="1:2">
      <c r="A6" s="4" t="s">
        <v>1027</v>
      </c>
      <c r="B6" s="5" t="n">
        <v>-17500</v>
      </c>
    </row>
    <row r="7" spans="1:2">
      <c r="A7" s="4" t="s">
        <v>1028</v>
      </c>
      <c r="B7" s="4" t="s">
        <v>43</v>
      </c>
    </row>
    <row r="8" spans="1:2">
      <c r="A8" s="4" t="s">
        <v>1029</v>
      </c>
    </row>
    <row r="9" spans="1:2">
      <c r="A9" s="4" t="s">
        <v>1025</v>
      </c>
      <c r="B9" s="5" t="n">
        <v>24269</v>
      </c>
    </row>
    <row r="10" spans="1:2">
      <c r="A10" s="4" t="s">
        <v>1026</v>
      </c>
      <c r="B10" s="5" t="n">
        <v>75</v>
      </c>
    </row>
    <row r="11" spans="1:2">
      <c r="A11" s="4" t="s">
        <v>1027</v>
      </c>
      <c r="B11" s="5" t="n">
        <v>-24089</v>
      </c>
    </row>
    <row r="12" spans="1:2">
      <c r="A12" s="4" t="s">
        <v>1028</v>
      </c>
      <c r="B12" s="5" t="n">
        <v>-180</v>
      </c>
    </row>
    <row r="13" spans="1:2">
      <c r="A13" s="4" t="s">
        <v>1030</v>
      </c>
    </row>
    <row r="14" spans="1:2">
      <c r="A14" s="4" t="s">
        <v>1025</v>
      </c>
      <c r="B14" s="5" t="n">
        <v>41769</v>
      </c>
    </row>
    <row r="15" spans="1:2">
      <c r="A15" s="4" t="s">
        <v>1026</v>
      </c>
      <c r="B15" s="5" t="n">
        <v>86</v>
      </c>
    </row>
    <row r="16" spans="1:2">
      <c r="A16" s="4" t="s">
        <v>1027</v>
      </c>
      <c r="B16" s="5" t="n">
        <v>-41589</v>
      </c>
    </row>
    <row r="17" spans="1:2">
      <c r="A17" s="4" t="s">
        <v>1028</v>
      </c>
      <c r="B17" s="6" t="n">
        <v>-1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031</v>
      </c>
      <c r="B1" s="2" t="s">
        <v>528</v>
      </c>
    </row>
    <row r="2" spans="1:2">
      <c r="A2" s="4" t="s">
        <v>1032</v>
      </c>
      <c r="B2" s="6" t="n">
        <v>18112</v>
      </c>
    </row>
    <row r="3" spans="1:2">
      <c r="A3" s="4" t="s">
        <v>1033</v>
      </c>
      <c r="B3" s="5" t="n">
        <v>28735</v>
      </c>
    </row>
    <row r="4" spans="1:2">
      <c r="A4" s="4" t="s">
        <v>1034</v>
      </c>
      <c r="B4" s="5" t="n">
        <v>17390</v>
      </c>
    </row>
    <row r="5" spans="1:2">
      <c r="A5" s="4" t="s">
        <v>1035</v>
      </c>
      <c r="B5" s="5" t="n">
        <v>33523</v>
      </c>
    </row>
    <row r="6" spans="1:2">
      <c r="A6" s="4" t="s">
        <v>1036</v>
      </c>
      <c r="B6" s="5" t="n">
        <v>53608</v>
      </c>
    </row>
    <row r="7" spans="1:2">
      <c r="A7" s="4" t="s">
        <v>1037</v>
      </c>
      <c r="B7" s="5" t="n">
        <v>134919</v>
      </c>
    </row>
    <row r="8" spans="1:2">
      <c r="A8" s="4" t="s">
        <v>219</v>
      </c>
      <c r="B8" s="6" t="n">
        <v>2862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038</v>
      </c>
      <c r="B1" s="2" t="s">
        <v>528</v>
      </c>
    </row>
    <row r="2" spans="1:2">
      <c r="A2" s="4" t="s">
        <v>630</v>
      </c>
      <c r="B2" s="6" t="n">
        <v>64048</v>
      </c>
    </row>
    <row r="3" spans="1:2">
      <c r="A3" s="4" t="s">
        <v>644</v>
      </c>
    </row>
    <row r="4" spans="1:2">
      <c r="A4" s="4" t="s">
        <v>630</v>
      </c>
      <c r="B4" s="5" t="n">
        <v>32024</v>
      </c>
    </row>
    <row r="5" spans="1:2">
      <c r="A5" s="4" t="s">
        <v>645</v>
      </c>
    </row>
    <row r="6" spans="1:2">
      <c r="A6" s="4" t="s">
        <v>630</v>
      </c>
      <c r="B6" s="6" t="n">
        <v>320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26"/>
    <col customWidth="1" max="7" min="7" width="14"/>
    <col customWidth="1" max="8" min="8" width="21"/>
    <col customWidth="1" max="9" min="9" width="21"/>
    <col customWidth="1" max="10" min="10" width="14"/>
    <col customWidth="1" max="11" min="11" width="14"/>
    <col customWidth="1" max="12" min="12" width="14"/>
    <col customWidth="1" max="13" min="13" width="13"/>
    <col customWidth="1" max="14" min="14" width="36"/>
    <col customWidth="1" max="15" min="15" width="27"/>
    <col customWidth="1" max="16" min="16" width="21"/>
    <col customWidth="1" max="17" min="17" width="27"/>
    <col customWidth="1" max="18" min="18" width="30"/>
    <col customWidth="1" max="19" min="19" width="27"/>
    <col customWidth="1" max="20" min="20" width="37"/>
    <col customWidth="1" max="21" min="21" width="27"/>
    <col customWidth="1" max="22" min="22" width="27"/>
    <col customWidth="1" max="23" min="23" width="37"/>
  </cols>
  <sheetData>
    <row r="1" spans="1:23">
      <c r="A1" s="1" t="s">
        <v>1039</v>
      </c>
      <c r="B1" s="2" t="s">
        <v>1040</v>
      </c>
      <c r="C1" s="2" t="s">
        <v>1041</v>
      </c>
      <c r="D1" s="2" t="s">
        <v>512</v>
      </c>
      <c r="E1" s="2" t="s">
        <v>1042</v>
      </c>
      <c r="F1" s="2" t="s">
        <v>1043</v>
      </c>
      <c r="G1" s="2" t="s">
        <v>514</v>
      </c>
      <c r="H1" s="2" t="s">
        <v>1044</v>
      </c>
      <c r="I1" s="2" t="s">
        <v>1045</v>
      </c>
      <c r="J1" s="2" t="s">
        <v>517</v>
      </c>
      <c r="K1" s="2" t="s">
        <v>518</v>
      </c>
      <c r="L1" s="2" t="s">
        <v>519</v>
      </c>
      <c r="M1" s="2" t="s">
        <v>522</v>
      </c>
      <c r="N1" s="2" t="s">
        <v>1046</v>
      </c>
      <c r="O1" s="2" t="s">
        <v>1047</v>
      </c>
      <c r="P1" s="2" t="s">
        <v>1048</v>
      </c>
      <c r="Q1" s="2" t="s">
        <v>837</v>
      </c>
      <c r="R1" s="2" t="s">
        <v>1049</v>
      </c>
      <c r="S1" s="2" t="s">
        <v>1050</v>
      </c>
      <c r="T1" s="2" t="s">
        <v>1051</v>
      </c>
      <c r="U1" s="2" t="s">
        <v>1052</v>
      </c>
      <c r="V1" s="2" t="s">
        <v>837</v>
      </c>
      <c r="W1" s="2" t="s">
        <v>1051</v>
      </c>
    </row>
    <row r="2" spans="1:23">
      <c r="A2" s="4" t="s">
        <v>1053</v>
      </c>
      <c r="V2" s="6" t="n">
        <v>38389000</v>
      </c>
    </row>
    <row r="3" spans="1:23">
      <c r="A3" s="4" t="s">
        <v>1054</v>
      </c>
      <c r="T3" s="6" t="n">
        <v>0</v>
      </c>
      <c r="U3" s="6" t="n">
        <v>0</v>
      </c>
      <c r="V3" s="5" t="n">
        <v>0</v>
      </c>
    </row>
    <row r="4" spans="1:23">
      <c r="A4" s="4" t="s">
        <v>1055</v>
      </c>
      <c r="T4" s="5" t="n">
        <v>18892000</v>
      </c>
      <c r="U4" s="5" t="n">
        <v>5781000</v>
      </c>
      <c r="V4" s="5" t="n">
        <v>9726000</v>
      </c>
    </row>
    <row r="5" spans="1:23">
      <c r="A5" s="4" t="s">
        <v>1056</v>
      </c>
      <c r="T5" s="6" t="n">
        <v>4619000</v>
      </c>
      <c r="U5" s="6" t="n">
        <v>2330000</v>
      </c>
      <c r="V5" s="6" t="n">
        <v>1567000</v>
      </c>
    </row>
    <row r="6" spans="1:23">
      <c r="A6" s="4" t="s">
        <v>1057</v>
      </c>
    </row>
    <row r="7" spans="1:23">
      <c r="A7" s="4" t="s">
        <v>1058</v>
      </c>
      <c r="R7" s="9" t="n">
        <v>1.32</v>
      </c>
      <c r="T7" s="9" t="n">
        <v>1.32</v>
      </c>
      <c r="U7" s="8" t="n">
        <v>1.1</v>
      </c>
      <c r="W7" s="9" t="n">
        <v>1.32</v>
      </c>
    </row>
    <row r="8" spans="1:23">
      <c r="A8" s="4" t="s">
        <v>187</v>
      </c>
    </row>
    <row r="9" spans="1:23">
      <c r="A9" s="4" t="s">
        <v>725</v>
      </c>
      <c r="E9" s="5" t="n">
        <v>100000</v>
      </c>
    </row>
    <row r="10" spans="1:23">
      <c r="A10" s="4" t="s">
        <v>1053</v>
      </c>
      <c r="U10" s="6" t="n">
        <v>2721000</v>
      </c>
    </row>
    <row r="11" spans="1:23">
      <c r="A11" s="4" t="s">
        <v>1059</v>
      </c>
      <c r="E11" s="4" t="s">
        <v>1060</v>
      </c>
    </row>
    <row r="12" spans="1:23">
      <c r="A12" s="4" t="s">
        <v>1055</v>
      </c>
      <c r="E12" s="6" t="n">
        <v>2805000</v>
      </c>
    </row>
    <row r="13" spans="1:23">
      <c r="A13" s="4" t="s">
        <v>1061</v>
      </c>
      <c r="E13" s="6" t="n">
        <v>30</v>
      </c>
    </row>
    <row r="14" spans="1:23">
      <c r="A14" s="4" t="s">
        <v>195</v>
      </c>
    </row>
    <row r="15" spans="1:23">
      <c r="A15" s="4" t="s">
        <v>725</v>
      </c>
      <c r="C15" s="5" t="n">
        <v>1580000</v>
      </c>
    </row>
    <row r="16" spans="1:23">
      <c r="A16" s="4" t="s">
        <v>1053</v>
      </c>
      <c r="T16" s="6" t="n">
        <v>9289000</v>
      </c>
    </row>
    <row r="17" spans="1:23">
      <c r="A17" s="4" t="s">
        <v>1062</v>
      </c>
      <c r="C17" s="5" t="n">
        <v>237000</v>
      </c>
    </row>
    <row r="18" spans="1:23">
      <c r="A18" s="4" t="s">
        <v>1063</v>
      </c>
      <c r="C18" s="6" t="n">
        <v>10480000</v>
      </c>
    </row>
    <row r="19" spans="1:23">
      <c r="A19" s="4" t="s">
        <v>1064</v>
      </c>
    </row>
    <row r="20" spans="1:23">
      <c r="A20" s="4" t="s">
        <v>725</v>
      </c>
      <c r="C20" s="5" t="n">
        <v>85000</v>
      </c>
    </row>
    <row r="21" spans="1:23">
      <c r="A21" s="4" t="s">
        <v>203</v>
      </c>
    </row>
    <row r="22" spans="1:23">
      <c r="A22" s="4" t="s">
        <v>725</v>
      </c>
      <c r="B22" s="5" t="n">
        <v>4200000</v>
      </c>
    </row>
    <row r="23" spans="1:23">
      <c r="A23" s="4" t="s">
        <v>1053</v>
      </c>
      <c r="T23" s="6" t="n">
        <v>7642000</v>
      </c>
    </row>
    <row r="24" spans="1:23">
      <c r="A24" s="4" t="s">
        <v>1061</v>
      </c>
      <c r="B24" s="6" t="n">
        <v>2</v>
      </c>
    </row>
    <row r="25" spans="1:23">
      <c r="A25" s="4" t="s">
        <v>1063</v>
      </c>
      <c r="B25" s="6" t="n">
        <v>8400000</v>
      </c>
    </row>
    <row r="26" spans="1:23">
      <c r="A26" s="4" t="s">
        <v>214</v>
      </c>
    </row>
    <row r="27" spans="1:23">
      <c r="A27" s="4" t="s">
        <v>725</v>
      </c>
      <c r="V27" s="5" t="n">
        <v>31639</v>
      </c>
    </row>
    <row r="28" spans="1:23">
      <c r="A28" s="4" t="s">
        <v>1053</v>
      </c>
      <c r="V28" s="4" t="s">
        <v>43</v>
      </c>
    </row>
    <row r="29" spans="1:23">
      <c r="A29" s="4" t="s">
        <v>1065</v>
      </c>
      <c r="T29" s="5" t="n">
        <v>434385</v>
      </c>
      <c r="U29" s="5" t="n">
        <v>77650</v>
      </c>
      <c r="V29" s="5" t="n">
        <v>10963</v>
      </c>
    </row>
    <row r="30" spans="1:23">
      <c r="A30" s="4" t="s">
        <v>1066</v>
      </c>
    </row>
    <row r="31" spans="1:23">
      <c r="A31" s="4" t="s">
        <v>725</v>
      </c>
      <c r="U31" s="5" t="n">
        <v>100000</v>
      </c>
    </row>
    <row r="32" spans="1:23">
      <c r="A32" s="4" t="s">
        <v>1053</v>
      </c>
      <c r="U32" s="6" t="n">
        <v>1000</v>
      </c>
    </row>
    <row r="33" spans="1:23">
      <c r="A33" s="4" t="s">
        <v>1067</v>
      </c>
    </row>
    <row r="34" spans="1:23">
      <c r="A34" s="4" t="s">
        <v>725</v>
      </c>
      <c r="T34" s="5" t="n">
        <v>2910090</v>
      </c>
    </row>
    <row r="35" spans="1:23">
      <c r="A35" s="4" t="s">
        <v>1053</v>
      </c>
      <c r="T35" s="6" t="n">
        <v>30000</v>
      </c>
    </row>
    <row r="36" spans="1:23">
      <c r="A36" s="4" t="s">
        <v>1068</v>
      </c>
    </row>
    <row r="37" spans="1:23">
      <c r="A37" s="4" t="s">
        <v>725</v>
      </c>
      <c r="T37" s="5" t="n">
        <v>4200000</v>
      </c>
    </row>
    <row r="38" spans="1:23">
      <c r="A38" s="4" t="s">
        <v>1053</v>
      </c>
      <c r="T38" s="6" t="n">
        <v>42000</v>
      </c>
    </row>
    <row r="39" spans="1:23">
      <c r="A39" s="4" t="s">
        <v>163</v>
      </c>
    </row>
    <row r="40" spans="1:23">
      <c r="A40" s="4" t="s">
        <v>1069</v>
      </c>
      <c r="T40" s="4" t="s">
        <v>43</v>
      </c>
      <c r="U40" s="4" t="s">
        <v>43</v>
      </c>
      <c r="V40" s="6" t="n">
        <v>7500000</v>
      </c>
    </row>
    <row r="41" spans="1:23">
      <c r="A41" s="4" t="s">
        <v>211</v>
      </c>
    </row>
    <row r="42" spans="1:23">
      <c r="A42" s="4" t="s">
        <v>1070</v>
      </c>
      <c r="B42" s="4" t="s">
        <v>1071</v>
      </c>
    </row>
    <row r="43" spans="1:23">
      <c r="A43" s="4" t="s">
        <v>1072</v>
      </c>
    </row>
    <row r="44" spans="1:23">
      <c r="A44" s="4" t="s">
        <v>1073</v>
      </c>
      <c r="B44" s="6" t="n">
        <v>20</v>
      </c>
    </row>
    <row r="45" spans="1:23">
      <c r="A45" s="4" t="s">
        <v>1074</v>
      </c>
    </row>
    <row r="46" spans="1:23">
      <c r="A46" s="4" t="s">
        <v>1073</v>
      </c>
      <c r="B46" s="6" t="n">
        <v>1</v>
      </c>
    </row>
    <row r="47" spans="1:23">
      <c r="A47" s="4" t="s">
        <v>1075</v>
      </c>
    </row>
    <row r="48" spans="1:23">
      <c r="A48" s="4" t="s">
        <v>725</v>
      </c>
      <c r="O48" s="5" t="n">
        <v>7500</v>
      </c>
      <c r="V48" s="5" t="n">
        <v>45232</v>
      </c>
    </row>
    <row r="49" spans="1:23">
      <c r="A49" s="4" t="s">
        <v>1069</v>
      </c>
      <c r="O49" s="6" t="n">
        <v>7500000</v>
      </c>
    </row>
    <row r="50" spans="1:23">
      <c r="A50" s="4" t="s">
        <v>1076</v>
      </c>
      <c r="O50" s="4" t="s">
        <v>942</v>
      </c>
    </row>
    <row r="51" spans="1:23">
      <c r="A51" s="4" t="s">
        <v>1077</v>
      </c>
      <c r="O51" s="4" t="s">
        <v>1078</v>
      </c>
    </row>
    <row r="52" spans="1:23">
      <c r="A52" s="4" t="s">
        <v>1053</v>
      </c>
      <c r="V52" s="6" t="n">
        <v>7500000</v>
      </c>
    </row>
    <row r="53" spans="1:23">
      <c r="A53" s="4" t="s">
        <v>1054</v>
      </c>
      <c r="V53" s="5" t="n">
        <v>600000</v>
      </c>
    </row>
    <row r="54" spans="1:23">
      <c r="A54" s="4" t="s">
        <v>1079</v>
      </c>
      <c r="V54" s="6" t="n">
        <v>113000</v>
      </c>
    </row>
    <row r="55" spans="1:23">
      <c r="A55" s="4" t="s">
        <v>1080</v>
      </c>
    </row>
    <row r="56" spans="1:23">
      <c r="A56" s="4" t="s">
        <v>725</v>
      </c>
      <c r="N56" s="5" t="n">
        <v>100000</v>
      </c>
    </row>
    <row r="57" spans="1:23">
      <c r="A57" s="4" t="s">
        <v>1053</v>
      </c>
      <c r="N57" s="6" t="n">
        <v>1000</v>
      </c>
    </row>
    <row r="58" spans="1:23">
      <c r="A58" s="4" t="s">
        <v>1081</v>
      </c>
      <c r="N58" s="5" t="n">
        <v>1000</v>
      </c>
    </row>
    <row r="59" spans="1:23">
      <c r="A59" s="4" t="s">
        <v>1082</v>
      </c>
      <c r="N59" s="7" t="n">
        <v>0.01</v>
      </c>
    </row>
    <row r="60" spans="1:23">
      <c r="A60" s="4" t="s">
        <v>1083</v>
      </c>
    </row>
    <row r="61" spans="1:23">
      <c r="A61" s="4" t="s">
        <v>725</v>
      </c>
      <c r="V61" s="5" t="n">
        <v>31638</v>
      </c>
    </row>
    <row r="62" spans="1:23">
      <c r="A62" s="4" t="s">
        <v>1084</v>
      </c>
      <c r="P62" s="6" t="n">
        <v>40341000</v>
      </c>
    </row>
    <row r="63" spans="1:23">
      <c r="A63" s="4" t="s">
        <v>1085</v>
      </c>
      <c r="P63" s="4" t="s">
        <v>565</v>
      </c>
    </row>
    <row r="64" spans="1:23">
      <c r="A64" s="4" t="s">
        <v>1059</v>
      </c>
      <c r="V64" s="4" t="s">
        <v>552</v>
      </c>
    </row>
    <row r="65" spans="1:23">
      <c r="A65" s="4" t="s">
        <v>1055</v>
      </c>
      <c r="V65" s="6" t="n">
        <v>39937000</v>
      </c>
    </row>
    <row r="66" spans="1:23">
      <c r="A66" s="4" t="s">
        <v>1086</v>
      </c>
    </row>
    <row r="67" spans="1:23">
      <c r="A67" s="4" t="s">
        <v>1087</v>
      </c>
      <c r="P67" s="6" t="n">
        <v>606000</v>
      </c>
    </row>
    <row r="68" spans="1:23">
      <c r="A68" s="4" t="s">
        <v>147</v>
      </c>
    </row>
    <row r="69" spans="1:23">
      <c r="A69" s="4" t="s">
        <v>725</v>
      </c>
      <c r="Q69" s="5" t="n">
        <v>269148</v>
      </c>
    </row>
    <row r="70" spans="1:23">
      <c r="A70" s="4" t="s">
        <v>1053</v>
      </c>
      <c r="U70" s="5" t="n">
        <v>14789000</v>
      </c>
      <c r="V70" s="6" t="n">
        <v>28633000</v>
      </c>
    </row>
    <row r="71" spans="1:23">
      <c r="A71" s="4" t="s">
        <v>1084</v>
      </c>
      <c r="H71" s="6" t="n">
        <v>25000000</v>
      </c>
      <c r="I71" s="6" t="n">
        <v>25000000</v>
      </c>
    </row>
    <row r="72" spans="1:23">
      <c r="A72" s="4" t="s">
        <v>1085</v>
      </c>
      <c r="H72" s="4" t="s">
        <v>565</v>
      </c>
      <c r="I72" s="4" t="s">
        <v>565</v>
      </c>
    </row>
    <row r="73" spans="1:23">
      <c r="A73" s="4" t="s">
        <v>1055</v>
      </c>
      <c r="Q73" s="6" t="n">
        <v>25000000</v>
      </c>
      <c r="U73" s="6" t="n">
        <v>14810000</v>
      </c>
    </row>
    <row r="74" spans="1:23">
      <c r="A74" s="4" t="s">
        <v>1088</v>
      </c>
    </row>
    <row r="75" spans="1:23">
      <c r="A75" s="4" t="s">
        <v>725</v>
      </c>
      <c r="U75" s="5" t="n">
        <v>402500</v>
      </c>
      <c r="V75" s="5" t="n">
        <v>357444</v>
      </c>
    </row>
    <row r="76" spans="1:23">
      <c r="A76" s="4" t="s">
        <v>1053</v>
      </c>
      <c r="U76" s="6" t="n">
        <v>4000</v>
      </c>
      <c r="V76" s="6" t="n">
        <v>4000</v>
      </c>
    </row>
    <row r="77" spans="1:23">
      <c r="A77" s="4" t="s">
        <v>1079</v>
      </c>
      <c r="H77" s="6" t="n">
        <v>500000</v>
      </c>
      <c r="I77" s="6" t="n">
        <v>500000</v>
      </c>
    </row>
    <row r="78" spans="1:23">
      <c r="A78" s="4" t="s">
        <v>1089</v>
      </c>
    </row>
    <row r="79" spans="1:23">
      <c r="A79" s="4" t="s">
        <v>725</v>
      </c>
      <c r="Q79" s="5" t="n">
        <v>7500</v>
      </c>
      <c r="U79" s="5" t="n">
        <v>5795</v>
      </c>
    </row>
    <row r="80" spans="1:23">
      <c r="A80" s="4" t="s">
        <v>155</v>
      </c>
    </row>
    <row r="81" spans="1:23">
      <c r="A81" s="4" t="s">
        <v>1053</v>
      </c>
      <c r="U81" s="6" t="n">
        <v>2614000</v>
      </c>
    </row>
    <row r="82" spans="1:23">
      <c r="A82" s="4" t="s">
        <v>1059</v>
      </c>
      <c r="F82" s="4" t="s">
        <v>864</v>
      </c>
    </row>
    <row r="83" spans="1:23">
      <c r="A83" s="4" t="s">
        <v>1055</v>
      </c>
      <c r="F83" s="6" t="n">
        <v>2781</v>
      </c>
    </row>
    <row r="84" spans="1:23">
      <c r="A84" s="4" t="s">
        <v>1090</v>
      </c>
      <c r="F84" s="6" t="n">
        <v>14250000</v>
      </c>
    </row>
    <row r="85" spans="1:23">
      <c r="A85" s="4" t="s">
        <v>1091</v>
      </c>
      <c r="F85" s="4" t="s">
        <v>562</v>
      </c>
    </row>
    <row r="86" spans="1:23">
      <c r="A86" s="4" t="s">
        <v>1092</v>
      </c>
    </row>
    <row r="87" spans="1:23">
      <c r="A87" s="4" t="s">
        <v>725</v>
      </c>
      <c r="F87" s="5" t="n">
        <v>124543</v>
      </c>
      <c r="U87" s="5" t="n">
        <v>124543</v>
      </c>
    </row>
    <row r="88" spans="1:23">
      <c r="A88" s="4" t="s">
        <v>1053</v>
      </c>
      <c r="U88" s="6" t="n">
        <v>1000</v>
      </c>
    </row>
    <row r="89" spans="1:23">
      <c r="A89" s="4" t="s">
        <v>1093</v>
      </c>
    </row>
    <row r="90" spans="1:23">
      <c r="A90" s="4" t="s">
        <v>1094</v>
      </c>
      <c r="E90" s="5" t="n">
        <v>1</v>
      </c>
    </row>
    <row r="91" spans="1:23">
      <c r="A91" s="4" t="s">
        <v>1095</v>
      </c>
      <c r="E91" s="5" t="n">
        <v>175000</v>
      </c>
    </row>
    <row r="92" spans="1:23">
      <c r="A92" s="4" t="s">
        <v>1096</v>
      </c>
      <c r="E92" s="10" t="n">
        <v>0.0002</v>
      </c>
    </row>
    <row r="93" spans="1:23">
      <c r="A93" s="4" t="s">
        <v>1097</v>
      </c>
      <c r="E93" s="6" t="n">
        <v>30</v>
      </c>
    </row>
    <row r="94" spans="1:23">
      <c r="A94" s="4" t="s">
        <v>1098</v>
      </c>
      <c r="T94" s="5" t="n">
        <v>3500000</v>
      </c>
    </row>
    <row r="95" spans="1:23">
      <c r="A95" s="4" t="s">
        <v>1056</v>
      </c>
      <c r="W95" s="6" t="n">
        <v>3788000</v>
      </c>
    </row>
    <row r="96" spans="1:23">
      <c r="A96" s="4" t="s">
        <v>1065</v>
      </c>
      <c r="T96" s="5" t="n">
        <v>97350</v>
      </c>
      <c r="W96" s="5" t="n">
        <v>175000</v>
      </c>
    </row>
    <row r="97" spans="1:23">
      <c r="A97" s="4" t="s">
        <v>1099</v>
      </c>
      <c r="E97" s="6" t="n">
        <v>1671000</v>
      </c>
    </row>
    <row r="98" spans="1:23">
      <c r="A98" s="4" t="s">
        <v>1100</v>
      </c>
      <c r="E98" s="4" t="s">
        <v>1101</v>
      </c>
    </row>
    <row r="99" spans="1:23">
      <c r="A99" s="4" t="s">
        <v>1102</v>
      </c>
    </row>
    <row r="100" spans="1:23">
      <c r="A100" s="4" t="s">
        <v>1058</v>
      </c>
      <c r="E100" s="9" t="n">
        <v>1.08</v>
      </c>
    </row>
    <row r="101" spans="1:23">
      <c r="A101" s="4" t="s">
        <v>1103</v>
      </c>
    </row>
    <row r="102" spans="1:23">
      <c r="A102" s="4" t="s">
        <v>1098</v>
      </c>
      <c r="S102" s="5" t="n">
        <v>1268000</v>
      </c>
    </row>
    <row r="103" spans="1:23">
      <c r="A103" s="4" t="s">
        <v>1056</v>
      </c>
      <c r="S103" s="6" t="n">
        <v>3161000</v>
      </c>
    </row>
    <row r="104" spans="1:23">
      <c r="A104" s="4" t="s">
        <v>1065</v>
      </c>
      <c r="S104" s="5" t="n">
        <v>337035</v>
      </c>
    </row>
    <row r="105" spans="1:23">
      <c r="A105" s="4" t="s">
        <v>1104</v>
      </c>
    </row>
    <row r="106" spans="1:23">
      <c r="A106" s="4" t="s">
        <v>1094</v>
      </c>
      <c r="C106" s="5" t="n">
        <v>1</v>
      </c>
    </row>
    <row r="107" spans="1:23">
      <c r="A107" s="4" t="s">
        <v>1095</v>
      </c>
      <c r="C107" s="5" t="n">
        <v>1139</v>
      </c>
    </row>
    <row r="108" spans="1:23">
      <c r="A108" s="4" t="s">
        <v>1097</v>
      </c>
      <c r="C108" s="7" t="n">
        <v>8.19</v>
      </c>
    </row>
    <row r="109" spans="1:23">
      <c r="A109" s="4" t="s">
        <v>1098</v>
      </c>
      <c r="R109" s="5" t="n">
        <v>1778700</v>
      </c>
    </row>
    <row r="110" spans="1:23">
      <c r="A110" s="4" t="s">
        <v>1065</v>
      </c>
      <c r="R110" s="5" t="n">
        <v>1245090</v>
      </c>
    </row>
    <row r="111" spans="1:23">
      <c r="A111" s="4" t="s">
        <v>1100</v>
      </c>
      <c r="C111" s="4" t="s">
        <v>537</v>
      </c>
    </row>
    <row r="112" spans="1:23">
      <c r="A112" s="4" t="s">
        <v>1105</v>
      </c>
      <c r="C112" s="5" t="n">
        <v>1790000</v>
      </c>
    </row>
    <row r="113" spans="1:23">
      <c r="A113" s="4" t="s">
        <v>1106</v>
      </c>
      <c r="C113" s="8" t="n">
        <v>0.7</v>
      </c>
    </row>
    <row r="114" spans="1:23">
      <c r="A114" s="4" t="s">
        <v>1107</v>
      </c>
      <c r="C114" s="5" t="n">
        <v>4740000</v>
      </c>
    </row>
    <row r="115" spans="1:23">
      <c r="A115" s="4" t="s">
        <v>1108</v>
      </c>
    </row>
    <row r="116" spans="1:23">
      <c r="A116" s="4" t="s">
        <v>1058</v>
      </c>
      <c r="C116" s="9" t="n">
        <v>1.81</v>
      </c>
    </row>
    <row r="117" spans="1:23">
      <c r="A117" s="4" t="s">
        <v>1109</v>
      </c>
    </row>
    <row r="118" spans="1:23">
      <c r="A118" s="4" t="s">
        <v>1094</v>
      </c>
      <c r="R118" s="5" t="n">
        <v>1</v>
      </c>
      <c r="T118" s="5" t="n">
        <v>1</v>
      </c>
      <c r="W118" s="5" t="n">
        <v>1</v>
      </c>
    </row>
    <row r="119" spans="1:23">
      <c r="A119" s="4" t="s">
        <v>1095</v>
      </c>
      <c r="R119" s="5" t="n">
        <v>4200000</v>
      </c>
      <c r="T119" s="5" t="n">
        <v>4200000</v>
      </c>
      <c r="W119" s="5" t="n">
        <v>4200000</v>
      </c>
    </row>
    <row r="120" spans="1:23">
      <c r="A120" s="4" t="s">
        <v>1097</v>
      </c>
      <c r="R120" s="6" t="n">
        <v>2</v>
      </c>
      <c r="T120" s="6" t="n">
        <v>2</v>
      </c>
      <c r="W120" s="6" t="n">
        <v>2</v>
      </c>
    </row>
    <row r="121" spans="1:23">
      <c r="A121" s="4" t="s">
        <v>1098</v>
      </c>
      <c r="T121" s="5" t="n">
        <v>0</v>
      </c>
    </row>
    <row r="122" spans="1:23">
      <c r="A122" s="4" t="s">
        <v>1099</v>
      </c>
      <c r="B122" s="6" t="n">
        <v>1343000</v>
      </c>
    </row>
    <row r="123" spans="1:23">
      <c r="A123" s="4" t="s">
        <v>1100</v>
      </c>
      <c r="B123" s="4" t="s">
        <v>1110</v>
      </c>
    </row>
    <row r="124" spans="1:23">
      <c r="A124" s="4" t="s">
        <v>1105</v>
      </c>
      <c r="B124" s="5" t="n">
        <v>4200000</v>
      </c>
    </row>
    <row r="125" spans="1:23">
      <c r="A125" s="4" t="s">
        <v>1106</v>
      </c>
      <c r="R125" s="8" t="n">
        <v>0.4</v>
      </c>
      <c r="T125" s="8" t="n">
        <v>0.4</v>
      </c>
      <c r="W125" s="8" t="n">
        <v>0.4</v>
      </c>
    </row>
    <row r="126" spans="1:23">
      <c r="A126" s="4" t="s">
        <v>1111</v>
      </c>
      <c r="T126" s="7" t="n">
        <v>3.2</v>
      </c>
    </row>
    <row r="127" spans="1:23">
      <c r="A127" s="4" t="s">
        <v>1112</v>
      </c>
    </row>
    <row r="128" spans="1:23">
      <c r="A128" s="4" t="s">
        <v>1058</v>
      </c>
      <c r="B128" s="9" t="n">
        <v>1.27</v>
      </c>
    </row>
    <row r="129" spans="1:23">
      <c r="A129" s="4" t="s">
        <v>1113</v>
      </c>
    </row>
    <row r="130" spans="1:23">
      <c r="A130" s="4" t="s">
        <v>1094</v>
      </c>
      <c r="B130" s="5" t="n">
        <v>1</v>
      </c>
    </row>
    <row r="131" spans="1:23">
      <c r="A131" s="4" t="s">
        <v>1095</v>
      </c>
      <c r="R131" s="5" t="n">
        <v>4200000</v>
      </c>
      <c r="T131" s="5" t="n">
        <v>4200000</v>
      </c>
      <c r="W131" s="5" t="n">
        <v>4200000</v>
      </c>
    </row>
    <row r="132" spans="1:23">
      <c r="A132" s="4" t="s">
        <v>1096</v>
      </c>
      <c r="B132" s="10" t="n">
        <v>0.3052</v>
      </c>
    </row>
    <row r="133" spans="1:23">
      <c r="A133" s="4" t="s">
        <v>1097</v>
      </c>
      <c r="B133" s="6" t="n">
        <v>2</v>
      </c>
    </row>
    <row r="134" spans="1:23">
      <c r="A134" s="4" t="s">
        <v>1098</v>
      </c>
      <c r="T134" s="5" t="n">
        <v>0</v>
      </c>
    </row>
    <row r="135" spans="1:23">
      <c r="A135" s="4" t="s">
        <v>1105</v>
      </c>
      <c r="B135" s="5" t="n">
        <v>4200000</v>
      </c>
    </row>
    <row r="136" spans="1:23">
      <c r="A136" s="4" t="s">
        <v>1114</v>
      </c>
    </row>
    <row r="137" spans="1:23">
      <c r="A137" s="4" t="s">
        <v>1095</v>
      </c>
      <c r="B137" s="5" t="n">
        <v>4200000</v>
      </c>
    </row>
    <row r="138" spans="1:23">
      <c r="A138" s="4" t="s">
        <v>1097</v>
      </c>
      <c r="R138" s="6" t="n">
        <v>1</v>
      </c>
      <c r="T138" s="6" t="n">
        <v>1</v>
      </c>
      <c r="W138" s="6" t="n">
        <v>1</v>
      </c>
    </row>
    <row r="139" spans="1:23">
      <c r="A139" s="4" t="s">
        <v>1115</v>
      </c>
    </row>
    <row r="140" spans="1:23">
      <c r="A140" s="4" t="s">
        <v>1058</v>
      </c>
      <c r="B140" s="9" t="n">
        <v>1.34</v>
      </c>
    </row>
    <row r="141" spans="1:23">
      <c r="A141" s="4" t="s">
        <v>1100</v>
      </c>
      <c r="B141" s="4" t="s">
        <v>1116</v>
      </c>
    </row>
    <row r="142" spans="1:23">
      <c r="A142" s="4" t="s">
        <v>529</v>
      </c>
    </row>
    <row r="143" spans="1:23">
      <c r="A143" s="4" t="s">
        <v>530</v>
      </c>
      <c r="D143" s="5" t="n">
        <v>20</v>
      </c>
      <c r="G143" s="5" t="n">
        <v>10</v>
      </c>
      <c r="J143" s="5" t="n">
        <v>2</v>
      </c>
      <c r="K143" s="5" t="n">
        <v>30</v>
      </c>
      <c r="L143" s="5" t="n">
        <v>15</v>
      </c>
      <c r="M143"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36</v>
      </c>
      <c r="C2" s="2" t="s">
        <v>37</v>
      </c>
      <c r="D2" s="2" t="s">
        <v>98</v>
      </c>
    </row>
    <row r="3" spans="1:4">
      <c r="A3" s="4" t="s">
        <v>1118</v>
      </c>
      <c r="B3" s="5" t="n">
        <v>0</v>
      </c>
      <c r="C3" s="5" t="n">
        <v>0</v>
      </c>
      <c r="D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59</v>
      </c>
      <c r="B1" s="2" t="s">
        <v>1</v>
      </c>
      <c r="E1" s="2" t="s">
        <v>260</v>
      </c>
    </row>
    <row r="2" spans="1:5">
      <c r="B2" s="2" t="s">
        <v>36</v>
      </c>
      <c r="C2" s="2" t="s">
        <v>37</v>
      </c>
      <c r="D2" s="2" t="s">
        <v>98</v>
      </c>
      <c r="E2" s="2" t="s">
        <v>36</v>
      </c>
    </row>
    <row r="3" spans="1:5">
      <c r="A3" s="3" t="s">
        <v>261</v>
      </c>
    </row>
    <row r="4" spans="1:5">
      <c r="A4" s="4" t="s">
        <v>121</v>
      </c>
      <c r="B4" s="6" t="n">
        <v>-14773</v>
      </c>
      <c r="C4" s="6" t="n">
        <v>-11129</v>
      </c>
      <c r="D4" s="6" t="n">
        <v>-13372</v>
      </c>
    </row>
    <row r="5" spans="1:5">
      <c r="A5" s="3" t="s">
        <v>262</v>
      </c>
    </row>
    <row r="6" spans="1:5">
      <c r="A6" s="4" t="s">
        <v>263</v>
      </c>
      <c r="B6" s="5" t="n">
        <v>12392</v>
      </c>
      <c r="C6" s="5" t="n">
        <v>6390</v>
      </c>
      <c r="D6" s="5" t="n">
        <v>5744</v>
      </c>
    </row>
    <row r="7" spans="1:5">
      <c r="A7" s="4" t="s">
        <v>264</v>
      </c>
      <c r="B7" s="5" t="n">
        <v>50</v>
      </c>
      <c r="C7" s="5" t="n">
        <v>373</v>
      </c>
      <c r="D7" s="5" t="n">
        <v>120</v>
      </c>
    </row>
    <row r="8" spans="1:5">
      <c r="A8" s="4" t="s">
        <v>265</v>
      </c>
      <c r="B8" s="5" t="n">
        <v>-778</v>
      </c>
      <c r="C8" s="5" t="n">
        <v>-291</v>
      </c>
      <c r="D8" s="5" t="n">
        <v>27</v>
      </c>
    </row>
    <row r="9" spans="1:5">
      <c r="A9" s="4" t="s">
        <v>266</v>
      </c>
      <c r="B9" s="4" t="s">
        <v>43</v>
      </c>
      <c r="C9" s="4" t="s">
        <v>43</v>
      </c>
      <c r="D9" s="5" t="n">
        <v>842</v>
      </c>
    </row>
    <row r="10" spans="1:5">
      <c r="A10" s="4" t="s">
        <v>267</v>
      </c>
      <c r="B10" s="5" t="n">
        <v>1812</v>
      </c>
      <c r="C10" s="5" t="n">
        <v>1305</v>
      </c>
      <c r="D10" s="5" t="n">
        <v>1640</v>
      </c>
    </row>
    <row r="11" spans="1:5">
      <c r="A11" s="4" t="s">
        <v>268</v>
      </c>
      <c r="B11" s="5" t="n">
        <v>324</v>
      </c>
      <c r="C11" s="5" t="n">
        <v>2504</v>
      </c>
      <c r="D11" s="5" t="n">
        <v>7500</v>
      </c>
    </row>
    <row r="12" spans="1:5">
      <c r="A12" s="4" t="s">
        <v>269</v>
      </c>
      <c r="B12" s="5" t="n">
        <v>-34</v>
      </c>
      <c r="C12" s="5" t="n">
        <v>-34</v>
      </c>
      <c r="D12" s="5" t="n">
        <v>-25</v>
      </c>
    </row>
    <row r="13" spans="1:5">
      <c r="A13" s="4" t="s">
        <v>270</v>
      </c>
      <c r="B13" s="5" t="n">
        <v>-1457</v>
      </c>
      <c r="C13" s="5" t="n">
        <v>-1821</v>
      </c>
      <c r="D13" s="5" t="n">
        <v>-175</v>
      </c>
    </row>
    <row r="14" spans="1:5">
      <c r="A14" s="4" t="s">
        <v>271</v>
      </c>
      <c r="B14" s="4" t="s">
        <v>43</v>
      </c>
      <c r="C14" s="5" t="n">
        <v>-180</v>
      </c>
      <c r="D14" s="5" t="n">
        <v>-1118</v>
      </c>
    </row>
    <row r="15" spans="1:5">
      <c r="A15" s="4" t="s">
        <v>272</v>
      </c>
      <c r="B15" s="5" t="n">
        <v>1478</v>
      </c>
      <c r="C15" s="4" t="s">
        <v>43</v>
      </c>
      <c r="D15" s="4" t="s">
        <v>43</v>
      </c>
    </row>
    <row r="16" spans="1:5">
      <c r="A16" s="4" t="s">
        <v>104</v>
      </c>
      <c r="B16" s="4" t="s">
        <v>43</v>
      </c>
      <c r="C16" s="5" t="n">
        <v>1657</v>
      </c>
      <c r="D16" s="5" t="n">
        <v>1657</v>
      </c>
    </row>
    <row r="17" spans="1:5">
      <c r="A17" s="4" t="s">
        <v>273</v>
      </c>
      <c r="B17" s="4" t="s">
        <v>43</v>
      </c>
      <c r="C17" s="4" t="s">
        <v>43</v>
      </c>
      <c r="D17" s="5" t="n">
        <v>-914</v>
      </c>
    </row>
    <row r="18" spans="1:5">
      <c r="A18" s="4" t="s">
        <v>274</v>
      </c>
      <c r="B18" s="5" t="n">
        <v>3144</v>
      </c>
      <c r="C18" s="4" t="s">
        <v>43</v>
      </c>
      <c r="D18" s="4" t="s">
        <v>43</v>
      </c>
    </row>
    <row r="19" spans="1:5">
      <c r="A19" s="4" t="s">
        <v>111</v>
      </c>
      <c r="B19" s="5" t="n">
        <v>12310</v>
      </c>
      <c r="C19" s="4" t="s">
        <v>43</v>
      </c>
      <c r="D19" s="4" t="s">
        <v>43</v>
      </c>
    </row>
    <row r="20" spans="1:5">
      <c r="A20" s="4" t="s">
        <v>40</v>
      </c>
      <c r="B20" s="5" t="n">
        <v>173</v>
      </c>
      <c r="C20" s="5" t="n">
        <v>-194</v>
      </c>
      <c r="D20" s="5" t="n">
        <v>-602</v>
      </c>
    </row>
    <row r="21" spans="1:5">
      <c r="A21" s="4" t="s">
        <v>275</v>
      </c>
      <c r="B21" s="5" t="n">
        <v>-385</v>
      </c>
      <c r="C21" s="5" t="n">
        <v>58</v>
      </c>
      <c r="D21" s="5" t="n">
        <v>-62</v>
      </c>
    </row>
    <row r="22" spans="1:5">
      <c r="A22" s="4" t="s">
        <v>41</v>
      </c>
      <c r="B22" s="5" t="n">
        <v>180</v>
      </c>
      <c r="C22" s="5" t="n">
        <v>-380</v>
      </c>
      <c r="D22" s="5" t="n">
        <v>436</v>
      </c>
    </row>
    <row r="23" spans="1:5">
      <c r="A23" s="4" t="s">
        <v>276</v>
      </c>
      <c r="B23" s="5" t="n">
        <v>75</v>
      </c>
      <c r="C23" s="5" t="n">
        <v>-75</v>
      </c>
      <c r="D23" s="5" t="n">
        <v>34</v>
      </c>
    </row>
    <row r="24" spans="1:5">
      <c r="A24" s="4" t="s">
        <v>277</v>
      </c>
      <c r="B24" s="5" t="n">
        <v>-1781</v>
      </c>
      <c r="C24" s="5" t="n">
        <v>2621</v>
      </c>
      <c r="D24" s="5" t="n">
        <v>-1034</v>
      </c>
    </row>
    <row r="25" spans="1:5">
      <c r="A25" s="4" t="s">
        <v>64</v>
      </c>
      <c r="B25" s="5" t="n">
        <v>1462</v>
      </c>
      <c r="C25" s="5" t="n">
        <v>695</v>
      </c>
      <c r="D25" s="5" t="n">
        <v>-207</v>
      </c>
    </row>
    <row r="26" spans="1:5">
      <c r="A26" s="4" t="s">
        <v>65</v>
      </c>
      <c r="B26" s="5" t="n">
        <v>1665</v>
      </c>
      <c r="C26" s="5" t="n">
        <v>203</v>
      </c>
      <c r="D26" s="5" t="n">
        <v>1196</v>
      </c>
    </row>
    <row r="27" spans="1:5">
      <c r="A27" s="4" t="s">
        <v>66</v>
      </c>
      <c r="B27" s="5" t="n">
        <v>3337</v>
      </c>
      <c r="C27" s="5" t="n">
        <v>-986</v>
      </c>
      <c r="D27" s="5" t="n">
        <v>-992</v>
      </c>
    </row>
    <row r="28" spans="1:5">
      <c r="A28" s="4" t="s">
        <v>278</v>
      </c>
      <c r="B28" s="5" t="n">
        <v>19194</v>
      </c>
      <c r="C28" s="5" t="n">
        <v>716</v>
      </c>
      <c r="D28" s="5" t="n">
        <v>695</v>
      </c>
    </row>
    <row r="29" spans="1:5">
      <c r="A29" s="3" t="s">
        <v>279</v>
      </c>
    </row>
    <row r="30" spans="1:5">
      <c r="A30" s="4" t="s">
        <v>280</v>
      </c>
      <c r="B30" s="5" t="n">
        <v>-155090</v>
      </c>
      <c r="C30" s="5" t="n">
        <v>-63555</v>
      </c>
      <c r="D30" s="5" t="n">
        <v>-6757</v>
      </c>
    </row>
    <row r="31" spans="1:5">
      <c r="A31" s="4" t="s">
        <v>281</v>
      </c>
      <c r="B31" s="5" t="n">
        <v>-48140</v>
      </c>
      <c r="C31" s="4" t="s">
        <v>43</v>
      </c>
      <c r="D31" s="5" t="n">
        <v>-34671</v>
      </c>
    </row>
    <row r="32" spans="1:5">
      <c r="A32" s="4" t="s">
        <v>282</v>
      </c>
      <c r="B32" s="4" t="s">
        <v>43</v>
      </c>
      <c r="C32" s="5" t="n">
        <v>-3681</v>
      </c>
      <c r="D32" s="5" t="n">
        <v>-17639</v>
      </c>
    </row>
    <row r="33" spans="1:5">
      <c r="A33" s="4" t="s">
        <v>283</v>
      </c>
      <c r="B33" s="4" t="s">
        <v>43</v>
      </c>
      <c r="C33" s="5" t="n">
        <v>-1190</v>
      </c>
      <c r="D33" s="4" t="s">
        <v>43</v>
      </c>
    </row>
    <row r="34" spans="1:5">
      <c r="A34" s="4" t="s">
        <v>284</v>
      </c>
      <c r="B34" s="5" t="n">
        <v>-36</v>
      </c>
      <c r="C34" s="4" t="s">
        <v>43</v>
      </c>
      <c r="D34" s="4" t="s">
        <v>43</v>
      </c>
    </row>
    <row r="35" spans="1:5">
      <c r="A35" s="4" t="s">
        <v>285</v>
      </c>
      <c r="B35" s="5" t="n">
        <v>-203266</v>
      </c>
      <c r="C35" s="5" t="n">
        <v>-68426</v>
      </c>
      <c r="D35" s="5" t="n">
        <v>-59067</v>
      </c>
    </row>
    <row r="36" spans="1:5">
      <c r="A36" s="3" t="s">
        <v>286</v>
      </c>
    </row>
    <row r="37" spans="1:5">
      <c r="A37" s="4" t="s">
        <v>287</v>
      </c>
      <c r="B37" s="5" t="n">
        <v>252969</v>
      </c>
      <c r="C37" s="5" t="n">
        <v>28500</v>
      </c>
      <c r="D37" s="5" t="n">
        <v>24849</v>
      </c>
    </row>
    <row r="38" spans="1:5">
      <c r="A38" s="4" t="s">
        <v>288</v>
      </c>
      <c r="B38" s="5" t="n">
        <v>6760</v>
      </c>
      <c r="C38" s="5" t="n">
        <v>32783</v>
      </c>
      <c r="D38" s="5" t="n">
        <v>68790</v>
      </c>
    </row>
    <row r="39" spans="1:5">
      <c r="A39" s="4" t="s">
        <v>289</v>
      </c>
      <c r="B39" s="4" t="s">
        <v>43</v>
      </c>
      <c r="C39" s="5" t="n">
        <v>26152</v>
      </c>
      <c r="D39" s="5" t="n">
        <v>3148</v>
      </c>
    </row>
    <row r="40" spans="1:5">
      <c r="A40" s="4" t="s">
        <v>290</v>
      </c>
      <c r="B40" s="5" t="n">
        <v>-50466</v>
      </c>
      <c r="C40" s="5" t="n">
        <v>-10221</v>
      </c>
      <c r="D40" s="5" t="n">
        <v>-9546</v>
      </c>
    </row>
    <row r="41" spans="1:5">
      <c r="A41" s="4" t="s">
        <v>291</v>
      </c>
      <c r="B41" s="5" t="n">
        <v>-14302</v>
      </c>
      <c r="C41" s="4" t="s">
        <v>43</v>
      </c>
      <c r="D41" s="4" t="s">
        <v>43</v>
      </c>
    </row>
    <row r="42" spans="1:5">
      <c r="A42" s="4" t="s">
        <v>292</v>
      </c>
      <c r="B42" s="4" t="s">
        <v>43</v>
      </c>
      <c r="C42" s="5" t="n">
        <v>-1408</v>
      </c>
      <c r="D42" s="5" t="n">
        <v>-7233</v>
      </c>
    </row>
    <row r="43" spans="1:5">
      <c r="A43" s="4" t="s">
        <v>293</v>
      </c>
      <c r="B43" s="5" t="n">
        <v>-20280</v>
      </c>
      <c r="C43" s="5" t="n">
        <v>-8993</v>
      </c>
      <c r="D43" s="4" t="s">
        <v>43</v>
      </c>
    </row>
    <row r="44" spans="1:5">
      <c r="A44" s="4" t="s">
        <v>294</v>
      </c>
      <c r="B44" s="4" t="s">
        <v>43</v>
      </c>
      <c r="C44" s="5" t="n">
        <v>-5656</v>
      </c>
      <c r="D44" s="4" t="s">
        <v>43</v>
      </c>
    </row>
    <row r="45" spans="1:5">
      <c r="A45" s="4" t="s">
        <v>295</v>
      </c>
      <c r="B45" s="4" t="s">
        <v>43</v>
      </c>
      <c r="C45" s="5" t="n">
        <v>-22260</v>
      </c>
      <c r="D45" s="5" t="n">
        <v>-12909</v>
      </c>
    </row>
    <row r="46" spans="1:5">
      <c r="A46" s="4" t="s">
        <v>296</v>
      </c>
      <c r="B46" s="5" t="n">
        <v>18892</v>
      </c>
      <c r="C46" s="5" t="n">
        <v>5781</v>
      </c>
      <c r="D46" s="5" t="n">
        <v>9726</v>
      </c>
    </row>
    <row r="47" spans="1:5">
      <c r="A47" s="4" t="s">
        <v>297</v>
      </c>
      <c r="B47" s="5" t="n">
        <v>4619</v>
      </c>
      <c r="C47" s="5" t="n">
        <v>2330</v>
      </c>
      <c r="D47" s="5" t="n">
        <v>1567</v>
      </c>
    </row>
    <row r="48" spans="1:5">
      <c r="A48" s="4" t="s">
        <v>298</v>
      </c>
      <c r="B48" s="5" t="n">
        <v>-1859</v>
      </c>
      <c r="C48" s="5" t="n">
        <v>-536</v>
      </c>
      <c r="D48" s="5" t="n">
        <v>-1342</v>
      </c>
    </row>
    <row r="49" spans="1:5">
      <c r="A49" s="4" t="s">
        <v>299</v>
      </c>
      <c r="B49" s="5" t="n">
        <v>-6647</v>
      </c>
      <c r="C49" s="5" t="n">
        <v>-1713</v>
      </c>
      <c r="D49" s="5" t="n">
        <v>-1159</v>
      </c>
    </row>
    <row r="50" spans="1:5">
      <c r="A50" s="4" t="s">
        <v>300</v>
      </c>
      <c r="B50" s="5" t="n">
        <v>-5</v>
      </c>
      <c r="C50" s="4" t="s">
        <v>43</v>
      </c>
      <c r="D50" s="4" t="s">
        <v>43</v>
      </c>
    </row>
    <row r="51" spans="1:5">
      <c r="A51" s="4" t="s">
        <v>301</v>
      </c>
      <c r="B51" s="5" t="n">
        <v>189681</v>
      </c>
      <c r="C51" s="5" t="n">
        <v>44759</v>
      </c>
      <c r="D51" s="5" t="n">
        <v>83391</v>
      </c>
    </row>
    <row r="52" spans="1:5">
      <c r="A52" s="4" t="s">
        <v>302</v>
      </c>
      <c r="B52" s="5" t="n">
        <v>5609</v>
      </c>
      <c r="C52" s="5" t="n">
        <v>-22951</v>
      </c>
      <c r="D52" s="5" t="n">
        <v>25019</v>
      </c>
    </row>
    <row r="53" spans="1:5">
      <c r="A53" s="4" t="s">
        <v>303</v>
      </c>
      <c r="B53" s="5" t="n">
        <v>7662</v>
      </c>
      <c r="C53" s="5" t="n">
        <v>30613</v>
      </c>
      <c r="D53" s="5" t="n">
        <v>5594</v>
      </c>
      <c r="E53" s="6" t="n">
        <v>30613</v>
      </c>
    </row>
    <row r="54" spans="1:5">
      <c r="A54" s="4" t="s">
        <v>304</v>
      </c>
      <c r="B54" s="5" t="n">
        <v>13271</v>
      </c>
      <c r="C54" s="5" t="n">
        <v>7662</v>
      </c>
      <c r="D54" s="5" t="n">
        <v>30613</v>
      </c>
      <c r="E54" s="5" t="n">
        <v>13271</v>
      </c>
    </row>
    <row r="55" spans="1:5">
      <c r="A55" s="4" t="s">
        <v>39</v>
      </c>
      <c r="B55" s="5" t="n">
        <v>4412</v>
      </c>
      <c r="C55" s="5" t="n">
        <v>57</v>
      </c>
      <c r="D55" s="5" t="n">
        <v>24081</v>
      </c>
      <c r="E55" s="5" t="n">
        <v>4412</v>
      </c>
    </row>
    <row r="56" spans="1:5">
      <c r="A56" s="4" t="s">
        <v>305</v>
      </c>
      <c r="B56" s="5" t="n">
        <v>859</v>
      </c>
      <c r="C56" s="5" t="n">
        <v>1290</v>
      </c>
      <c r="D56" s="5" t="n">
        <v>1283</v>
      </c>
      <c r="E56" s="5" t="n">
        <v>859</v>
      </c>
    </row>
    <row r="57" spans="1:5">
      <c r="A57" s="4" t="s">
        <v>306</v>
      </c>
      <c r="B57" s="5" t="n">
        <v>8000</v>
      </c>
      <c r="C57" s="5" t="n">
        <v>6315</v>
      </c>
      <c r="D57" s="5" t="n">
        <v>5249</v>
      </c>
      <c r="E57" s="6" t="n">
        <v>8000</v>
      </c>
    </row>
    <row r="58" spans="1:5">
      <c r="A58" s="3" t="s">
        <v>307</v>
      </c>
    </row>
    <row r="59" spans="1:5">
      <c r="A59" s="4" t="s">
        <v>308</v>
      </c>
      <c r="B59" s="5" t="n">
        <v>533</v>
      </c>
      <c r="C59" s="5" t="n">
        <v>555</v>
      </c>
      <c r="D59" s="5" t="n">
        <v>43</v>
      </c>
    </row>
    <row r="60" spans="1:5">
      <c r="A60" s="4" t="s">
        <v>309</v>
      </c>
      <c r="B60" s="5" t="n">
        <v>14866</v>
      </c>
      <c r="C60" s="5" t="n">
        <v>6322</v>
      </c>
      <c r="D60" s="5" t="n">
        <v>5103</v>
      </c>
    </row>
    <row r="61" spans="1:5">
      <c r="A61" s="4" t="s">
        <v>310</v>
      </c>
      <c r="B61" s="5" t="n">
        <v>759</v>
      </c>
      <c r="C61" s="5" t="n">
        <v>2109</v>
      </c>
      <c r="D61" s="5" t="n">
        <v>372</v>
      </c>
    </row>
    <row r="62" spans="1:5">
      <c r="A62" s="4" t="s">
        <v>311</v>
      </c>
      <c r="B62" s="5" t="n">
        <v>386</v>
      </c>
      <c r="C62" s="5" t="n">
        <v>117</v>
      </c>
      <c r="D62" s="5" t="n">
        <v>1108</v>
      </c>
    </row>
    <row r="63" spans="1:5">
      <c r="A63" s="4" t="s">
        <v>240</v>
      </c>
      <c r="B63" s="4" t="s">
        <v>43</v>
      </c>
      <c r="C63" s="5" t="n">
        <v>-3451</v>
      </c>
      <c r="D63" s="4" t="s">
        <v>43</v>
      </c>
    </row>
    <row r="64" spans="1:5">
      <c r="A64" s="4" t="s">
        <v>312</v>
      </c>
      <c r="B64" s="5" t="n">
        <v>9339</v>
      </c>
      <c r="C64" s="4" t="s">
        <v>43</v>
      </c>
      <c r="D64" s="4" t="s">
        <v>43</v>
      </c>
    </row>
    <row r="65" spans="1:5">
      <c r="A65" s="4" t="s">
        <v>313</v>
      </c>
      <c r="B65" s="5" t="n">
        <v>28158</v>
      </c>
      <c r="C65" s="4" t="s">
        <v>43</v>
      </c>
      <c r="D65" s="4" t="s">
        <v>43</v>
      </c>
    </row>
    <row r="66" spans="1:5">
      <c r="A66" s="4" t="s">
        <v>314</v>
      </c>
      <c r="B66" s="5" t="n">
        <v>1621</v>
      </c>
      <c r="C66" s="4" t="s">
        <v>43</v>
      </c>
      <c r="D66" s="4" t="s">
        <v>43</v>
      </c>
    </row>
    <row r="67" spans="1:5">
      <c r="A67" s="4" t="s">
        <v>315</v>
      </c>
      <c r="B67" s="5" t="n">
        <v>-6701</v>
      </c>
      <c r="C67" s="4" t="s">
        <v>43</v>
      </c>
      <c r="D67" s="4" t="s">
        <v>43</v>
      </c>
    </row>
    <row r="68" spans="1:5">
      <c r="A68" s="4" t="s">
        <v>316</v>
      </c>
      <c r="B68" s="5" t="n">
        <v>3800</v>
      </c>
      <c r="C68" s="4" t="s">
        <v>43</v>
      </c>
      <c r="D68" s="4" t="s">
        <v>43</v>
      </c>
    </row>
    <row r="69" spans="1:5">
      <c r="A69" s="4" t="s">
        <v>317</v>
      </c>
      <c r="B69" s="5" t="n">
        <v>7649</v>
      </c>
      <c r="C69" s="4" t="s">
        <v>43</v>
      </c>
      <c r="D69" s="4" t="s">
        <v>43</v>
      </c>
    </row>
    <row r="70" spans="1:5">
      <c r="A70" s="4" t="s">
        <v>318</v>
      </c>
      <c r="B70" s="5" t="n">
        <v>-1500</v>
      </c>
      <c r="C70" s="4" t="s">
        <v>43</v>
      </c>
      <c r="D70" s="4" t="s">
        <v>43</v>
      </c>
    </row>
    <row r="71" spans="1:5">
      <c r="A71" s="4" t="s">
        <v>319</v>
      </c>
    </row>
    <row r="72" spans="1:5">
      <c r="A72" s="3" t="s">
        <v>307</v>
      </c>
    </row>
    <row r="73" spans="1:5">
      <c r="A73" s="4" t="s">
        <v>320</v>
      </c>
      <c r="B73" s="4" t="s">
        <v>43</v>
      </c>
      <c r="C73" s="5" t="n">
        <v>14811</v>
      </c>
      <c r="D73" s="5" t="n">
        <v>58794</v>
      </c>
    </row>
    <row r="74" spans="1:5">
      <c r="A74" s="4" t="s">
        <v>321</v>
      </c>
    </row>
    <row r="75" spans="1:5">
      <c r="A75" s="3" t="s">
        <v>307</v>
      </c>
    </row>
    <row r="76" spans="1:5">
      <c r="A76" s="4" t="s">
        <v>320</v>
      </c>
      <c r="B76" s="4" t="s">
        <v>43</v>
      </c>
      <c r="C76" s="4" t="s">
        <v>43</v>
      </c>
      <c r="D76" s="5" t="n">
        <v>10890</v>
      </c>
    </row>
    <row r="77" spans="1:5">
      <c r="A77" s="4" t="s">
        <v>163</v>
      </c>
    </row>
    <row r="78" spans="1:5">
      <c r="A78" s="3" t="s">
        <v>286</v>
      </c>
    </row>
    <row r="79" spans="1:5">
      <c r="A79" s="4" t="s">
        <v>322</v>
      </c>
      <c r="B79" s="4" t="s">
        <v>43</v>
      </c>
      <c r="C79" s="4" t="s">
        <v>43</v>
      </c>
      <c r="D79" s="6" t="n">
        <v>7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36</v>
      </c>
      <c r="C2" s="2" t="s">
        <v>37</v>
      </c>
      <c r="D2" s="2" t="s">
        <v>98</v>
      </c>
    </row>
    <row r="3" spans="1:4">
      <c r="A3" s="4" t="s">
        <v>126</v>
      </c>
      <c r="B3" s="6" t="n">
        <v>-30985</v>
      </c>
      <c r="C3" s="6" t="n">
        <v>-11134</v>
      </c>
      <c r="D3" s="6" t="n">
        <v>-13404</v>
      </c>
    </row>
    <row r="4" spans="1:4">
      <c r="A4" s="4" t="s">
        <v>1120</v>
      </c>
      <c r="B4" s="5" t="n">
        <v>2927608</v>
      </c>
      <c r="C4" s="5" t="n">
        <v>909072</v>
      </c>
      <c r="D4" s="5" t="n">
        <v>53169</v>
      </c>
    </row>
    <row r="5" spans="1:4">
      <c r="A5" s="4" t="s">
        <v>1121</v>
      </c>
      <c r="B5" s="7" t="n">
        <v>-10.58</v>
      </c>
      <c r="C5" s="7" t="n">
        <v>-12.2</v>
      </c>
      <c r="D5" s="6" t="n">
        <v>-2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36</v>
      </c>
      <c r="C2" s="2" t="s">
        <v>37</v>
      </c>
      <c r="D2" s="2" t="s">
        <v>98</v>
      </c>
    </row>
    <row r="3" spans="1:4">
      <c r="A3" s="4" t="s">
        <v>219</v>
      </c>
      <c r="B3" s="6" t="n">
        <v>3038</v>
      </c>
      <c r="C3" s="6" t="n">
        <v>1020</v>
      </c>
      <c r="D3" s="6" t="n">
        <v>999</v>
      </c>
    </row>
    <row r="4" spans="1:4">
      <c r="A4" s="4" t="s">
        <v>219</v>
      </c>
      <c r="B4" s="5" t="n">
        <v>22786</v>
      </c>
      <c r="C4" s="5" t="n">
        <v>14826</v>
      </c>
      <c r="D4" s="5" t="n">
        <v>13444</v>
      </c>
    </row>
    <row r="5" spans="1:4">
      <c r="A5" s="4" t="s">
        <v>1123</v>
      </c>
    </row>
    <row r="6" spans="1:4">
      <c r="A6" s="4" t="s">
        <v>1124</v>
      </c>
      <c r="B6" s="5" t="n">
        <v>678</v>
      </c>
      <c r="C6" s="5" t="n">
        <v>1</v>
      </c>
      <c r="D6" s="5" t="n">
        <v>10</v>
      </c>
    </row>
    <row r="7" spans="1:4">
      <c r="A7" s="4" t="s">
        <v>1125</v>
      </c>
      <c r="B7" s="5" t="n">
        <v>830</v>
      </c>
      <c r="C7" s="5" t="n">
        <v>18</v>
      </c>
      <c r="D7" s="5" t="n">
        <v>15</v>
      </c>
    </row>
    <row r="8" spans="1:4">
      <c r="A8" s="4" t="s">
        <v>1126</v>
      </c>
      <c r="B8" s="5" t="n">
        <v>1530</v>
      </c>
      <c r="C8" s="5" t="n">
        <v>1001</v>
      </c>
      <c r="D8" s="5" t="n">
        <v>974</v>
      </c>
    </row>
    <row r="9" spans="1:4">
      <c r="A9" s="4" t="s">
        <v>219</v>
      </c>
      <c r="B9" s="5" t="n">
        <v>3038</v>
      </c>
      <c r="C9" s="5" t="n">
        <v>1020</v>
      </c>
      <c r="D9" s="5" t="n">
        <v>999</v>
      </c>
    </row>
    <row r="10" spans="1:4">
      <c r="A10" s="4" t="s">
        <v>1127</v>
      </c>
    </row>
    <row r="11" spans="1:4">
      <c r="A11" s="4" t="s">
        <v>1128</v>
      </c>
      <c r="B11" s="5" t="n">
        <v>15771</v>
      </c>
      <c r="C11" s="5" t="n">
        <v>10185</v>
      </c>
      <c r="D11" s="5" t="n">
        <v>9228</v>
      </c>
    </row>
    <row r="12" spans="1:4">
      <c r="A12" s="4" t="s">
        <v>1129</v>
      </c>
      <c r="B12" s="5" t="n">
        <v>1180</v>
      </c>
      <c r="C12" s="5" t="n">
        <v>761</v>
      </c>
      <c r="D12" s="5" t="n">
        <v>777</v>
      </c>
    </row>
    <row r="13" spans="1:4">
      <c r="A13" s="4" t="s">
        <v>1130</v>
      </c>
      <c r="B13" s="5" t="n">
        <v>1528</v>
      </c>
      <c r="C13" s="5" t="n">
        <v>1120</v>
      </c>
      <c r="D13" s="5" t="n">
        <v>973</v>
      </c>
    </row>
    <row r="14" spans="1:4">
      <c r="A14" s="4" t="s">
        <v>1131</v>
      </c>
      <c r="B14" s="5" t="n">
        <v>4148</v>
      </c>
      <c r="C14" s="5" t="n">
        <v>2645</v>
      </c>
      <c r="D14" s="5" t="n">
        <v>2374</v>
      </c>
    </row>
    <row r="15" spans="1:4">
      <c r="A15" s="4" t="s">
        <v>1132</v>
      </c>
      <c r="B15" s="6" t="n">
        <v>159</v>
      </c>
      <c r="C15" s="6" t="n">
        <v>115</v>
      </c>
      <c r="D15" s="6" t="n">
        <v>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36</v>
      </c>
      <c r="C2" s="2" t="s">
        <v>37</v>
      </c>
      <c r="D2" s="2" t="s">
        <v>98</v>
      </c>
    </row>
    <row r="3" spans="1:4">
      <c r="A3" s="4" t="s">
        <v>136</v>
      </c>
    </row>
    <row r="4" spans="1:4">
      <c r="A4" s="4" t="s">
        <v>1134</v>
      </c>
      <c r="B4" s="6" t="n">
        <v>829</v>
      </c>
      <c r="C4" s="6" t="n">
        <v>511</v>
      </c>
      <c r="D4" s="6" t="n">
        <v>487</v>
      </c>
    </row>
    <row r="5" spans="1:4">
      <c r="A5" s="4" t="s">
        <v>138</v>
      </c>
    </row>
    <row r="6" spans="1:4">
      <c r="A6" s="4" t="s">
        <v>1134</v>
      </c>
      <c r="B6" s="5" t="n">
        <v>247</v>
      </c>
      <c r="C6" s="5" t="n">
        <v>187</v>
      </c>
      <c r="D6" s="5" t="n">
        <v>136</v>
      </c>
    </row>
    <row r="7" spans="1:4">
      <c r="A7" s="4" t="s">
        <v>1135</v>
      </c>
    </row>
    <row r="8" spans="1:4">
      <c r="A8" s="4" t="s">
        <v>1134</v>
      </c>
      <c r="B8" s="5" t="n">
        <v>829</v>
      </c>
      <c r="C8" s="5" t="n">
        <v>511</v>
      </c>
      <c r="D8" s="5" t="n">
        <v>487</v>
      </c>
    </row>
    <row r="9" spans="1:4">
      <c r="A9" s="4" t="s">
        <v>1136</v>
      </c>
    </row>
    <row r="10" spans="1:4">
      <c r="A10" s="4" t="s">
        <v>1134</v>
      </c>
      <c r="B10" s="6" t="n">
        <v>247</v>
      </c>
      <c r="C10" s="6" t="n">
        <v>187</v>
      </c>
      <c r="D10" s="6" t="n">
        <v>1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36</v>
      </c>
      <c r="C2" s="2" t="s">
        <v>37</v>
      </c>
      <c r="D2" s="2" t="s">
        <v>98</v>
      </c>
    </row>
    <row r="3" spans="1:4">
      <c r="A3" s="4" t="s">
        <v>1138</v>
      </c>
      <c r="B3" s="6" t="n">
        <v>16586</v>
      </c>
      <c r="C3" s="6" t="n">
        <v>7373</v>
      </c>
      <c r="D3" s="6" t="n">
        <v>5724</v>
      </c>
    </row>
    <row r="4" spans="1:4">
      <c r="A4" s="4" t="s">
        <v>1139</v>
      </c>
      <c r="B4" s="5" t="n">
        <v>282</v>
      </c>
      <c r="C4" s="5" t="n">
        <v>262</v>
      </c>
      <c r="D4" s="5" t="n">
        <v>440</v>
      </c>
    </row>
    <row r="5" spans="1:4">
      <c r="A5" s="4" t="s">
        <v>1140</v>
      </c>
      <c r="B5" s="5" t="n">
        <v>1812</v>
      </c>
      <c r="C5" s="5" t="n">
        <v>1305</v>
      </c>
      <c r="D5" s="5" t="n">
        <v>1640</v>
      </c>
    </row>
    <row r="6" spans="1:4">
      <c r="A6" s="4" t="s">
        <v>268</v>
      </c>
      <c r="B6" s="5" t="n">
        <v>324</v>
      </c>
      <c r="C6" s="5" t="n">
        <v>2504</v>
      </c>
      <c r="D6" s="5" t="n">
        <v>7500</v>
      </c>
    </row>
    <row r="7" spans="1:4">
      <c r="A7" s="4" t="s">
        <v>266</v>
      </c>
      <c r="B7" s="4" t="s">
        <v>43</v>
      </c>
      <c r="C7" s="4" t="s">
        <v>43</v>
      </c>
      <c r="D7" s="5" t="n">
        <v>842</v>
      </c>
    </row>
    <row r="8" spans="1:4">
      <c r="A8" s="4" t="s">
        <v>219</v>
      </c>
      <c r="B8" s="5" t="n">
        <v>19004</v>
      </c>
      <c r="C8" s="5" t="n">
        <v>11444</v>
      </c>
      <c r="D8" s="5" t="n">
        <v>16146</v>
      </c>
    </row>
    <row r="9" spans="1:4">
      <c r="A9" s="4" t="s">
        <v>1141</v>
      </c>
      <c r="B9" s="5" t="n">
        <v>-927</v>
      </c>
      <c r="C9" s="5" t="n">
        <v>-1782</v>
      </c>
      <c r="D9" s="5" t="n">
        <v>-353</v>
      </c>
    </row>
    <row r="10" spans="1:4">
      <c r="A10" s="4" t="s">
        <v>219</v>
      </c>
      <c r="B10" s="6" t="n">
        <v>18077</v>
      </c>
      <c r="C10" s="6" t="n">
        <v>9662</v>
      </c>
      <c r="D10" s="6" t="n">
        <v>157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6</v>
      </c>
      <c r="C2" s="2" t="s">
        <v>37</v>
      </c>
      <c r="D2" s="2" t="s">
        <v>98</v>
      </c>
    </row>
    <row r="3" spans="1:4">
      <c r="A3" s="4" t="s">
        <v>1143</v>
      </c>
      <c r="B3" s="6" t="n">
        <v>928</v>
      </c>
      <c r="C3" s="6" t="n">
        <v>874</v>
      </c>
      <c r="D3" s="6" t="n">
        <v>138</v>
      </c>
    </row>
    <row r="4" spans="1:4">
      <c r="A4" s="4" t="s">
        <v>1144</v>
      </c>
      <c r="B4" s="6" t="n">
        <v>20</v>
      </c>
      <c r="C4" s="6" t="n">
        <v>179</v>
      </c>
      <c r="D4" s="6" t="n">
        <v>3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145</v>
      </c>
      <c r="B1" s="2" t="s">
        <v>1</v>
      </c>
    </row>
    <row r="2" spans="1:2">
      <c r="B2" s="2" t="s">
        <v>528</v>
      </c>
    </row>
    <row r="3" spans="1:2">
      <c r="A3" s="4" t="s">
        <v>1146</v>
      </c>
      <c r="B3"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s>
  <sheetData>
    <row r="1" spans="1:6">
      <c r="A1" s="1" t="s">
        <v>1147</v>
      </c>
      <c r="B1" s="2" t="s">
        <v>797</v>
      </c>
      <c r="C1" s="2" t="s">
        <v>802</v>
      </c>
      <c r="D1" s="2" t="s">
        <v>1148</v>
      </c>
      <c r="E1" s="2" t="s">
        <v>1052</v>
      </c>
      <c r="F1" s="2" t="s">
        <v>625</v>
      </c>
    </row>
    <row r="2" spans="1:6">
      <c r="A2" s="4" t="s">
        <v>1149</v>
      </c>
      <c r="D2" s="6" t="n">
        <v>55581</v>
      </c>
    </row>
    <row r="3" spans="1:6">
      <c r="A3" s="4" t="s">
        <v>1150</v>
      </c>
      <c r="D3" s="5" t="n">
        <v>43271</v>
      </c>
    </row>
    <row r="4" spans="1:6">
      <c r="A4" s="4" t="s">
        <v>678</v>
      </c>
      <c r="D4" s="5" t="n">
        <v>12310</v>
      </c>
    </row>
    <row r="5" spans="1:6">
      <c r="A5" s="4" t="s">
        <v>1151</v>
      </c>
      <c r="D5" s="5" t="n">
        <v>22450</v>
      </c>
    </row>
    <row r="6" spans="1:6">
      <c r="A6" s="4" t="s">
        <v>1152</v>
      </c>
      <c r="D6" s="5" t="n">
        <v>19306</v>
      </c>
    </row>
    <row r="7" spans="1:6">
      <c r="A7" s="4" t="s">
        <v>1153</v>
      </c>
      <c r="D7" s="6" t="n">
        <v>3144</v>
      </c>
      <c r="E7" s="4" t="s">
        <v>43</v>
      </c>
      <c r="F7" s="4" t="s">
        <v>43</v>
      </c>
    </row>
    <row r="8" spans="1:6">
      <c r="A8" s="4" t="s">
        <v>1154</v>
      </c>
      <c r="D8" s="4" t="s">
        <v>990</v>
      </c>
      <c r="E8" s="4" t="s">
        <v>990</v>
      </c>
    </row>
    <row r="9" spans="1:6">
      <c r="A9" s="4" t="s">
        <v>1155</v>
      </c>
      <c r="D9" s="4" t="s">
        <v>1156</v>
      </c>
      <c r="E9" s="4" t="s">
        <v>1157</v>
      </c>
    </row>
    <row r="10" spans="1:6">
      <c r="A10" s="4" t="s">
        <v>1057</v>
      </c>
    </row>
    <row r="11" spans="1:6">
      <c r="A11" s="4" t="s">
        <v>1058</v>
      </c>
      <c r="D11" s="9" t="n">
        <v>1.32</v>
      </c>
      <c r="E11" s="8" t="n">
        <v>1.1</v>
      </c>
    </row>
    <row r="12" spans="1:6">
      <c r="A12" s="4" t="s">
        <v>1158</v>
      </c>
    </row>
    <row r="13" spans="1:6">
      <c r="A13" s="4" t="s">
        <v>1159</v>
      </c>
      <c r="C13" s="6" t="n">
        <v>213</v>
      </c>
    </row>
    <row r="14" spans="1:6">
      <c r="A14" s="4" t="s">
        <v>1160</v>
      </c>
      <c r="B14" s="6" t="n">
        <v>205</v>
      </c>
    </row>
    <row r="15" spans="1:6">
      <c r="A15" s="4" t="s">
        <v>1103</v>
      </c>
    </row>
    <row r="16" spans="1:6">
      <c r="A16" s="4" t="s">
        <v>1161</v>
      </c>
      <c r="E16" s="5" t="n">
        <v>424923</v>
      </c>
    </row>
    <row r="17" spans="1:6">
      <c r="A17" s="4" t="s">
        <v>1113</v>
      </c>
    </row>
    <row r="18" spans="1:6">
      <c r="A18" s="4" t="s">
        <v>1161</v>
      </c>
      <c r="D18" s="5" t="n">
        <v>4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36</v>
      </c>
      <c r="C2" s="2" t="s">
        <v>37</v>
      </c>
    </row>
    <row r="3" spans="1:3">
      <c r="A3" s="4" t="s">
        <v>1163</v>
      </c>
    </row>
    <row r="4" spans="1:3">
      <c r="A4" s="4" t="s">
        <v>1164</v>
      </c>
      <c r="B4" s="4" t="s">
        <v>1165</v>
      </c>
    </row>
    <row r="5" spans="1:3">
      <c r="A5" s="4" t="s">
        <v>1166</v>
      </c>
      <c r="B5" s="6" t="n">
        <v>14113</v>
      </c>
      <c r="C5" s="6" t="n">
        <v>15663</v>
      </c>
    </row>
    <row r="6" spans="1:3">
      <c r="A6" s="4" t="s">
        <v>1166</v>
      </c>
      <c r="B6" s="6" t="n">
        <v>14113</v>
      </c>
      <c r="C6" s="5" t="n">
        <v>15663</v>
      </c>
    </row>
    <row r="7" spans="1:3">
      <c r="A7" s="4" t="s">
        <v>1167</v>
      </c>
      <c r="B7" s="4" t="s">
        <v>1168</v>
      </c>
    </row>
    <row r="8" spans="1:3">
      <c r="A8" s="4" t="s">
        <v>1169</v>
      </c>
    </row>
    <row r="9" spans="1:3">
      <c r="A9" s="4" t="s">
        <v>1164</v>
      </c>
      <c r="B9" s="4" t="s">
        <v>1170</v>
      </c>
    </row>
    <row r="10" spans="1:3">
      <c r="A10" s="4" t="s">
        <v>1166</v>
      </c>
      <c r="B10" s="6" t="n">
        <v>14888</v>
      </c>
      <c r="C10" s="5" t="n">
        <v>16575</v>
      </c>
    </row>
    <row r="11" spans="1:3">
      <c r="A11" s="4" t="s">
        <v>1166</v>
      </c>
      <c r="B11" s="6" t="n">
        <v>14888</v>
      </c>
      <c r="C11" s="5" t="n">
        <v>16575</v>
      </c>
    </row>
    <row r="12" spans="1:3">
      <c r="A12" s="4" t="s">
        <v>1167</v>
      </c>
      <c r="B12" s="4" t="s">
        <v>1171</v>
      </c>
    </row>
    <row r="13" spans="1:3">
      <c r="A13" s="4" t="s">
        <v>1172</v>
      </c>
    </row>
    <row r="14" spans="1:3">
      <c r="A14" s="4" t="s">
        <v>1164</v>
      </c>
      <c r="B14" s="4" t="s">
        <v>1170</v>
      </c>
    </row>
    <row r="15" spans="1:3">
      <c r="A15" s="4" t="s">
        <v>1166</v>
      </c>
      <c r="B15" s="4" t="s">
        <v>43</v>
      </c>
      <c r="C15" s="5" t="n">
        <v>15050</v>
      </c>
    </row>
    <row r="16" spans="1:3">
      <c r="A16" s="4" t="s">
        <v>1166</v>
      </c>
      <c r="B16" s="4" t="s">
        <v>43</v>
      </c>
      <c r="C16" s="5" t="n">
        <v>15050</v>
      </c>
    </row>
    <row r="17" spans="1:3">
      <c r="A17" s="4" t="s">
        <v>1167</v>
      </c>
      <c r="B17" s="4" t="s">
        <v>1173</v>
      </c>
    </row>
    <row r="18" spans="1:3">
      <c r="A18" s="4" t="s">
        <v>1174</v>
      </c>
    </row>
    <row r="19" spans="1:3">
      <c r="A19" s="4" t="s">
        <v>1164</v>
      </c>
      <c r="B19" s="4" t="s">
        <v>1175</v>
      </c>
    </row>
    <row r="20" spans="1:3">
      <c r="A20" s="4" t="s">
        <v>1166</v>
      </c>
      <c r="B20" s="6" t="n">
        <v>19100</v>
      </c>
      <c r="C20" s="5" t="n">
        <v>20700</v>
      </c>
    </row>
    <row r="21" spans="1:3">
      <c r="A21" s="4" t="s">
        <v>1166</v>
      </c>
      <c r="B21" s="6" t="n">
        <v>19100</v>
      </c>
      <c r="C21" s="5" t="n">
        <v>20700</v>
      </c>
    </row>
    <row r="22" spans="1:3">
      <c r="A22" s="4" t="s">
        <v>1167</v>
      </c>
      <c r="B22" s="4" t="s">
        <v>1176</v>
      </c>
    </row>
    <row r="23" spans="1:3">
      <c r="A23" s="4" t="s">
        <v>1177</v>
      </c>
    </row>
    <row r="24" spans="1:3">
      <c r="A24" s="4" t="s">
        <v>1164</v>
      </c>
      <c r="B24" s="4" t="s">
        <v>1178</v>
      </c>
    </row>
    <row r="25" spans="1:3">
      <c r="A25" s="4" t="s">
        <v>1166</v>
      </c>
      <c r="B25" s="4" t="s">
        <v>43</v>
      </c>
      <c r="C25" s="5" t="n">
        <v>18071</v>
      </c>
    </row>
    <row r="26" spans="1:3">
      <c r="A26" s="4" t="s">
        <v>1166</v>
      </c>
      <c r="B26" s="4" t="s">
        <v>43</v>
      </c>
      <c r="C26" s="6" t="n">
        <v>18071</v>
      </c>
    </row>
    <row r="27" spans="1:3">
      <c r="A27" s="4" t="s">
        <v>1167</v>
      </c>
      <c r="B27" s="4" t="s">
        <v>11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180</v>
      </c>
      <c r="C1" s="2" t="s">
        <v>36</v>
      </c>
      <c r="D1" s="2" t="s">
        <v>37</v>
      </c>
    </row>
    <row r="2" spans="1:4">
      <c r="A2" s="4" t="s">
        <v>1103</v>
      </c>
    </row>
    <row r="3" spans="1:4">
      <c r="A3" s="4" t="s">
        <v>1181</v>
      </c>
      <c r="D3" s="5" t="n">
        <v>1976389</v>
      </c>
    </row>
    <row r="4" spans="1:4">
      <c r="A4" s="4" t="s">
        <v>1182</v>
      </c>
      <c r="D4" s="5" t="n">
        <v>424923</v>
      </c>
    </row>
    <row r="5" spans="1:4">
      <c r="A5" s="4" t="s">
        <v>1183</v>
      </c>
      <c r="D5" s="4" t="s">
        <v>563</v>
      </c>
    </row>
    <row r="6" spans="1:4">
      <c r="A6" s="4" t="s">
        <v>1184</v>
      </c>
      <c r="B6" s="4" t="s">
        <v>610</v>
      </c>
      <c r="D6" s="7" t="n">
        <v>11.6</v>
      </c>
    </row>
    <row r="7" spans="1:4">
      <c r="A7" s="4" t="s">
        <v>1185</v>
      </c>
      <c r="D7" s="6" t="n">
        <v>1915</v>
      </c>
    </row>
    <row r="8" spans="1:4">
      <c r="A8" s="4" t="s">
        <v>1113</v>
      </c>
    </row>
    <row r="9" spans="1:4">
      <c r="A9" s="4" t="s">
        <v>1181</v>
      </c>
      <c r="C9" s="5" t="n">
        <v>4200000</v>
      </c>
    </row>
    <row r="10" spans="1:4">
      <c r="A10" s="4" t="s">
        <v>1182</v>
      </c>
      <c r="C10" s="5" t="n">
        <v>4200000</v>
      </c>
    </row>
    <row r="11" spans="1:4">
      <c r="A11" s="4" t="s">
        <v>1183</v>
      </c>
      <c r="C11" s="4" t="s">
        <v>1186</v>
      </c>
    </row>
    <row r="12" spans="1:4">
      <c r="A12" s="4" t="s">
        <v>1184</v>
      </c>
      <c r="B12" s="4" t="s">
        <v>1187</v>
      </c>
      <c r="C12" s="6" t="n">
        <v>1</v>
      </c>
    </row>
    <row r="13" spans="1:4">
      <c r="A13" s="4" t="s">
        <v>1185</v>
      </c>
      <c r="C13" s="6" t="n">
        <v>609</v>
      </c>
    </row>
    <row r="14" spans="1:4"/>
    <row r="15" spans="1:4">
      <c r="A15" s="4" t="s">
        <v>610</v>
      </c>
      <c r="B15" s="4" t="s">
        <v>1188</v>
      </c>
    </row>
    <row r="16" spans="1:4">
      <c r="A16" s="4" t="s">
        <v>1187</v>
      </c>
      <c r="B16" s="4" t="s">
        <v>1189</v>
      </c>
    </row>
  </sheetData>
  <mergeCells count="4">
    <mergeCell ref="A1:B1"/>
    <mergeCell ref="A14:C14"/>
    <mergeCell ref="B15:C15"/>
    <mergeCell ref="B16:C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36</v>
      </c>
      <c r="C1" s="2" t="s">
        <v>37</v>
      </c>
    </row>
    <row r="2" spans="1:3">
      <c r="A2" s="4" t="s">
        <v>1158</v>
      </c>
    </row>
    <row r="3" spans="1:3">
      <c r="A3" s="4" t="s">
        <v>1191</v>
      </c>
      <c r="C3" s="6" t="n">
        <v>1153</v>
      </c>
    </row>
    <row r="4" spans="1:3">
      <c r="A4" s="4" t="s">
        <v>1192</v>
      </c>
      <c r="B4" s="6" t="n">
        <v>985</v>
      </c>
      <c r="C4" s="5" t="n">
        <v>359</v>
      </c>
    </row>
    <row r="5" spans="1:3">
      <c r="A5" s="4" t="s">
        <v>1193</v>
      </c>
      <c r="B5" s="5" t="n">
        <v>113</v>
      </c>
    </row>
    <row r="6" spans="1:3">
      <c r="A6" s="4" t="s">
        <v>1194</v>
      </c>
      <c r="B6" s="5" t="n">
        <v>82</v>
      </c>
    </row>
    <row r="7" spans="1:3">
      <c r="A7" s="4" t="s">
        <v>1195</v>
      </c>
    </row>
    <row r="8" spans="1:3">
      <c r="A8" s="4" t="s">
        <v>1191</v>
      </c>
      <c r="C8" s="4" t="s">
        <v>43</v>
      </c>
    </row>
    <row r="9" spans="1:3">
      <c r="A9" s="4" t="s">
        <v>1192</v>
      </c>
      <c r="B9" s="4" t="s">
        <v>43</v>
      </c>
      <c r="C9" s="4" t="s">
        <v>43</v>
      </c>
    </row>
    <row r="10" spans="1:3">
      <c r="A10" s="4" t="s">
        <v>1193</v>
      </c>
      <c r="B10" s="4" t="s">
        <v>43</v>
      </c>
    </row>
    <row r="11" spans="1:3">
      <c r="A11" s="4" t="s">
        <v>1194</v>
      </c>
      <c r="B11" s="4" t="s">
        <v>43</v>
      </c>
    </row>
    <row r="12" spans="1:3">
      <c r="A12" s="4" t="s">
        <v>1196</v>
      </c>
    </row>
    <row r="13" spans="1:3">
      <c r="A13" s="4" t="s">
        <v>1191</v>
      </c>
      <c r="C13" s="5" t="n">
        <v>1153</v>
      </c>
    </row>
    <row r="14" spans="1:3">
      <c r="A14" s="4" t="s">
        <v>1192</v>
      </c>
      <c r="B14" s="5" t="n">
        <v>985</v>
      </c>
      <c r="C14" s="5" t="n">
        <v>359</v>
      </c>
    </row>
    <row r="15" spans="1:3">
      <c r="A15" s="4" t="s">
        <v>1193</v>
      </c>
      <c r="B15" s="5" t="n">
        <v>113</v>
      </c>
    </row>
    <row r="16" spans="1:3">
      <c r="A16" s="4" t="s">
        <v>1194</v>
      </c>
      <c r="B16" s="5" t="n">
        <v>82</v>
      </c>
    </row>
    <row r="17" spans="1:3">
      <c r="A17" s="4" t="s">
        <v>1197</v>
      </c>
    </row>
    <row r="18" spans="1:3">
      <c r="A18" s="4" t="s">
        <v>1191</v>
      </c>
      <c r="C18" s="4" t="s">
        <v>43</v>
      </c>
    </row>
    <row r="19" spans="1:3">
      <c r="A19" s="4" t="s">
        <v>1192</v>
      </c>
      <c r="B19" s="4" t="s">
        <v>43</v>
      </c>
      <c r="C19" s="4" t="s">
        <v>43</v>
      </c>
    </row>
    <row r="20" spans="1:3">
      <c r="A20" s="4" t="s">
        <v>1193</v>
      </c>
      <c r="B20" s="4" t="s">
        <v>43</v>
      </c>
    </row>
    <row r="21" spans="1:3">
      <c r="A21" s="4" t="s">
        <v>1194</v>
      </c>
      <c r="B21" s="4" t="s">
        <v>43</v>
      </c>
    </row>
    <row r="22" spans="1:3">
      <c r="A22" s="4" t="s">
        <v>1103</v>
      </c>
    </row>
    <row r="23" spans="1:3">
      <c r="A23" s="4" t="s">
        <v>1193</v>
      </c>
      <c r="C23" s="5" t="n">
        <v>1915</v>
      </c>
    </row>
    <row r="24" spans="1:3">
      <c r="A24" s="4" t="s">
        <v>1198</v>
      </c>
    </row>
    <row r="25" spans="1:3">
      <c r="A25" s="4" t="s">
        <v>1193</v>
      </c>
      <c r="C25" s="4" t="s">
        <v>43</v>
      </c>
    </row>
    <row r="26" spans="1:3">
      <c r="A26" s="4" t="s">
        <v>1199</v>
      </c>
    </row>
    <row r="27" spans="1:3">
      <c r="A27" s="4" t="s">
        <v>1193</v>
      </c>
      <c r="C27" s="4" t="s">
        <v>43</v>
      </c>
    </row>
    <row r="28" spans="1:3">
      <c r="A28" s="4" t="s">
        <v>1200</v>
      </c>
    </row>
    <row r="29" spans="1:3">
      <c r="A29" s="4" t="s">
        <v>1193</v>
      </c>
      <c r="C29" s="6" t="n">
        <v>1915</v>
      </c>
    </row>
    <row r="30" spans="1:3">
      <c r="A30" s="4" t="s">
        <v>1113</v>
      </c>
    </row>
    <row r="31" spans="1:3">
      <c r="A31" s="4" t="s">
        <v>1192</v>
      </c>
      <c r="B31" s="5" t="n">
        <v>609</v>
      </c>
    </row>
    <row r="32" spans="1:3">
      <c r="A32" s="4" t="s">
        <v>1201</v>
      </c>
    </row>
    <row r="33" spans="1:3">
      <c r="A33" s="4" t="s">
        <v>1192</v>
      </c>
      <c r="B33" s="4" t="s">
        <v>43</v>
      </c>
    </row>
    <row r="34" spans="1:3">
      <c r="A34" s="4" t="s">
        <v>1202</v>
      </c>
    </row>
    <row r="35" spans="1:3">
      <c r="A35" s="4" t="s">
        <v>1192</v>
      </c>
      <c r="B35" s="4" t="s">
        <v>43</v>
      </c>
    </row>
    <row r="36" spans="1:3">
      <c r="A36" s="4" t="s">
        <v>1203</v>
      </c>
    </row>
    <row r="37" spans="1:3">
      <c r="A37" s="4" t="s">
        <v>1192</v>
      </c>
      <c r="B37" s="6" t="n">
        <v>6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6</v>
      </c>
    </row>
    <row r="3" spans="1:2">
      <c r="A3" s="3" t="s">
        <v>324</v>
      </c>
    </row>
    <row r="4" spans="1:2">
      <c r="A4" s="4" t="s">
        <v>325</v>
      </c>
      <c r="B4" s="4" t="s">
        <v>3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528</v>
      </c>
    </row>
    <row r="2" spans="1:2">
      <c r="A2" s="4" t="s">
        <v>1205</v>
      </c>
      <c r="B2" s="6" t="n">
        <v>43271</v>
      </c>
    </row>
    <row r="3" spans="1:2">
      <c r="A3" s="4" t="s">
        <v>282</v>
      </c>
      <c r="B3" s="5" t="n">
        <v>19306</v>
      </c>
    </row>
    <row r="4" spans="1:2">
      <c r="A4" s="4" t="s">
        <v>1206</v>
      </c>
    </row>
    <row r="5" spans="1:2">
      <c r="A5" s="4" t="s">
        <v>1205</v>
      </c>
      <c r="B5" s="5" t="n">
        <v>43271</v>
      </c>
    </row>
    <row r="6" spans="1:2">
      <c r="A6" s="4" t="s">
        <v>282</v>
      </c>
      <c r="B6" s="5" t="n">
        <v>19306</v>
      </c>
    </row>
    <row r="7" spans="1:2">
      <c r="A7" s="4" t="s">
        <v>1207</v>
      </c>
    </row>
    <row r="8" spans="1:2">
      <c r="A8" s="4" t="s">
        <v>1205</v>
      </c>
      <c r="B8" s="4" t="s">
        <v>43</v>
      </c>
    </row>
    <row r="9" spans="1:2">
      <c r="A9" s="4" t="s">
        <v>282</v>
      </c>
      <c r="B9" s="4" t="s">
        <v>43</v>
      </c>
    </row>
    <row r="10" spans="1:2">
      <c r="A10" s="4" t="s">
        <v>1208</v>
      </c>
    </row>
    <row r="11" spans="1:2">
      <c r="A11" s="4" t="s">
        <v>1205</v>
      </c>
      <c r="B11" s="5" t="n">
        <v>43271</v>
      </c>
    </row>
    <row r="12" spans="1:2">
      <c r="A12" s="4" t="s">
        <v>282</v>
      </c>
      <c r="B12" s="5" t="n">
        <v>19306</v>
      </c>
    </row>
    <row r="13" spans="1:2">
      <c r="A13" s="4" t="s">
        <v>1209</v>
      </c>
    </row>
    <row r="14" spans="1:2">
      <c r="A14" s="4" t="s">
        <v>1205</v>
      </c>
      <c r="B14" s="4" t="s">
        <v>43</v>
      </c>
    </row>
    <row r="15" spans="1:2">
      <c r="A15" s="4" t="s">
        <v>282</v>
      </c>
      <c r="B15" s="4" t="s">
        <v>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36</v>
      </c>
      <c r="C2" s="2" t="s">
        <v>37</v>
      </c>
    </row>
    <row r="3" spans="1:3">
      <c r="A3" s="4" t="s">
        <v>1211</v>
      </c>
      <c r="B3" s="6" t="n">
        <v>1915</v>
      </c>
      <c r="C3" s="6" t="n">
        <v>3332</v>
      </c>
    </row>
    <row r="4" spans="1:3">
      <c r="A4" s="4" t="s">
        <v>1211</v>
      </c>
      <c r="B4" s="5" t="n">
        <v>609</v>
      </c>
      <c r="C4" s="5" t="n">
        <v>1915</v>
      </c>
    </row>
    <row r="5" spans="1:3">
      <c r="A5" s="4" t="s">
        <v>1103</v>
      </c>
    </row>
    <row r="6" spans="1:3">
      <c r="A6" s="4" t="s">
        <v>1212</v>
      </c>
      <c r="B6" s="5" t="n">
        <v>-1915</v>
      </c>
      <c r="C6" s="6" t="n">
        <v>-1417</v>
      </c>
    </row>
    <row r="7" spans="1:3">
      <c r="A7" s="4" t="s">
        <v>1113</v>
      </c>
    </row>
    <row r="8" spans="1:3">
      <c r="A8" s="4" t="s">
        <v>1212</v>
      </c>
      <c r="B8" s="5" t="n">
        <v>-388</v>
      </c>
    </row>
    <row r="9" spans="1:3">
      <c r="A9" s="4" t="s">
        <v>1213</v>
      </c>
      <c r="B9" s="6" t="n">
        <v>9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4</v>
      </c>
      <c r="B1" s="2" t="s">
        <v>528</v>
      </c>
      <c r="C1" s="2" t="s">
        <v>586</v>
      </c>
    </row>
    <row r="2" spans="1:3">
      <c r="A2" s="4" t="s">
        <v>1057</v>
      </c>
    </row>
    <row r="3" spans="1:3">
      <c r="A3" s="4" t="s">
        <v>1215</v>
      </c>
      <c r="B3" s="9" t="n">
        <v>1.32</v>
      </c>
      <c r="C3" s="8" t="n">
        <v>1.1</v>
      </c>
    </row>
    <row r="4" spans="1:3">
      <c r="A4" s="4" t="s">
        <v>1216</v>
      </c>
    </row>
    <row r="5" spans="1:3">
      <c r="A5" s="4" t="s">
        <v>1217</v>
      </c>
      <c r="C5" s="6" t="n">
        <v>1915</v>
      </c>
    </row>
    <row r="6" spans="1:3">
      <c r="A6" s="4" t="s">
        <v>1218</v>
      </c>
    </row>
    <row r="7" spans="1:3">
      <c r="A7" s="4" t="s">
        <v>1215</v>
      </c>
      <c r="C7" s="8" t="n">
        <v>1.1</v>
      </c>
    </row>
    <row r="8" spans="1:3">
      <c r="A8" s="4" t="s">
        <v>1219</v>
      </c>
    </row>
    <row r="9" spans="1:3">
      <c r="A9" s="4" t="s">
        <v>1217</v>
      </c>
      <c r="B9" s="6" t="n">
        <v>609</v>
      </c>
    </row>
    <row r="10" spans="1:3">
      <c r="A10" s="4" t="s">
        <v>1220</v>
      </c>
    </row>
    <row r="11" spans="1:3">
      <c r="A11" s="4" t="s">
        <v>1215</v>
      </c>
      <c r="B11" s="9" t="n">
        <v>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36</v>
      </c>
      <c r="C2" s="2" t="s">
        <v>37</v>
      </c>
      <c r="D2" s="2" t="s">
        <v>98</v>
      </c>
    </row>
    <row r="3" spans="1:4">
      <c r="A3" s="4" t="s">
        <v>219</v>
      </c>
      <c r="B3" s="6" t="n">
        <v>1601</v>
      </c>
      <c r="C3" s="6" t="n">
        <v>1821</v>
      </c>
      <c r="D3" s="6" t="n">
        <v>-301</v>
      </c>
    </row>
    <row r="4" spans="1:4">
      <c r="A4" s="4" t="s">
        <v>1158</v>
      </c>
    </row>
    <row r="5" spans="1:4">
      <c r="A5" s="4" t="s">
        <v>1222</v>
      </c>
      <c r="B5" s="5" t="n">
        <v>-841</v>
      </c>
      <c r="C5" s="5" t="n">
        <v>404</v>
      </c>
      <c r="D5" s="5" t="n">
        <v>431</v>
      </c>
    </row>
    <row r="6" spans="1:4">
      <c r="A6" s="4" t="s">
        <v>1223</v>
      </c>
      <c r="B6" s="5" t="n">
        <v>139</v>
      </c>
      <c r="C6" s="4" t="s">
        <v>43</v>
      </c>
      <c r="D6" s="5" t="n">
        <v>-476</v>
      </c>
    </row>
    <row r="7" spans="1:4">
      <c r="A7" s="4" t="s">
        <v>1103</v>
      </c>
    </row>
    <row r="8" spans="1:4">
      <c r="A8" s="4" t="s">
        <v>1222</v>
      </c>
      <c r="B8" s="5" t="n">
        <v>1915</v>
      </c>
      <c r="C8" s="5" t="n">
        <v>1417</v>
      </c>
      <c r="D8" s="5" t="n">
        <v>-256</v>
      </c>
    </row>
    <row r="9" spans="1:4">
      <c r="A9" s="4" t="s">
        <v>1113</v>
      </c>
    </row>
    <row r="10" spans="1:4">
      <c r="A10" s="4" t="s">
        <v>1222</v>
      </c>
      <c r="B10" s="6" t="n">
        <v>388</v>
      </c>
      <c r="C10" s="4" t="s">
        <v>43</v>
      </c>
      <c r="D10" s="4" t="s">
        <v>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v>
      </c>
    </row>
    <row r="2" spans="1:2">
      <c r="B2" s="2" t="s">
        <v>528</v>
      </c>
    </row>
    <row r="3" spans="1:2">
      <c r="A3" s="4" t="s">
        <v>647</v>
      </c>
      <c r="B3" s="4" t="s">
        <v>43</v>
      </c>
    </row>
    <row r="4" spans="1:2">
      <c r="A4" s="4" t="s">
        <v>1225</v>
      </c>
      <c r="B4" s="5" t="n">
        <v>-1361</v>
      </c>
    </row>
    <row r="5" spans="1:2">
      <c r="A5" s="4" t="s">
        <v>647</v>
      </c>
      <c r="B5" s="6" t="n">
        <v>-13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226</v>
      </c>
      <c r="B1" s="2" t="s">
        <v>1</v>
      </c>
    </row>
    <row r="2" spans="1:2">
      <c r="B2" s="2" t="s">
        <v>625</v>
      </c>
    </row>
    <row r="3" spans="1:2">
      <c r="A3" s="4" t="s">
        <v>1227</v>
      </c>
      <c r="B3" s="6" t="n">
        <v>9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8</v>
      </c>
      <c r="B1" s="2" t="s">
        <v>1229</v>
      </c>
      <c r="C1" s="2" t="s">
        <v>1230</v>
      </c>
      <c r="D1" s="2" t="s">
        <v>686</v>
      </c>
      <c r="E1" s="2" t="s">
        <v>1231</v>
      </c>
      <c r="F1" s="2" t="s">
        <v>36</v>
      </c>
      <c r="G1" s="2" t="s">
        <v>36</v>
      </c>
      <c r="H1" s="2" t="s">
        <v>37</v>
      </c>
      <c r="I1" s="2" t="s">
        <v>98</v>
      </c>
    </row>
    <row r="2" spans="1:9">
      <c r="A2" s="4" t="s">
        <v>1232</v>
      </c>
      <c r="G2" s="6" t="n">
        <v>1868</v>
      </c>
      <c r="H2" s="4" t="s">
        <v>43</v>
      </c>
      <c r="I2" s="4" t="s">
        <v>43</v>
      </c>
    </row>
    <row r="3" spans="1:9">
      <c r="A3" s="4" t="s">
        <v>1233</v>
      </c>
      <c r="G3" s="6" t="n">
        <v>9339</v>
      </c>
    </row>
    <row r="4" spans="1:9">
      <c r="A4" s="4" t="s">
        <v>1234</v>
      </c>
    </row>
    <row r="5" spans="1:9">
      <c r="A5" s="4" t="s">
        <v>1235</v>
      </c>
      <c r="F5" s="7" t="n">
        <v>0.6</v>
      </c>
      <c r="G5" s="7" t="n">
        <v>0.6</v>
      </c>
    </row>
    <row r="6" spans="1:9">
      <c r="A6" s="4" t="s">
        <v>1236</v>
      </c>
      <c r="G6" s="5" t="n">
        <v>15724</v>
      </c>
    </row>
    <row r="7" spans="1:9">
      <c r="A7" s="4" t="s">
        <v>1237</v>
      </c>
      <c r="G7" s="5" t="n">
        <v>26206667</v>
      </c>
    </row>
    <row r="8" spans="1:9">
      <c r="A8" s="4" t="s">
        <v>1238</v>
      </c>
    </row>
    <row r="9" spans="1:9">
      <c r="A9" s="4" t="s">
        <v>1239</v>
      </c>
      <c r="F9" s="6" t="n">
        <v>1621</v>
      </c>
    </row>
    <row r="10" spans="1:9">
      <c r="A10" s="4" t="s">
        <v>1240</v>
      </c>
      <c r="G10" s="6" t="n">
        <v>4227</v>
      </c>
    </row>
    <row r="11" spans="1:9">
      <c r="A11" s="4" t="s">
        <v>1233</v>
      </c>
      <c r="G11" s="6" t="n">
        <v>9339</v>
      </c>
    </row>
    <row r="12" spans="1:9">
      <c r="A12" s="4" t="s">
        <v>1241</v>
      </c>
    </row>
    <row r="13" spans="1:9">
      <c r="A13" s="4" t="s">
        <v>725</v>
      </c>
      <c r="D13" s="5" t="n">
        <v>27129</v>
      </c>
    </row>
    <row r="14" spans="1:9">
      <c r="A14" s="4" t="s">
        <v>1242</v>
      </c>
      <c r="D14" s="6" t="n">
        <v>1000</v>
      </c>
    </row>
    <row r="15" spans="1:9">
      <c r="A15" s="4" t="s">
        <v>1235</v>
      </c>
      <c r="D15" s="6" t="n">
        <v>20</v>
      </c>
    </row>
    <row r="16" spans="1:9">
      <c r="A16" s="4" t="s">
        <v>1070</v>
      </c>
      <c r="D16" s="4" t="s">
        <v>1071</v>
      </c>
    </row>
    <row r="17" spans="1:9">
      <c r="A17" s="4" t="s">
        <v>1243</v>
      </c>
      <c r="D17" s="5" t="n">
        <v>1000</v>
      </c>
    </row>
    <row r="18" spans="1:9">
      <c r="A18" s="4" t="s">
        <v>1244</v>
      </c>
      <c r="D18" s="6" t="n">
        <v>1000</v>
      </c>
    </row>
    <row r="19" spans="1:9">
      <c r="A19" s="4" t="s">
        <v>1245</v>
      </c>
      <c r="D19" s="4" t="s">
        <v>867</v>
      </c>
      <c r="E19" s="4" t="s">
        <v>867</v>
      </c>
    </row>
    <row r="20" spans="1:9">
      <c r="A20" s="4" t="s">
        <v>1077</v>
      </c>
      <c r="D20" s="4" t="s">
        <v>867</v>
      </c>
    </row>
    <row r="21" spans="1:9">
      <c r="A21" s="4" t="s">
        <v>1246</v>
      </c>
      <c r="D21" s="4" t="s">
        <v>867</v>
      </c>
    </row>
    <row r="22" spans="1:9">
      <c r="A22" s="4" t="s">
        <v>1247</v>
      </c>
      <c r="C22" s="5" t="n">
        <v>1029</v>
      </c>
    </row>
    <row r="23" spans="1:9">
      <c r="A23" s="4" t="s">
        <v>1248</v>
      </c>
      <c r="E23" s="5" t="n">
        <v>12434</v>
      </c>
    </row>
    <row r="24" spans="1:9">
      <c r="A24" s="4" t="s">
        <v>1249</v>
      </c>
      <c r="E24" s="6" t="n">
        <v>14302</v>
      </c>
    </row>
    <row r="25" spans="1:9">
      <c r="A25" s="4" t="s">
        <v>1232</v>
      </c>
      <c r="E25" s="6" t="n">
        <v>1868</v>
      </c>
    </row>
    <row r="26" spans="1:9">
      <c r="A26" s="4" t="s">
        <v>1250</v>
      </c>
    </row>
    <row r="27" spans="1:9">
      <c r="A27" s="4" t="s">
        <v>1235</v>
      </c>
      <c r="D27" s="7" t="n">
        <v>0.6</v>
      </c>
    </row>
    <row r="28" spans="1:9">
      <c r="A28" s="4" t="s">
        <v>1251</v>
      </c>
    </row>
    <row r="29" spans="1:9">
      <c r="A29" s="4" t="s">
        <v>1245</v>
      </c>
      <c r="B29" s="4" t="s">
        <v>9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21"/>
    <col customWidth="1" max="6" min="6" width="22"/>
    <col customWidth="1" max="7" min="7" width="21"/>
    <col customWidth="1" max="8" min="8" width="21"/>
    <col customWidth="1" max="9" min="9" width="21"/>
    <col customWidth="1" max="10" min="10" width="14"/>
  </cols>
  <sheetData>
    <row r="1" spans="1:10">
      <c r="A1" s="1" t="s">
        <v>1252</v>
      </c>
      <c r="B1" s="2" t="s">
        <v>1253</v>
      </c>
      <c r="C1" s="2" t="s">
        <v>1254</v>
      </c>
      <c r="D1" s="2" t="s">
        <v>1255</v>
      </c>
      <c r="E1" s="2" t="s">
        <v>520</v>
      </c>
      <c r="F1" s="2" t="s">
        <v>524</v>
      </c>
      <c r="G1" s="2" t="s">
        <v>528</v>
      </c>
      <c r="H1" s="2" t="s">
        <v>586</v>
      </c>
      <c r="I1" s="2" t="s">
        <v>625</v>
      </c>
      <c r="J1" s="2" t="s">
        <v>1256</v>
      </c>
    </row>
    <row r="2" spans="1:10">
      <c r="A2" s="4" t="s">
        <v>1257</v>
      </c>
      <c r="E2" s="6" t="n">
        <v>353000</v>
      </c>
    </row>
    <row r="3" spans="1:10">
      <c r="A3" s="4" t="s">
        <v>1153</v>
      </c>
      <c r="G3" s="6" t="n">
        <v>3144000</v>
      </c>
      <c r="H3" s="4" t="s">
        <v>43</v>
      </c>
      <c r="I3" s="4" t="s">
        <v>43</v>
      </c>
    </row>
    <row r="4" spans="1:10">
      <c r="A4" s="4" t="s">
        <v>1258</v>
      </c>
    </row>
    <row r="5" spans="1:10">
      <c r="A5" s="4" t="s">
        <v>544</v>
      </c>
      <c r="C5" s="5" t="n">
        <v>50000</v>
      </c>
    </row>
    <row r="6" spans="1:10">
      <c r="A6" s="4" t="s">
        <v>1259</v>
      </c>
    </row>
    <row r="7" spans="1:10">
      <c r="A7" s="4" t="s">
        <v>544</v>
      </c>
      <c r="B7" s="5" t="n">
        <v>50000</v>
      </c>
    </row>
    <row r="8" spans="1:10">
      <c r="A8" s="4" t="s">
        <v>549</v>
      </c>
    </row>
    <row r="9" spans="1:10">
      <c r="A9" s="4" t="s">
        <v>550</v>
      </c>
      <c r="G9" s="4" t="s">
        <v>551</v>
      </c>
    </row>
    <row r="10" spans="1:10">
      <c r="A10" s="4" t="s">
        <v>555</v>
      </c>
    </row>
    <row r="11" spans="1:10">
      <c r="A11" s="4" t="s">
        <v>1260</v>
      </c>
      <c r="G11" s="6" t="n">
        <v>-391000</v>
      </c>
    </row>
    <row r="12" spans="1:10">
      <c r="A12" s="4" t="s">
        <v>1153</v>
      </c>
      <c r="G12" s="6" t="n">
        <v>3144000</v>
      </c>
    </row>
    <row r="13" spans="1:10">
      <c r="A13" s="4" t="s">
        <v>1261</v>
      </c>
    </row>
    <row r="14" spans="1:10">
      <c r="A14" s="4" t="s">
        <v>550</v>
      </c>
      <c r="J14" s="4" t="s">
        <v>551</v>
      </c>
    </row>
    <row r="15" spans="1:10">
      <c r="A15" s="4" t="s">
        <v>555</v>
      </c>
    </row>
    <row r="16" spans="1:10">
      <c r="A16" s="4" t="s">
        <v>889</v>
      </c>
      <c r="D16" s="6" t="n">
        <v>35900000</v>
      </c>
    </row>
    <row r="17" spans="1:10">
      <c r="A17" s="4" t="s">
        <v>1262</v>
      </c>
    </row>
    <row r="18" spans="1:10">
      <c r="A18" s="4" t="s">
        <v>881</v>
      </c>
      <c r="D18" s="4" t="s">
        <v>1263</v>
      </c>
    </row>
    <row r="19" spans="1:10">
      <c r="A19" s="4" t="s">
        <v>1264</v>
      </c>
    </row>
    <row r="20" spans="1:10">
      <c r="A20" s="4" t="s">
        <v>889</v>
      </c>
      <c r="D20" s="6" t="n">
        <v>17948000</v>
      </c>
    </row>
    <row r="21" spans="1:10">
      <c r="A21" s="4" t="s">
        <v>871</v>
      </c>
      <c r="D21" s="5" t="n">
        <v>299000</v>
      </c>
    </row>
    <row r="22" spans="1:10">
      <c r="A22" s="4" t="s">
        <v>872</v>
      </c>
      <c r="D22" s="5" t="n">
        <v>11965000</v>
      </c>
    </row>
    <row r="23" spans="1:10">
      <c r="A23" s="4" t="s">
        <v>1265</v>
      </c>
    </row>
    <row r="24" spans="1:10">
      <c r="A24" s="4" t="s">
        <v>889</v>
      </c>
      <c r="D24" s="6" t="n">
        <v>17952000</v>
      </c>
    </row>
    <row r="25" spans="1:10">
      <c r="A25" s="4" t="s">
        <v>898</v>
      </c>
      <c r="D25" s="5" t="n">
        <v>20</v>
      </c>
    </row>
    <row r="26" spans="1:10">
      <c r="A26" s="4" t="s">
        <v>872</v>
      </c>
      <c r="D26" s="6" t="n">
        <v>11968000</v>
      </c>
    </row>
    <row r="27" spans="1:10">
      <c r="A27" s="4" t="s">
        <v>549</v>
      </c>
    </row>
    <row r="28" spans="1:10">
      <c r="A28" s="4" t="s">
        <v>536</v>
      </c>
      <c r="E28" s="4" t="s">
        <v>552</v>
      </c>
      <c r="F28" s="4" t="s">
        <v>553</v>
      </c>
    </row>
    <row r="29" spans="1:10">
      <c r="A29" s="4" t="s">
        <v>538</v>
      </c>
      <c r="F29" s="6" t="n">
        <v>4200000</v>
      </c>
    </row>
    <row r="30" spans="1:10">
      <c r="A30" s="4" t="s">
        <v>550</v>
      </c>
      <c r="E30" s="4" t="s">
        <v>551</v>
      </c>
    </row>
    <row r="31" spans="1:10">
      <c r="A31" s="4" t="s">
        <v>544</v>
      </c>
      <c r="F31" s="5" t="n">
        <v>50000</v>
      </c>
    </row>
    <row r="32" spans="1:10">
      <c r="A32" s="4" t="s">
        <v>1266</v>
      </c>
    </row>
    <row r="33" spans="1:10">
      <c r="A33" s="4" t="s">
        <v>1267</v>
      </c>
      <c r="I33" s="5" t="n">
        <v>5233000</v>
      </c>
    </row>
    <row r="34" spans="1:10">
      <c r="A34" s="4" t="s">
        <v>1268</v>
      </c>
    </row>
    <row r="35" spans="1:10">
      <c r="A35" s="4" t="s">
        <v>1267</v>
      </c>
      <c r="H35" s="5" t="n">
        <v>695000</v>
      </c>
      <c r="I35" s="5" t="n">
        <v>324000</v>
      </c>
    </row>
    <row r="36" spans="1:10">
      <c r="A36" s="4" t="s">
        <v>554</v>
      </c>
    </row>
    <row r="37" spans="1:10">
      <c r="A37" s="4" t="s">
        <v>536</v>
      </c>
      <c r="F37" s="4" t="s">
        <v>553</v>
      </c>
    </row>
    <row r="38" spans="1:10">
      <c r="A38" s="4" t="s">
        <v>538</v>
      </c>
      <c r="F38" s="6" t="n">
        <v>3500000</v>
      </c>
    </row>
    <row r="39" spans="1:10">
      <c r="A39" s="4" t="s">
        <v>544</v>
      </c>
      <c r="F39" s="5" t="n">
        <v>50000</v>
      </c>
    </row>
    <row r="40" spans="1:10">
      <c r="A40" s="4" t="s">
        <v>1269</v>
      </c>
    </row>
    <row r="41" spans="1:10">
      <c r="A41" s="4" t="s">
        <v>1267</v>
      </c>
      <c r="H41" s="5" t="n">
        <v>2243000</v>
      </c>
      <c r="I41" s="5" t="n">
        <v>3738000</v>
      </c>
    </row>
    <row r="42" spans="1:10">
      <c r="A42" s="4" t="s">
        <v>1270</v>
      </c>
    </row>
    <row r="43" spans="1:10">
      <c r="A43" s="4" t="s">
        <v>1267</v>
      </c>
      <c r="H43" s="6" t="n">
        <v>744000</v>
      </c>
      <c r="I43" s="6" t="n">
        <v>135000</v>
      </c>
    </row>
    <row r="44" spans="1:10">
      <c r="A44" s="4" t="s">
        <v>555</v>
      </c>
    </row>
    <row r="45" spans="1:10">
      <c r="A45" s="4" t="s">
        <v>536</v>
      </c>
      <c r="E45" s="4" t="s">
        <v>552</v>
      </c>
    </row>
    <row r="46" spans="1:10">
      <c r="A46" s="4" t="s">
        <v>538</v>
      </c>
      <c r="E46" s="6" t="n">
        <v>157000</v>
      </c>
    </row>
    <row r="47" spans="1:10">
      <c r="A47" s="4" t="s">
        <v>550</v>
      </c>
      <c r="E47" s="4" t="s">
        <v>5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36</v>
      </c>
      <c r="C2" s="2" t="s">
        <v>37</v>
      </c>
      <c r="D2" s="2" t="s">
        <v>98</v>
      </c>
    </row>
    <row r="3" spans="1:4">
      <c r="A3" s="4" t="s">
        <v>1272</v>
      </c>
      <c r="B3" s="6" t="n">
        <v>50742</v>
      </c>
      <c r="C3" s="6" t="n">
        <v>5288</v>
      </c>
    </row>
    <row r="4" spans="1:4">
      <c r="A4" s="4" t="s">
        <v>1273</v>
      </c>
      <c r="B4" s="5" t="n">
        <v>75417</v>
      </c>
      <c r="C4" s="5" t="n">
        <v>36819</v>
      </c>
    </row>
    <row r="5" spans="1:4">
      <c r="A5" s="4" t="s">
        <v>1274</v>
      </c>
      <c r="B5" s="5" t="n">
        <v>263716</v>
      </c>
      <c r="C5" s="5" t="n">
        <v>117388</v>
      </c>
    </row>
    <row r="6" spans="1:4">
      <c r="A6" s="4" t="s">
        <v>1275</v>
      </c>
      <c r="B6" s="5" t="n">
        <v>66088</v>
      </c>
      <c r="C6" s="5" t="n">
        <v>41048</v>
      </c>
      <c r="D6" s="6" t="n">
        <v>39363</v>
      </c>
    </row>
    <row r="7" spans="1:4">
      <c r="A7" s="4" t="s">
        <v>222</v>
      </c>
      <c r="B7" s="5" t="n">
        <v>-14773</v>
      </c>
      <c r="C7" s="5" t="n">
        <v>-11129</v>
      </c>
      <c r="D7" s="6" t="n">
        <v>-13372</v>
      </c>
    </row>
    <row r="8" spans="1:4">
      <c r="A8" s="4" t="s">
        <v>549</v>
      </c>
    </row>
    <row r="9" spans="1:4">
      <c r="A9" s="4" t="s">
        <v>1272</v>
      </c>
      <c r="B9" s="5" t="n">
        <v>2097</v>
      </c>
      <c r="C9" s="5" t="n">
        <v>898</v>
      </c>
    </row>
    <row r="10" spans="1:4">
      <c r="A10" s="4" t="s">
        <v>1276</v>
      </c>
      <c r="B10" s="5" t="n">
        <v>29730</v>
      </c>
      <c r="C10" s="5" t="n">
        <v>30853</v>
      </c>
    </row>
    <row r="11" spans="1:4">
      <c r="A11" s="4" t="s">
        <v>1273</v>
      </c>
      <c r="B11" s="5" t="n">
        <v>1780</v>
      </c>
      <c r="C11" s="5" t="n">
        <v>1530</v>
      </c>
    </row>
    <row r="12" spans="1:4">
      <c r="A12" s="4" t="s">
        <v>1274</v>
      </c>
      <c r="B12" s="5" t="n">
        <v>14996</v>
      </c>
      <c r="C12" s="5" t="n">
        <v>15627</v>
      </c>
    </row>
    <row r="13" spans="1:4">
      <c r="A13" s="4" t="s">
        <v>1275</v>
      </c>
      <c r="B13" s="5" t="n">
        <v>5320</v>
      </c>
      <c r="C13" s="5" t="n">
        <v>4182</v>
      </c>
    </row>
    <row r="14" spans="1:4">
      <c r="A14" s="4" t="s">
        <v>222</v>
      </c>
      <c r="B14" s="5" t="n">
        <v>849</v>
      </c>
      <c r="C14" s="5" t="n">
        <v>396</v>
      </c>
    </row>
    <row r="15" spans="1:4">
      <c r="A15" s="4" t="s">
        <v>1277</v>
      </c>
      <c r="B15" s="5" t="n">
        <v>425</v>
      </c>
      <c r="C15" s="5" t="n">
        <v>198</v>
      </c>
    </row>
    <row r="16" spans="1:4">
      <c r="A16" s="4" t="s">
        <v>554</v>
      </c>
    </row>
    <row r="17" spans="1:4">
      <c r="A17" s="4" t="s">
        <v>1272</v>
      </c>
      <c r="B17" s="5" t="n">
        <v>1888</v>
      </c>
      <c r="C17" s="5" t="n">
        <v>684</v>
      </c>
    </row>
    <row r="18" spans="1:4">
      <c r="A18" s="4" t="s">
        <v>1276</v>
      </c>
      <c r="B18" s="5" t="n">
        <v>29852</v>
      </c>
      <c r="C18" s="5" t="n">
        <v>30975</v>
      </c>
    </row>
    <row r="19" spans="1:4">
      <c r="A19" s="4" t="s">
        <v>1273</v>
      </c>
      <c r="B19" s="5" t="n">
        <v>2013</v>
      </c>
      <c r="C19" s="5" t="n">
        <v>1762</v>
      </c>
    </row>
    <row r="20" spans="1:4">
      <c r="A20" s="4" t="s">
        <v>1274</v>
      </c>
      <c r="B20" s="5" t="n">
        <v>15414</v>
      </c>
      <c r="C20" s="5" t="n">
        <v>15900</v>
      </c>
    </row>
    <row r="21" spans="1:4">
      <c r="A21" s="4" t="s">
        <v>1275</v>
      </c>
      <c r="B21" s="5" t="n">
        <v>5332</v>
      </c>
      <c r="C21" s="5" t="n">
        <v>3229</v>
      </c>
    </row>
    <row r="22" spans="1:4">
      <c r="A22" s="4" t="s">
        <v>222</v>
      </c>
      <c r="B22" s="5" t="n">
        <v>706</v>
      </c>
      <c r="C22" s="5" t="n">
        <v>185</v>
      </c>
    </row>
    <row r="23" spans="1:4">
      <c r="A23" s="4" t="s">
        <v>1277</v>
      </c>
      <c r="B23" s="6" t="n">
        <v>353</v>
      </c>
      <c r="C23" s="6" t="n">
        <v>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278</v>
      </c>
      <c r="B1" s="2" t="s">
        <v>1</v>
      </c>
    </row>
    <row r="2" spans="1:2">
      <c r="B2" s="2" t="s">
        <v>528</v>
      </c>
    </row>
    <row r="3" spans="1:2">
      <c r="A3" s="4" t="s">
        <v>1279</v>
      </c>
      <c r="B3" s="6" t="n">
        <v>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36</v>
      </c>
    </row>
    <row r="3" spans="1:2">
      <c r="A3" s="3" t="s">
        <v>324</v>
      </c>
    </row>
    <row r="4" spans="1:2">
      <c r="A4" s="4" t="s">
        <v>328</v>
      </c>
      <c r="B4" s="4" t="s">
        <v>3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80</v>
      </c>
      <c r="B1" s="2" t="s">
        <v>1</v>
      </c>
    </row>
    <row r="2" spans="1:4">
      <c r="B2" s="2" t="s">
        <v>36</v>
      </c>
      <c r="C2" s="2" t="s">
        <v>37</v>
      </c>
      <c r="D2" s="2" t="s">
        <v>98</v>
      </c>
    </row>
    <row r="3" spans="1:4">
      <c r="A3" s="4" t="s">
        <v>1281</v>
      </c>
      <c r="B3" s="6" t="n">
        <v>66088</v>
      </c>
      <c r="C3" s="6" t="n">
        <v>41048</v>
      </c>
      <c r="D3" s="6" t="n">
        <v>39363</v>
      </c>
    </row>
    <row r="4" spans="1:4">
      <c r="A4" s="4" t="s">
        <v>1282</v>
      </c>
    </row>
    <row r="5" spans="1:4">
      <c r="A5" s="4" t="s">
        <v>1281</v>
      </c>
      <c r="B5" s="5" t="n">
        <v>61695</v>
      </c>
      <c r="C5" s="5" t="n">
        <v>39442</v>
      </c>
      <c r="D5" s="5" t="n">
        <v>39363</v>
      </c>
    </row>
    <row r="6" spans="1:4">
      <c r="A6" s="4" t="s">
        <v>1283</v>
      </c>
    </row>
    <row r="7" spans="1:4">
      <c r="A7" s="4" t="s">
        <v>1281</v>
      </c>
      <c r="B7" s="5" t="n">
        <v>1311</v>
      </c>
      <c r="C7" s="5" t="n">
        <v>1606</v>
      </c>
      <c r="D7" s="4" t="s">
        <v>43</v>
      </c>
    </row>
    <row r="8" spans="1:4">
      <c r="A8" s="4" t="s">
        <v>1284</v>
      </c>
    </row>
    <row r="9" spans="1:4">
      <c r="A9" s="4" t="s">
        <v>1281</v>
      </c>
      <c r="B9" s="6" t="n">
        <v>3082</v>
      </c>
      <c r="C9" s="4" t="s">
        <v>43</v>
      </c>
      <c r="D9" s="4" t="s">
        <v>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85</v>
      </c>
      <c r="B1" s="2" t="s">
        <v>1286</v>
      </c>
      <c r="C1" s="2" t="s">
        <v>1287</v>
      </c>
      <c r="D1" s="2" t="s">
        <v>1288</v>
      </c>
      <c r="E1" s="2" t="s">
        <v>1289</v>
      </c>
      <c r="F1" s="2" t="s">
        <v>1290</v>
      </c>
      <c r="G1" s="2" t="s">
        <v>1291</v>
      </c>
      <c r="H1" s="2" t="s">
        <v>674</v>
      </c>
      <c r="I1" s="2" t="s">
        <v>675</v>
      </c>
      <c r="J1" s="2" t="s">
        <v>686</v>
      </c>
      <c r="K1" s="2" t="s">
        <v>1292</v>
      </c>
      <c r="L1" s="2" t="s">
        <v>1289</v>
      </c>
      <c r="M1" s="2" t="s">
        <v>677</v>
      </c>
      <c r="N1" s="2" t="s">
        <v>1293</v>
      </c>
      <c r="O1" s="2" t="s">
        <v>36</v>
      </c>
      <c r="P1" s="2" t="s">
        <v>37</v>
      </c>
      <c r="Q1" s="2" t="s">
        <v>98</v>
      </c>
    </row>
    <row r="2" spans="1:17">
      <c r="A2" s="4" t="s">
        <v>1294</v>
      </c>
      <c r="O2" s="6" t="n">
        <v>18892</v>
      </c>
      <c r="P2" s="6" t="n">
        <v>5781</v>
      </c>
      <c r="Q2" s="6" t="n">
        <v>9726</v>
      </c>
    </row>
    <row r="3" spans="1:17">
      <c r="A3" s="4" t="s">
        <v>1109</v>
      </c>
    </row>
    <row r="4" spans="1:17">
      <c r="A4" s="4" t="s">
        <v>1098</v>
      </c>
      <c r="O4" s="5" t="n">
        <v>0</v>
      </c>
    </row>
    <row r="5" spans="1:17">
      <c r="A5" s="4" t="s">
        <v>1295</v>
      </c>
    </row>
    <row r="6" spans="1:17">
      <c r="A6" s="4" t="s">
        <v>725</v>
      </c>
      <c r="J6" s="5" t="n">
        <v>27129</v>
      </c>
    </row>
    <row r="7" spans="1:17">
      <c r="A7" s="4" t="s">
        <v>1242</v>
      </c>
      <c r="J7" s="6" t="n">
        <v>1000</v>
      </c>
    </row>
    <row r="8" spans="1:17">
      <c r="A8" s="4" t="s">
        <v>1296</v>
      </c>
    </row>
    <row r="9" spans="1:17">
      <c r="A9" s="4" t="s">
        <v>1297</v>
      </c>
      <c r="F9" s="5" t="n">
        <v>16004</v>
      </c>
    </row>
    <row r="10" spans="1:17">
      <c r="A10" s="4" t="s">
        <v>632</v>
      </c>
    </row>
    <row r="11" spans="1:17">
      <c r="A11" s="4" t="s">
        <v>634</v>
      </c>
      <c r="M11" s="6" t="n">
        <v>24798</v>
      </c>
    </row>
    <row r="12" spans="1:17">
      <c r="A12" s="4" t="s">
        <v>1298</v>
      </c>
    </row>
    <row r="13" spans="1:17">
      <c r="A13" s="4" t="s">
        <v>1299</v>
      </c>
      <c r="G13" s="6" t="n">
        <v>5000</v>
      </c>
    </row>
    <row r="14" spans="1:17">
      <c r="A14" s="4" t="s">
        <v>725</v>
      </c>
      <c r="G14" s="5" t="n">
        <v>14637118</v>
      </c>
    </row>
    <row r="15" spans="1:17">
      <c r="A15" s="4" t="s">
        <v>1294</v>
      </c>
      <c r="G15" s="6" t="n">
        <v>5000</v>
      </c>
    </row>
    <row r="16" spans="1:17">
      <c r="A16" s="4" t="s">
        <v>1300</v>
      </c>
    </row>
    <row r="17" spans="1:17">
      <c r="A17" s="4" t="s">
        <v>1299</v>
      </c>
      <c r="K17" s="6" t="n">
        <v>5000</v>
      </c>
    </row>
    <row r="18" spans="1:17">
      <c r="A18" s="4" t="s">
        <v>725</v>
      </c>
      <c r="K18" s="5" t="n">
        <v>52692690</v>
      </c>
    </row>
    <row r="19" spans="1:17">
      <c r="A19" s="4" t="s">
        <v>1294</v>
      </c>
      <c r="K19" s="6" t="n">
        <v>5000</v>
      </c>
    </row>
    <row r="20" spans="1:17">
      <c r="A20" s="4" t="s">
        <v>1301</v>
      </c>
    </row>
    <row r="21" spans="1:17">
      <c r="A21" s="4" t="s">
        <v>725</v>
      </c>
      <c r="B21" s="5" t="n">
        <v>40000000</v>
      </c>
    </row>
    <row r="22" spans="1:17">
      <c r="A22" s="4" t="s">
        <v>1294</v>
      </c>
      <c r="B22" s="6" t="n">
        <v>8000</v>
      </c>
    </row>
    <row r="23" spans="1:17">
      <c r="A23" s="4" t="s">
        <v>1242</v>
      </c>
      <c r="B23" s="7" t="n">
        <v>0.2</v>
      </c>
    </row>
    <row r="24" spans="1:17">
      <c r="A24" s="4" t="s">
        <v>1302</v>
      </c>
    </row>
    <row r="25" spans="1:17">
      <c r="A25" s="4" t="s">
        <v>1098</v>
      </c>
      <c r="L25" s="5" t="n">
        <v>4200000</v>
      </c>
    </row>
    <row r="26" spans="1:17">
      <c r="A26" s="4" t="s">
        <v>1303</v>
      </c>
      <c r="L26" s="5" t="n">
        <v>1680000</v>
      </c>
    </row>
    <row r="27" spans="1:17">
      <c r="A27" s="4" t="s">
        <v>1304</v>
      </c>
    </row>
    <row r="28" spans="1:17">
      <c r="A28" s="4" t="s">
        <v>1305</v>
      </c>
      <c r="N28" s="5" t="n">
        <v>21364</v>
      </c>
    </row>
    <row r="29" spans="1:17">
      <c r="A29" s="4" t="s">
        <v>1306</v>
      </c>
      <c r="N29" s="6" t="n">
        <v>24568</v>
      </c>
    </row>
    <row r="30" spans="1:17">
      <c r="A30" s="4" t="s">
        <v>684</v>
      </c>
    </row>
    <row r="31" spans="1:17">
      <c r="A31" s="4" t="s">
        <v>634</v>
      </c>
      <c r="I31" s="6" t="n">
        <v>23000</v>
      </c>
    </row>
    <row r="32" spans="1:17">
      <c r="A32" s="4" t="s">
        <v>682</v>
      </c>
    </row>
    <row r="33" spans="1:17">
      <c r="A33" s="4" t="s">
        <v>634</v>
      </c>
      <c r="H33" s="6" t="n">
        <v>21000</v>
      </c>
      <c r="I33" s="6" t="n">
        <v>23000</v>
      </c>
    </row>
    <row r="34" spans="1:17">
      <c r="A34" s="4" t="s">
        <v>874</v>
      </c>
    </row>
    <row r="35" spans="1:17">
      <c r="A35" s="4" t="s">
        <v>634</v>
      </c>
      <c r="E35" s="6" t="n">
        <v>33500</v>
      </c>
    </row>
    <row r="36" spans="1:17">
      <c r="A36" s="4" t="s">
        <v>1307</v>
      </c>
      <c r="E36" s="6" t="n">
        <v>2000</v>
      </c>
    </row>
    <row r="37" spans="1:17">
      <c r="A37" s="4" t="s">
        <v>875</v>
      </c>
    </row>
    <row r="38" spans="1:17">
      <c r="A38" s="4" t="s">
        <v>634</v>
      </c>
      <c r="D38" s="6" t="n">
        <v>34800</v>
      </c>
    </row>
    <row r="39" spans="1:17">
      <c r="A39" s="4" t="s">
        <v>1307</v>
      </c>
      <c r="D39" s="6" t="n">
        <v>3200</v>
      </c>
    </row>
    <row r="40" spans="1:17">
      <c r="A40" s="4" t="s">
        <v>1308</v>
      </c>
    </row>
    <row r="41" spans="1:17">
      <c r="A41" s="4" t="s">
        <v>550</v>
      </c>
      <c r="C41" s="4" t="s">
        <v>551</v>
      </c>
    </row>
    <row r="42" spans="1:17">
      <c r="A42" s="4" t="s">
        <v>1309</v>
      </c>
      <c r="C42" s="6" t="n">
        <v>100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5:27:07Z</dcterms:created>
  <dcterms:modified xmlns:dcterms="http://purl.org/dc/terms/" xmlns:xsi="http://www.w3.org/2001/XMLSchema-instance" xsi:type="dcterms:W3CDTF">2020-04-10T15:27:07Z</dcterms:modified>
</cp:coreProperties>
</file>